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Fair Value Measurements of Fina" sheetId="10" state="visible" r:id="rId10"/>
    <sheet xmlns:r="http://schemas.openxmlformats.org/officeDocument/2006/relationships" name="Risk Management and Derivative " sheetId="11" state="visible" r:id="rId11"/>
    <sheet xmlns:r="http://schemas.openxmlformats.org/officeDocument/2006/relationships" name="Asset Retirement Obligations" sheetId="12" state="visible" r:id="rId12"/>
    <sheet xmlns:r="http://schemas.openxmlformats.org/officeDocument/2006/relationships" name="Restricted Investments" sheetId="13" state="visible" r:id="rId13"/>
    <sheet xmlns:r="http://schemas.openxmlformats.org/officeDocument/2006/relationships" name="Debt" sheetId="14" state="visible" r:id="rId14"/>
    <sheet xmlns:r="http://schemas.openxmlformats.org/officeDocument/2006/relationships" name="Equity (Deficit)" sheetId="15" state="visible" r:id="rId15"/>
    <sheet xmlns:r="http://schemas.openxmlformats.org/officeDocument/2006/relationships" name="Earnings (Loss) per Share" sheetId="16" state="visible" r:id="rId16"/>
    <sheet xmlns:r="http://schemas.openxmlformats.org/officeDocument/2006/relationships" name="Equity-based Awards" sheetId="17" state="visible" r:id="rId17"/>
    <sheet xmlns:r="http://schemas.openxmlformats.org/officeDocument/2006/relationships" name="Leases" sheetId="18" state="visible" r:id="rId18"/>
    <sheet xmlns:r="http://schemas.openxmlformats.org/officeDocument/2006/relationships" name="Supplemental Disclosures to the" sheetId="19" state="visible" r:id="rId19"/>
    <sheet xmlns:r="http://schemas.openxmlformats.org/officeDocument/2006/relationships" name="Related Party Transactions" sheetId="20" state="visible" r:id="rId20"/>
    <sheet xmlns:r="http://schemas.openxmlformats.org/officeDocument/2006/relationships" name="Southern California Pipeline In" sheetId="21" state="visible" r:id="rId21"/>
    <sheet xmlns:r="http://schemas.openxmlformats.org/officeDocument/2006/relationships" name="Commitments and Contingencies" sheetId="22" state="visible" r:id="rId22"/>
    <sheet xmlns:r="http://schemas.openxmlformats.org/officeDocument/2006/relationships" name="Income Tax" sheetId="23" state="visible" r:id="rId23"/>
    <sheet xmlns:r="http://schemas.openxmlformats.org/officeDocument/2006/relationships" name="Supplemental Oil and Gas Inform"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Fair Value Measurements of Fi_2" sheetId="28" state="visible" r:id="rId28"/>
    <sheet xmlns:r="http://schemas.openxmlformats.org/officeDocument/2006/relationships" name="Risk Management and Derivativ_2" sheetId="29" state="visible" r:id="rId29"/>
    <sheet xmlns:r="http://schemas.openxmlformats.org/officeDocument/2006/relationships" name="Asset Retirement Obligations (T" sheetId="30" state="visible" r:id="rId30"/>
    <sheet xmlns:r="http://schemas.openxmlformats.org/officeDocument/2006/relationships" name="Restricted Investments (Tables)" sheetId="31" state="visible" r:id="rId31"/>
    <sheet xmlns:r="http://schemas.openxmlformats.org/officeDocument/2006/relationships" name="Debt (Tables)" sheetId="32" state="visible" r:id="rId32"/>
    <sheet xmlns:r="http://schemas.openxmlformats.org/officeDocument/2006/relationships" name="Equity (Deficit) (Tables)" sheetId="33" state="visible" r:id="rId33"/>
    <sheet xmlns:r="http://schemas.openxmlformats.org/officeDocument/2006/relationships" name="Earnings (Loss) per Share (Tabl" sheetId="34" state="visible" r:id="rId34"/>
    <sheet xmlns:r="http://schemas.openxmlformats.org/officeDocument/2006/relationships" name="Equity-based Awards (Tables)" sheetId="35" state="visible" r:id="rId35"/>
    <sheet xmlns:r="http://schemas.openxmlformats.org/officeDocument/2006/relationships" name="Leases (Tables)" sheetId="36" state="visible" r:id="rId36"/>
    <sheet xmlns:r="http://schemas.openxmlformats.org/officeDocument/2006/relationships" name="Supplemental Disclosures to t_2" sheetId="37" state="visible" r:id="rId37"/>
    <sheet xmlns:r="http://schemas.openxmlformats.org/officeDocument/2006/relationships" name="Commitments and Contingencies (" sheetId="38" state="visible" r:id="rId38"/>
    <sheet xmlns:r="http://schemas.openxmlformats.org/officeDocument/2006/relationships" name="Income Tax (Tables)" sheetId="39" state="visible" r:id="rId39"/>
    <sheet xmlns:r="http://schemas.openxmlformats.org/officeDocument/2006/relationships" name="Supplemental Oil and Gas Info_2" sheetId="40" state="visible" r:id="rId40"/>
    <sheet xmlns:r="http://schemas.openxmlformats.org/officeDocument/2006/relationships" name="Organization and Basis of Pr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s - Summary of Revenues " sheetId="44" state="visible" r:id="rId44"/>
    <sheet xmlns:r="http://schemas.openxmlformats.org/officeDocument/2006/relationships" name="Revenues - Additional Informati" sheetId="45" state="visible" r:id="rId45"/>
    <sheet xmlns:r="http://schemas.openxmlformats.org/officeDocument/2006/relationships" name="Fair Value Measurements of Fi_3" sheetId="46" state="visible" r:id="rId46"/>
    <sheet xmlns:r="http://schemas.openxmlformats.org/officeDocument/2006/relationships" name="Fair Value Measurements of Fi_4" sheetId="47" state="visible" r:id="rId47"/>
    <sheet xmlns:r="http://schemas.openxmlformats.org/officeDocument/2006/relationships" name="Risk Management and Derivativ_3" sheetId="48" state="visible" r:id="rId48"/>
    <sheet xmlns:r="http://schemas.openxmlformats.org/officeDocument/2006/relationships" name="Risk Management and Derivativ_4" sheetId="49" state="visible" r:id="rId49"/>
    <sheet xmlns:r="http://schemas.openxmlformats.org/officeDocument/2006/relationships" name="Risk Management and Derivativ_5" sheetId="50" state="visible" r:id="rId50"/>
    <sheet xmlns:r="http://schemas.openxmlformats.org/officeDocument/2006/relationships" name="Asset Retirement Obligations - " sheetId="51" state="visible" r:id="rId51"/>
    <sheet xmlns:r="http://schemas.openxmlformats.org/officeDocument/2006/relationships" name="Restricted Investments - Restri" sheetId="52" state="visible" r:id="rId52"/>
    <sheet xmlns:r="http://schemas.openxmlformats.org/officeDocument/2006/relationships" name="Debt - Consolidated Debt Obliga" sheetId="53" state="visible" r:id="rId53"/>
    <sheet xmlns:r="http://schemas.openxmlformats.org/officeDocument/2006/relationships" name="Debt- Revolving Credit Facility" sheetId="54" state="visible" r:id="rId54"/>
    <sheet xmlns:r="http://schemas.openxmlformats.org/officeDocument/2006/relationships" name="Debt - Summary of Weighted-Aver" sheetId="55" state="visible" r:id="rId55"/>
    <sheet xmlns:r="http://schemas.openxmlformats.org/officeDocument/2006/relationships" name="Debt - Unamortized Deferred Fin" sheetId="56" state="visible" r:id="rId56"/>
    <sheet xmlns:r="http://schemas.openxmlformats.org/officeDocument/2006/relationships" name="Debt - Paycheck Protection Prog" sheetId="57" state="visible" r:id="rId57"/>
    <sheet xmlns:r="http://schemas.openxmlformats.org/officeDocument/2006/relationships" name="Equity (Deficit)- Additional In" sheetId="58" state="visible" r:id="rId58"/>
    <sheet xmlns:r="http://schemas.openxmlformats.org/officeDocument/2006/relationships" name="Equity (Deficit) - Summary of C" sheetId="59" state="visible" r:id="rId59"/>
    <sheet xmlns:r="http://schemas.openxmlformats.org/officeDocument/2006/relationships" name="Equity (Deficit) - Summary of_2" sheetId="60" state="visible" r:id="rId60"/>
    <sheet xmlns:r="http://schemas.openxmlformats.org/officeDocument/2006/relationships" name="Earnings (Loss) per Share - Cal" sheetId="61" state="visible" r:id="rId61"/>
    <sheet xmlns:r="http://schemas.openxmlformats.org/officeDocument/2006/relationships" name="Equity-based Awards - Additiona" sheetId="62" state="visible" r:id="rId62"/>
    <sheet xmlns:r="http://schemas.openxmlformats.org/officeDocument/2006/relationships" name="Equity-based Awards - Summary o" sheetId="63" state="visible" r:id="rId63"/>
    <sheet xmlns:r="http://schemas.openxmlformats.org/officeDocument/2006/relationships" name="Equity-based Awards - Summary_2" sheetId="64" state="visible" r:id="rId64"/>
    <sheet xmlns:r="http://schemas.openxmlformats.org/officeDocument/2006/relationships" name="Equity-based Awards - Assumptio" sheetId="65" state="visible" r:id="rId65"/>
    <sheet xmlns:r="http://schemas.openxmlformats.org/officeDocument/2006/relationships" name="Equity-based Awards - Summary_3" sheetId="66" state="visible" r:id="rId66"/>
    <sheet xmlns:r="http://schemas.openxmlformats.org/officeDocument/2006/relationships" name="Equity-based Awards - Summary_4" sheetId="67" state="visible" r:id="rId67"/>
    <sheet xmlns:r="http://schemas.openxmlformats.org/officeDocument/2006/relationships" name="Leases - Additional Information" sheetId="68" state="visible" r:id="rId68"/>
    <sheet xmlns:r="http://schemas.openxmlformats.org/officeDocument/2006/relationships" name="Leases - Schedule of Right-of-U" sheetId="69" state="visible" r:id="rId69"/>
    <sheet xmlns:r="http://schemas.openxmlformats.org/officeDocument/2006/relationships" name="Leases - Schedule of Maturity A" sheetId="70" state="visible" r:id="rId70"/>
    <sheet xmlns:r="http://schemas.openxmlformats.org/officeDocument/2006/relationships" name="Leases - Schedule of Weighted A" sheetId="71" state="visible" r:id="rId71"/>
    <sheet xmlns:r="http://schemas.openxmlformats.org/officeDocument/2006/relationships" name="Supplemental Disclosures to t_3" sheetId="72" state="visible" r:id="rId72"/>
    <sheet xmlns:r="http://schemas.openxmlformats.org/officeDocument/2006/relationships" name="Supplemental Disclosures to t_4" sheetId="73" state="visible" r:id="rId73"/>
    <sheet xmlns:r="http://schemas.openxmlformats.org/officeDocument/2006/relationships" name="Supplemental Disclosures to t_5" sheetId="74" state="visible" r:id="rId74"/>
    <sheet xmlns:r="http://schemas.openxmlformats.org/officeDocument/2006/relationships" name="Related Party Transactions - Ad" sheetId="75" state="visible" r:id="rId75"/>
    <sheet xmlns:r="http://schemas.openxmlformats.org/officeDocument/2006/relationships" name="Southern California Pipeline 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Income Tax - Components of Inco" sheetId="80" state="visible" r:id="rId80"/>
    <sheet xmlns:r="http://schemas.openxmlformats.org/officeDocument/2006/relationships" name="Income Tax - Additional Informa" sheetId="81" state="visible" r:id="rId81"/>
    <sheet xmlns:r="http://schemas.openxmlformats.org/officeDocument/2006/relationships" name="Income Tax - Reconciliation of " sheetId="82" state="visible" r:id="rId82"/>
    <sheet xmlns:r="http://schemas.openxmlformats.org/officeDocument/2006/relationships" name="Income Tax - Components of Net " sheetId="83" state="visible" r:id="rId83"/>
    <sheet xmlns:r="http://schemas.openxmlformats.org/officeDocument/2006/relationships" name="Supplemental Oil and Gas Info_3" sheetId="84" state="visible" r:id="rId84"/>
    <sheet xmlns:r="http://schemas.openxmlformats.org/officeDocument/2006/relationships" name="Supplemental Oil and Gas Info_4" sheetId="85" state="visible" r:id="rId85"/>
    <sheet xmlns:r="http://schemas.openxmlformats.org/officeDocument/2006/relationships" name="Supplemental Oil and Gas Info_5" sheetId="86" state="visible" r:id="rId86"/>
    <sheet xmlns:r="http://schemas.openxmlformats.org/officeDocument/2006/relationships" name="Supplemental Oil and Gas Info_6" sheetId="87" state="visible" r:id="rId87"/>
    <sheet xmlns:r="http://schemas.openxmlformats.org/officeDocument/2006/relationships" name="Supplemental Oil and Gas Info_7" sheetId="88" state="visible" r:id="rId88"/>
    <sheet xmlns:r="http://schemas.openxmlformats.org/officeDocument/2006/relationships" name="Supplemental Oil and Gas Info_8" sheetId="89" state="visible" r:id="rId89"/>
    <sheet xmlns:r="http://schemas.openxmlformats.org/officeDocument/2006/relationships" name="Supplemental Oil and Gas Info_9" sheetId="90" state="visible" r:id="rId9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512</t>
        </is>
      </c>
      <c r="C8" s="4" t="inlineStr">
        <is>
          <t xml:space="preserve"> </t>
        </is>
      </c>
      <c r="D8" s="4" t="inlineStr">
        <is>
          <t xml:space="preserve"> </t>
        </is>
      </c>
    </row>
    <row r="9">
      <c r="A9" s="4" t="inlineStr">
        <is>
          <t>Entity Registrant Name</t>
        </is>
      </c>
      <c r="B9" s="4" t="inlineStr">
        <is>
          <t>AMPLIFY ENERGY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326219</t>
        </is>
      </c>
      <c r="C11" s="4" t="inlineStr">
        <is>
          <t xml:space="preserve"> </t>
        </is>
      </c>
      <c r="D11" s="4" t="inlineStr">
        <is>
          <t xml:space="preserve"> </t>
        </is>
      </c>
    </row>
    <row r="12">
      <c r="A12" s="4" t="inlineStr">
        <is>
          <t>Entity Address, Address Line One</t>
        </is>
      </c>
      <c r="B12" s="4" t="inlineStr">
        <is>
          <t>500 Dallas Street</t>
        </is>
      </c>
      <c r="C12" s="4" t="inlineStr">
        <is>
          <t xml:space="preserve"> </t>
        </is>
      </c>
      <c r="D12" s="4" t="inlineStr">
        <is>
          <t xml:space="preserve"> </t>
        </is>
      </c>
    </row>
    <row r="13">
      <c r="A13" s="4" t="inlineStr">
        <is>
          <t>Entity Address, Address Line Two</t>
        </is>
      </c>
      <c r="B13" s="4" t="inlineStr">
        <is>
          <t>Suite 17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219-9001</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Trading Symbol</t>
        </is>
      </c>
      <c r="B26" s="4" t="inlineStr">
        <is>
          <t>AMPY</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Common Stock, Shares Outstanding</t>
        </is>
      </c>
      <c r="B28" s="4" t="inlineStr">
        <is>
          <t xml:space="preserve"> </t>
        </is>
      </c>
      <c r="C28" s="5" t="n">
        <v>38710696</v>
      </c>
      <c r="D28" s="4" t="inlineStr">
        <is>
          <t xml:space="preserve"> </t>
        </is>
      </c>
    </row>
    <row r="29">
      <c r="A29" s="4" t="inlineStr">
        <is>
          <t>Entity Central Index Key</t>
        </is>
      </c>
      <c r="B29" s="4" t="inlineStr">
        <is>
          <t>0001533924</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231.2</v>
      </c>
    </row>
    <row r="41">
      <c r="A41" s="4" t="inlineStr">
        <is>
          <t>Documents Incorporated by Reference</t>
        </is>
      </c>
      <c r="B41" s="4" t="inlineStr">
        <is>
          <t xml:space="preserve">Documents Incorporated By Reference :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2</t>
        </is>
      </c>
    </row>
    <row r="3">
      <c r="A3" s="3" t="inlineStr">
        <is>
          <t>Fair Value Measurements of Financial Instruments</t>
        </is>
      </c>
      <c r="B3" s="4" t="inlineStr">
        <is>
          <t xml:space="preserve"> </t>
        </is>
      </c>
    </row>
    <row r="4">
      <c r="A4" s="4" t="inlineStr">
        <is>
          <t>Fair Value Measurements of Financial Instruments</t>
        </is>
      </c>
      <c r="B4" s="4" t="inlineStr">
        <is>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Level 2 — Level 3 — Assets and Liabilities Measured at Fair Value on a Recurring Basis The carrying values of cash and cash equivalents (Level 1), accounts receivables, accounts payables (including accrued liabilities) and amounts outstanding under long-term debt agreements with variable rates included in the accompanying balance sheets approximated fair value at December 31, 2022 and 2021. The fair value estimates are based upon observable market data and are classified within Level 2 of the fair value hierarchy. These assets and liabilities are not presented in the following tables. See Note 8 for the estimated fair value of our outstanding fixed-rate debt. The fair market values of the derivative financial instruments reflected on the balance sheets as of December 31, 2022 and 2021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22 and December 31, 2021 for each of the fair value hierarchy levels: ​ ​ ​ ​ ​ ​ ​ ​ ​ ​ ​ ​ ​ ​ ​ Fair Value Measurements at December 31, 2022 ​ ​ ​ ​ ​ ​ Significant ​ ​ ​ ​ ​ Quoted Prices in ​ Significant Other ​ Unobservable ​ ​ ​ ​ ​ Active Market ​ Observable Inputs ​ Inputs ​ ​ ​ ​ (Level 1) (Level 2) (Level 3) Fair Value ​ ​ (In thousands) Assets: ​ ​ ​ ​ Commodity derivatives ​ $ — ​ $ 6,257 ​ $ — ​ $ 6,257 Interest rate derivatives ​ — ​ — ​ — ​ — Total assets ​ $ — ​ $ 6,257 ​ $ — ​ $ 6,257 ​ ​ ​ ​ ​ ​ ​ ​ ​ ​ ​ ​ ​ Liabilities: ​ ​ ​ ​ Commodity derivatives ​ $ — ​ $ 27,141 ​ $ — ​ $ 27,141 Interest rate derivatives ​ — ​ — ​ — ​ — Total liabilities ​ $ — ​ $ 27,141 ​ $ — ​ $ 27,141 ​ ​ ​ ​ ​ ​ ​ ​ ​ ​ ​ ​ ​ ​ ​ Fair Value Measurements at December 31, 2021 ​ ​ ​ ​ ​ ​ Significant ​ ​ ​ ​ ​ Quoted Prices in ​ Significant Other ​ Unobservable ​ ​ ​ ​ ​ Active Market ​ Observable Inputs ​ Inputs ​ ​ ​ ​ (Level 1) (Level 2) (Level 3) Fair Value ​ ​ (In thousands) Assets: ​ ​ ​ ​ ​ ​ ​ ​ Commodity derivatives ​ $ — ​ $ 7,967 ​ $ — ​ $ 7,967 Interest rate derivatives ​ — ​ — ​ — ​ — Total assets ​ $ — ​ $ 7,967 ​ $ — ​ $ 7,967 ​ ​ ​ ​ ​ ​ ​ ​ ​ ​ ​ ​ ​ Liabilities: ​ ​ ​ ​ Commodity derivatives ​ $ — ​ $ 70,152 ​ $ — ​ $ 70,152 Interest rate derivatives ​ — ​ 623 ​ — ​ 623 Total liabilities ​ $ — ​ $ 70,775 ​ $ — ​ $ 70,775 ​ See Note 5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6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he fair value of supporting equipment, such as plant assets, acquired in transactions accounted for as business combinations is commonly estimated using the depreciated replacement cost approach. ● Proved oil and natural gas properties are reviewed for impairment when events and circumstances indicate the carrying value of such properties may not be recoverable. The Company uses an income approach based on the discounted cash flow method, whereby the present value of expected future net cash flows are discounted by applying an appropriate discount rate, for purposes of placing a fair value on the assets. The future cash flows are based on management’s estimates for the future. The unobservable input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gas properties (some of which are Level 3 inputs within the fair value hierarchy). (i) No impairment expense on our proved oil and natural gas properties recorded for the year ended December 31, 2022 and 2021. ● Unproved oil and natural gas properties are reviewed for impairment based on time or geologic factors. Information such as drilling results, reservoir performance, seismic interpretation or future plans to develop acreage is also considered. (i) No impairment expense on our unproved oil and natural gas properties recorded for the year ended Decem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Management and Derivative Instruments</t>
        </is>
      </c>
      <c r="B1" s="2" t="inlineStr">
        <is>
          <t>12 Months Ended</t>
        </is>
      </c>
    </row>
    <row r="2">
      <c r="B2" s="2" t="inlineStr">
        <is>
          <t>Dec. 31, 2022</t>
        </is>
      </c>
    </row>
    <row r="3">
      <c r="A3" s="3" t="inlineStr">
        <is>
          <t>Risk Management and Derivative Instruments</t>
        </is>
      </c>
      <c r="B3" s="4" t="inlineStr">
        <is>
          <t xml:space="preserve"> </t>
        </is>
      </c>
    </row>
    <row r="4">
      <c r="A4" s="4" t="inlineStr">
        <is>
          <t>Risk Management and Derivative Instruments</t>
        </is>
      </c>
      <c r="B4" s="4" t="inlineStr">
        <is>
          <t>Note 5. Risk Management and Derivative Instruments Derivative instruments are utilized to manage exposure to commodity price fluctuations and achieve a more predictable cash flow in connection with natural gas and oil sales from production. These transactions limit exposure to declines in prices but also limit the benefits that would be realized if prices in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only with creditworthy counterparties, which generally are financial institutions, deemed by management as competent and competitive market makers. Some of the lenders, or certain of their affiliates, under our previous and current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The Company enters into International Swaps and Derivatives Association Master Agreements (“ISDA Agreements”) with each of its counterparties. The terms of the ISDA Agreements provides the Company and each of its counterparties with rights of set-off upon the occurrence of defined acts of default by either the Company or its counterparty to a derivative, whereby the party not in default may set-off all liabilities owed to the defaulting party against all net derivative asset receivables from the defaulting party. At December 31, 2022, after taking into effect netting arrangements, the Company had no counterparty exposure related to its derivative instruments. See Note 8 for additional information regarding the Company’s Revolving Credit Facility. Commodity Derivatives A combination of commodity derivatives (e.g., floating-for-fixed swaps, put options, costless collars, and three-way collars) is used to manage exposure to commodity price volatility. The Company enters into natural gas derivative contracts that are indexed to NYMEX Henry Hub. The Company also enters into oil derivative contracts indexed to either NYMEX WTI or Inter-Continental Exchange (“ICE”) Brent. Its NGL derivative contracts are indexed to Oil Price Information Service Mont Belvieu. At December 31, 2022, the Company had the following open commodity positions: ​ ​ ​ ​ ​ ​ ​ 2023 Natural Gas Derivative Contracts: ​ ​ Collar contracts: ​ ​ Two-way collars ​ ​ Average monthly volume (MMBtu) ​ 1,160,000 Weighted-average floor price ​ $ 3.49 Weighted-average ceiling price ​ $ 5.92 ​ ​ ​ ​ Crude Oil Derivative Contracts: ​ ​ Fixed price swap contracts: ​ ​ Average monthly volume (Bbls) ​ 55,000 Weighted-average fixed price ​ $ 57.30 ​ ​ ​ ​ Collar contracts: ​ Three-way collars ​ ​ Average monthly volume (Bbls) ​ 30,000 Weighted-average ceiling price ​ $ 67.15 Weighted-average floor price ​ $ 55.00 Weighted-average sub-floor price ​ $ 40.00 ​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22 and 2021. There was no cash collateral received or pledged associated with its derivative instruments since most of the counterparties, or certain of their affiliates, to its derivative contracts are lenders under the Company’s Credit Agreement (as defined below). ​ ​ ​ ​ ​ ​ ​ ​ ​ ​ ​ ​ ​ ​ ​ ​ ​ ​ Asset Liability Asset Liability ​ ​ ​ ​ Derivatives ​ Derivatives ​ Derivatives ​ Derivatives ​ ​ ​ ​ December 31, ​ December 31, ​ December 31, ​ December 31, Type Balance Sheet Location 2022 2022 2021 2021 ​ ​ ​ ​ (In thousands) Commodity contracts Short-term derivative instruments ​ $ 6,257 ​ $ 27,141 ​ $ 4,804 ​ $ 57,325 Interest rate swaps Short-term derivative instruments ​ — ​ — ​ — ​ 623 Gross fair value ​ ​ 6,257 ​ 27,141 ​ 4,804 ​ 57,948 Netting arrangements ​ ​ (6,257) ​ (6,257) ​ (4,804) ​ (4,804) Net recorded fair value Short-term derivative instruments ​ $ — ​ $ 20,884 ​ $ — ​ $ 53,144 ​ ​ ​ ​ ​ ​ ​ ​ ​ ​ ​ ​ ​ ​ ​ Commodity contracts Long-term derivative instruments ​ $ — ​ $ — ​ $ 3,163 ​ $ 12,827 Interest rate swaps Long-term derivative instruments ​ — ​ — ​ — ​ — Gross fair value ​ ​ — ​ — ​ 3,163 ​ 12,827 Netting arrangements ​ ​ — ​ — ​ (3,163) ​ (3,163) Net recorded fair value Long-term derivative instruments ​ $ — ​ $ — ​ $ — ​ $ 9,664 ​ (Gains) Losses on Derivatives The Company does not designate derivative instruments as hedging instruments for accounting and financial reporting purposes. Accordingly, all gains and losses, including changes in the derivative instruments’ fair values, have been recorded in the accompanying statements of operations. The following table details the gains and losses related to derivative instruments for the periods indicated (in thousands): ​ ​ ​ ​ ​ ​ ​ ​ ​ ​ ​ ​ ​ For the Year Ended ​ ​ Statements of ​ December 31, ​ Operations Location ​ 2022 2021 Commodity derivative contracts Loss (gain) on commodity derivatives ​ $ 106,937 ​ $ 142,439 (Gain) loss on interest rate derivatives Interest expense, net ​ (935) ​ (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t>
        </is>
      </c>
      <c r="B3" s="4" t="inlineStr">
        <is>
          <t xml:space="preserve"> </t>
        </is>
      </c>
    </row>
    <row r="4">
      <c r="A4" s="4" t="inlineStr">
        <is>
          <t>Asset Retirement Obligations</t>
        </is>
      </c>
      <c r="B4" s="4" t="inlineStr">
        <is>
          <t>Note 6. Asset Retirement Obligations The Company’s asset retirement obligations primarily relate to the Company’s portion of future plugging and abandonment of wells and related facilities. The following table presents the changes in the asset retirement obligations for the years ended December 31, 2022 and 2021 (in thousands): ​ ​ ​ ​ ​ ​ ​ ​ ​ For the Year Ended ​ ​ December 31, ​ ​ 2022 2021 Asset retirement obligations at beginning of period ​ $ 103,414 ​ $ 97,149 Liabilities added from acquisition or drilling ​ 20 ​ 29 Liabilities settled ​ (923) ​ (296) Liabilities removed upon sale of wells ​ — ​ (113) Accretion expense ​ 7,081 ​ 6,611 Revision of estimates ​ 6,846 ​ 34 Asset retirement obligation at end of period ​ 116,438 ​ 103,414 Less: Current portion ​ 1,824 ​ 1,016 Asset retirement obligations - long-term portion ​ $ 114,614 ​ $ 102,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Investments</t>
        </is>
      </c>
      <c r="B1" s="2" t="inlineStr">
        <is>
          <t>12 Months Ended</t>
        </is>
      </c>
    </row>
    <row r="2">
      <c r="B2" s="2" t="inlineStr">
        <is>
          <t>Dec. 31, 2022</t>
        </is>
      </c>
    </row>
    <row r="3">
      <c r="A3" s="3" t="inlineStr">
        <is>
          <t>Restricted Investments</t>
        </is>
      </c>
      <c r="B3" s="4" t="inlineStr">
        <is>
          <t xml:space="preserve"> </t>
        </is>
      </c>
    </row>
    <row r="4">
      <c r="A4" s="4" t="inlineStr">
        <is>
          <t>Restricted Investments</t>
        </is>
      </c>
      <c r="B4" s="4" t="inlineStr">
        <is>
          <t>Note 7. Restricted Investments Various restricted investment accounts fund certain long-term contractual and asset retirement obligations and collateralize certain regulatory bonds associated with the offshore Southern California oil and gas properties. The components of the restricted investment balances are as follows: ​ ​ ​ ​ ​ ​ ​ ​ ​ December 31, ​ ​ 2022 2021 ​ ​ (In thousands) BOEM platform abandonment (See Note 16) ​ $ 7,016 ​ $ 313 ​ ​ ​ ​ ​ ​ ​ SPBPC Collateral: ​ ​ Contractual pipeline and surface facilities abandonment ​ 4,310 ​ 4,309 Restricted investments ​ $ 11,326 ​ $ 4,6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8. Debt The Company’s consolidated debt obligations consisted of the following at the dates indicated: ​ ​ ​ ​ ​ ​ ​ ​ ​ December 31, ​ December 31, ​ ​ 2022 ​ 2021 ​ ​ (In thousands) Revolving Credit Facility (1) ​ $ 190,000 ​ $ 230,000 Total long-term debt ​ $ 190,000 ​ $ 230,000 (1) The carrying amount of the Company’s Revolving Credit Facility approximates fair value because the interest rates are variable and reflective of market rates. Revolving Credit Facility On November 2, 2018, OLLC and Amplify Acquisitionco, Inc. (“Acquistionco”) entered into a credit agreement (the “Credit Agreement”), providing for a reserve-based revolving credit facility (the “Revolving Credit Facility”), subject to a borrowing base of $210.0 million as of December 31, 2022, which is guaranteed by us and all of the Company’s current subsidiaries. The Credit Agreement matures on November 2, 2023. The borrowing base under the Company’s Credit Agreement is subject to redetermination on at least a semi-annual basis based on an engineering report with respect to its estimated oil, NGL and natural gas reserves, which will take into account the prevailing oil, NGL and natural gas prices at such time, as adjusted for the impact of commodity derivative contracts. Unanimous approval by the lenders is required for any increase to the borrowing base. The terms and conditions under the original Credit Agreement include (but are not limited to) the following: ● at OLLC’s option, borrowings under the Credit Agreement will bear interest at the base rate, LIBOR Market Index rate or LIBOR plus an applicable margin. Base rate loans bear interest at a rate per annum equal to the greatest of: (i) the federal funds effective rate plus 50 basis points, (ii) the rate of interest in effect for each day as publicly announced from time to time by the agent as its “prime rate”; and (iii) the adjusted LIBOR rate for a one-month interest period plus 100 basis points per annum. The applicable margin for base rate loans ranges from 100 to 200 basis points, and the applicable margin for LIBOR loans and LIBOR Market loans ranges from 200 to 300 basis points, in each case depending on the percentage of the borrowing base utilized; ● the obligations under the Revolving Credit Facility are secured by mortgages on not less than 85% of the PV-9 value of oil and gas properties (and at least 85% of the PV-9 value of the proved, developed and producing oil and gas properties) included in the determination of the borrowing base. OLLC and its other subsidiaries entered into a pledge and security agreement in favor of the agent for the secured parties, pursuant to which OLLC’s obligations under the Credit Agreement are secured by a first priority security interest in substantially all of our assets (subject to permitted liens). Additionally, the Company entered into a non-recourse pledge agreement in favor of the agent for the secured parties, pursuant to which OLLC’s obligations under the Credit Agreement are secured by a pledge and security interest of 100% of the equity interests held by the Company in Acquisitionco; ● 0.5% fee on unused line of credit; ● certain financial covenants, including the maintenance of (i) as of the date of determination, a maximum total debt to EBITDAX ratio of 4.00 to 1.00, and (ii) a current ratio of not less than 1.00 to 1.00; and ● certain events of default, including, without limitation: non-payment; breaches of representations and warranties; non-compliance with covenants or other agreements; cross-default to material indebtedness; judgments; change of control; and voluntary and involuntary bankruptcy. Borrowing Base Redetermination Agreement and Seventh Amendment On December 9, 2022, OLLC, entered into the Borrowing Base Redetermination Agreement and Seventh Amendment to Credit Agreement. The Seventh Amendment amends the Revolving Credit Facility, to, among other things: ● extend the maturity date from November 2, 2023 to May 31, 2024; ● reduce the borrowing base under the Revolving Credit Facility to $215.0 million; provided that, beginning on December 31, 2022, the borrowing base will be reduced by $5.0 million per month on the last calendar day of each month. The borrowing base, as reduced on each date pursuant to the foregoing sentence, shall remain in effect until otherwise redetermined or adjusted in accordance with the provisions of the Credit Agreement; ● adjust the minimum hedging requirements; ● reduce the maximum consolidated net leverage ratio (as defined in the Credit Agreement) requirement from 4.00 to 1.00 to 3.00 to 1.00; ● transition from London Inter-Bank Offered Rate to Secured Overnight Financing Rate based interest rates; and ● remove the Company’s ability to pay dividends through the maturity date. Borrowing Base Redetermination Agreement and Sixth Amendment On June 20, 2022, OLLC entered into the Borrowing Base Redetermination Agreement and Sixth Amendment to the Credit Agreement. The Sixth Amendment amends the Revolving Credit Facility to, among other things: ● terminate the automatic monthly reductions of the borrowing base; ● reaffirm the borrowing base under the Revolving Credit Facility at $225.0 million and; ● modify the affirmative hedging covenant. Borrowing Base Redetermination Agreement and Fifth Amendment On November 10, 2021, the Company completed its scheduled semi-annual borrowing base redetermination process, pursuant to which the borrowing base under the Revolving Credit Facility was reaffirmed at $245.0 million; provided that, beginning on February 28, 2022, the borrowing base will be reduced by $5.0 million per month on the last calendar day of each month until the next regularly scheduled redetermination, which is expected to occur in April 2022. Borrowing Base Redetermination On June 16, 2021, the Company completed its scheduled semi-annual borrowing base redetermination process, pursuant to which the borrowing base under the Revolving Credit Facility was decreased from $260.0 million to $245.0 million. In addition to the redetermination, the administrative agent under the Revolving Credit Facility agreement was changed from Bank of Montreal to KeyBank. Debt Compliance As of December 31, 2022, we were in compliance with all the financial (current ratio and total leverage ratio) and non-financial covenants associated with the Company’s Revolving Credit Facility. Paycheck Protection Program On April 24, 2020, the Company received a $5.5 million loan under the Paycheck Protection Program (the “PPP Loan”). The Paycheck Protection Program was established as part of the CARES Act to provide loans to qualifying businesses. The loans and accrued interest are potentially forgivable, provided that the borrower uses the loan proceeds for eligible purposes. The term of the Company’s PPP Loan was two years with an annual interest rate of 1% and no payments of principal or interest due during the six-month period beginning on the date of the PPP Loan. The Company applied for forgiveness of the amount due on the PPP Loan based on spending the loan proceeds on eligible expenses as defined by the statute. On June 22, 2021, KeyBank notified the Company that the PPP Loan had been approved for full and complete forgiveness by the Small Business Association. For the year ended December 31, 2021, the Company reported a gain on extinguishment of debt of $5.5 million for the PPP Loan forgiveness in the Consolidated Statements of Operations. Weighted-Average Interest Rates The following table presents the weighted-average interest rates paid on variable-rate debt obligations for the periods presented: ​ ​ ​ ​ ​ ​ ​ ​ For the Year Ended ​ December 31, ​ 2022 ​ 2021 Revolving Credit Facility ​ 5.36 % 3.65 % ​ Letters of credit At December 31, 2022, the Company had no letters of credit outstanding. Unamortized Deferred Financing Costs Unamortized deferred financing costs associated with the Revolving Credit Facility was $1.5 million at December 31, 2022. The unamortized deferred financing costs are amortized over the remaining life of the Revolving Credit Facility using the straight-line method, which generally approximates the effective interest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eficit)</t>
        </is>
      </c>
      <c r="B1" s="2" t="inlineStr">
        <is>
          <t>12 Months Ended</t>
        </is>
      </c>
    </row>
    <row r="2">
      <c r="B2" s="2" t="inlineStr">
        <is>
          <t>Dec. 31, 2022</t>
        </is>
      </c>
    </row>
    <row r="3">
      <c r="A3" s="3" t="inlineStr">
        <is>
          <t>Equity (Deficit)</t>
        </is>
      </c>
      <c r="B3" s="4" t="inlineStr">
        <is>
          <t xml:space="preserve"> </t>
        </is>
      </c>
    </row>
    <row r="4">
      <c r="A4" s="4" t="inlineStr">
        <is>
          <t>Equity (Deficit)</t>
        </is>
      </c>
      <c r="B4" s="4" t="inlineStr">
        <is>
          <t>Note 9. Equity (Deficit) Equity Outstanding The Company’s authorized capital stock includes 250,000,000 shares of common stock, $0.01 par value per share. The following table summarizes the changes in the number of outstanding common units and shares of common stock: ​ ​ ​ ​ ​ Common Stock Balance, December 31, 2020 37,663,509 Issuance of common stock — Restricted stock units vested 77,985 Bonus stock awards (1) ​ 455,973 Shares withheld for taxes (2) ​ (173,325) Balance, December 31, 2021 38,024,142 Issuance of common stock — Restricted stock units vested 534,834 Shares withheld for taxes (2) ​ (99,245) Balance, December 31, 2022 38,459,731 (1) Reflects shares granted to certain executive officers and employees pursuant to the Company’s annual incentive bonus program. Shares were granted on February 12, 2021 at a grant price of $2.48 per share. (2) Represents the net settlement on vesting of restricted stock necessary to satisfy the minimum statutory tax withholding requirements. Warrants Legacy Amplify entered into a warrant agreement (the “Warrant Agreement”) with American Stock Transfer &amp; Trust Company, LLC, as warrant agent (“AST”), pursuant to which Legacy Amplify issued warrants to purchase up to 2,173,913 shares of Legacy Amplify’s common stock (representing 8% of Legacy Amplify’s outstanding common stock on May 4, 2017, including shares of Legacy Amplify’s common stock issuable upon full exercise of the warrants, but excluding any common stock issuable under the Legacy Amplify’s Management Incentive Plan (the “Legacy Amplify MIP”)), exercisable for a five year period commencing on May 4, 2017 at an exercise price of $42.60 per share. The warrants expired on May 4,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Note 10. Earnings (Loss) per Share The following sets forth the calculation of earnings (loss) per share, or EPS, for the periods indicated (in thousands, except per share amounts): ​ ​ ​ ​ ​ ​ ​ ​ ​ ​ For the Year Ended ​ ​ December 31, ​ ​ 2022 ​ 2021 Net income (loss) ​ $ 57,875 ​ $ (32,070) Less: Net income allocated to participating securities ​ 2,728 ​ — Basic and diluted earnings available to common stockholders ​ $ 55,147 ​ $ (32,070) ​ ​ ​ ​ ​ ​ ​ Common shares: ​ ​ Common shares outstanding — basic ​ 38,351 ​ 37,959 Dilutive effect of potential common shares ​ — ​ — Common shares outstanding — diluted ​ 38,351 ​ 37,959 ​ ​ ​ ​ ​ ​ ​ Net earnings (loss) per share: ​ ​ Basic ​ $ 1.44 ​ $ (0.84) Diluted ​ $ 1.44 ​ $ (0.84) Antidilutive warrants (1) ​ — ​ 2,174 (1) Amount represents warrants to purchase common stock that are excluded from the diluted net earnings per share calculations because of their antidilutive eff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based Awards</t>
        </is>
      </c>
      <c r="B1" s="2" t="inlineStr">
        <is>
          <t>12 Months Ended</t>
        </is>
      </c>
    </row>
    <row r="2">
      <c r="B2" s="2" t="inlineStr">
        <is>
          <t>Dec. 31, 2022</t>
        </is>
      </c>
    </row>
    <row r="3">
      <c r="A3" s="3" t="inlineStr">
        <is>
          <t>Equity-based Awards</t>
        </is>
      </c>
      <c r="B3" s="4" t="inlineStr">
        <is>
          <t xml:space="preserve"> </t>
        </is>
      </c>
    </row>
    <row r="4">
      <c r="A4" s="4" t="inlineStr">
        <is>
          <t>Equity-based Awards</t>
        </is>
      </c>
      <c r="B4" s="4" t="inlineStr">
        <is>
          <t>Note 11. Equity-based Awards In May 2021, the Company shareholders approved a new Equity Incentive Plan (“EIP”) in which the Legacy Amplify MIP and the Legacy Amplify 2017 Non-Employee Directors Compensation Plan (the “Legacy Amplify Non-Employee Directors Compensation Plan”) were replaced by the EIP and no further awards will be allowed to be granted under the Legacy Amplify MIP or the Legacy Amplify Non-Employee Directors Compensation Plan. EIP awards and Legacy Amplify MIP awards are granted in the form of nonqualified stock options, incentive stock options, restricted stock awards, restricted stock units, stock appreciation rights, performance awards, stock awards and other incentive awards. To the extent that an award under the EIP or Legacy Amplify MIP is expired, forfeited or canceled for any reason without having been exercised in full, the unexercised award would then be available again for future grants under the EIP. The EIP is administered by the board of directors of the Company. At December 31, 2022, the Company had 1,570,403 shares remaining available for issuance under the EIP. Restricted Stock Units Restricted Stock Units with Service Vesting Condition Restricted stock units with service vesting conditions (“T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New director awards granted after the effectiveness of the EIP in May 2021 are reflected below within the TSUs awards table. The unrecognized cost associated with TSUs was $3.6 million at December 31, 2022. The Company expects to recognize the unrecognized compensation cost for these awards over a weighted-average period of 1.7 years. The following table summarizes information regarding the TSUs granted under the EIP for the period presented: ​ ​ ​ ​ ​ ​ ​ ​ ​ Weighted- ​ ​ ​ ​ Average Grant- ​ ​ Number of ​ Date Fair Value ​ ​ Units ​ per Unit (1) TSUs outstanding at December 31, 2020 115,797 ​ $ 4.47 Granted (2) 1,083,644 ​ $ 3.65 Forfeited (52,601) ​ $ 3.73 Vested (72,420) ​ $ 4.74 TSUs outstanding at December 31, 2021 1,074,420 ​ $ 3.66 Granted (3) 963,027 ​ $ 4.05 Forfeited (52,485) ​ $ 4.30 Vested (482,406) ​ $ 3.85 TSUs outstanding at December 31, 2022 1,502,556 ​ $ 3.82 (1) Determined by dividing the aggregate grant date fair value of awards by the number of awards issued. (2) The aggregate grant date fair value of TSUs issued for the year ended December 31, 2021 was $4.0 million based on a grant date market price ranging from $3.52 to $4.66 per share. (3) The aggregate grant date fair value of TSUs issued for the year ended December 31, 2022 was $3.9 million based on a grant date market price ranging from $3.64 to $6.99 per share. Restricted Stock Units with Market and Service Vesting Conditions Restricted stock units with market and service vesting conditions (“PSUs”) are accounted for as equity-classified awards. The grant-date fair value is recognized as compensation cost on a graded-vesting basis. As such, the Company recognizes compensation cost over the requisite service period for each separately vesting tranche of the award as though the award were, in substance, multiple awards. The Company accounts for forfeitures as they occur. Compensation costs are recorded as general and administrative expense. The unrecognized cost related to the PSUs was less than $0.1 million at December 31, 2022. The Company expects to recognize the unrecognized compensation cost for these awards over a weighted-average period of approximately 0.6 years. The PSUs will vest based on the satisfaction of service and market vesting conditions with market vesting based on the Company’s achievement of certain share price targets. The PSUs are subject to service-based vesting such that 50% of the PSUs service vest on the applicable market vesting date and an additional 25% of the PSUs service vest on each of the first In the event of a qualifying termination, subject to certain conditions, (i) all PSUs that have satisfied the market vesting conditions will fully service vest, upon such termination, and (ii) if the termination occurs between the second and third anniversaries of the grant date, then PSUs that have not market vested as of the termination will market vest to the extent that the share targets (in each case, reduced by $0.25) are achieved as of such termination. Subject to the foregoing, any unvested PSUs will be forfeited upon termination of employment. A Monte Carlo simulation was used to determine the fair value of these awards at the grant date. The following table summarizes information regarding the PSUs granted under EIP for the period presented: ​ ​ ​ ​ ​ ​ ​ ​ ​ Weighted- ​ ​ ​ ​ Average Grant- ​ ​ Number of ​ Date Fair Value ​ ​ Units ​ per Unit (1) PSUs outstanding at December 31, 2020 214,554 ​ $ 2.36 Granted — ​ $ — Forfeited (148,614) ​ $ 2.13 Vested — ​ $ — PSUs outstanding at December 31, 2021 65,940 ​ $ 2.87 Granted — ​ $ — Forfeited (22,614) ​ $ 2.57 Vested — ​ $ — PSUs &amp; outstanding at December 31, 2022 43,326 ​ $ 3.03 (1) Determined by dividing the aggregate grant date fair value of awards by the number of awards issued. Restricted Stock Units with Market Vesting Conditions The restricted stock units with performance-based vesting conditions (“PRSUs”) are accounted for as equity-classified awards. The grant-date fair value is recognized as compensation cost on a graded-vesting basis. As such, the Company recognizes compensation cost over the requisite service period for each separately vesting tranche of the award as though the award were, in substance, multiple awards. The Company accounts for forfeitures as they occur. Compensation costs are recorded as general and administrative expense. Vesting of PRSUs can range from zero to 200% of the target units granted based on the Company’s relative total shareholder return as compared to the total shareholder return of the Company’s performance peer group over the performance period. The fair value of each PRSU award was estimated on their grant dates using a Monte Carlo simulation. The 2022 PRSUs were issued with a three-year vesting period beginning on the grant date and ending on the third anniversary of the grant date. The 2021 PRSUs awards were issued collectively in separate tranches with individual performances periods beginning in January 2021, 2022, and 2023 respectively. For each of the 2021 PRSUs awards the performance period, will vest based on the percentage of the target PRSUs subject to the performance vesting condition with 25% able to vest during the period January 1, 2021 through December 31, 2022; 25% able to vest during the period January 1, 2022 through December 31, 2022 and 50% able to vest during the period of January 1, 2023 through December 31, 2023. The unrecognized cost associated with the PRSUs was $0.9 million at December 31, 2022. The Company expects to recognize the unrecognized compensation cost for these awards over a weighted-average period of approximately 2.0 years. The ranges for the assumptions used in the Monte Carlo model for the 2022 PRSUs granted are presented as follows: ​ ​ ​ ​ ​ ​ 2022 ​ Expected volatility ​ 120.8 % Dividend yield ​ 0.00 % Risk-free interest rate ​ 1.38 % ​ The following table summarizes information regarding the PRSUs granted under the EIP for the period presented: ​ ​ ​ ​ ​ ​ ​ ​ Weighted- ​ ​ ​ ​ Average Grant- ​ ​ Number of ​ Date Fair Value ​ ​ Units ​ per Unit (1) PRSUs outstanding at December 31, 2020 ​ — ​ $ — Granted (2) ​ 196,377 ​ $ 1.94 Forfeited ​ — ​ $ — Vested ​ — ​ $ — PRSUs outstanding at December 31, 2021 196,377 ​ $ 1.94 Granted (3) 189,904 ​ $ 6.20 Forfeited — ​ $ — Vested (49,095) ​ $ 1.24 PRSUs outstanding at December 31, 2022 337,186 ​ $ 4.44 (1) Determined by dividing the aggregate grant date fair value of awards by the number of awards issued. (2) The aggregate grant date fair value of PRSUs issued for the year ended December 31, 2021 was $0.4 million based on a calculated fair value price ranging from $1.24 to $2.63 per share. (3) The aggregate grant date fair value of PRSUs issued for the year ended December 31, 2022 was $1.2 million based on a calculated fair value price at $6.20 per share. 2017 Non-Employee Directors Compensation Plan As noted above, the Legacy Amplify Non-Employee Directors Compensation Plan was replaced by the EIP in May 2021. Any new director award granted after the implementation of the EIP is reflected above within our TSUs awards table. The Legacy Amplify Non-Employee Directors Compensation Plan awards were granted in the form of nonqualified stock options, restricted stock awards, restricted stock units, and other cash-based awards and stock-based awards. To the extent that an award under the Legacy Amplify Non-Employee Directors Compensation Plan is expired, forfeited or canceled for any reason without having been exercised in full, the unexercised award would then be available again for grant under the Legacy Amplify Non-Employee Directors Compensation Plan. Awards granted generally vest annually in three equal installments on each of the first three anniversaries of the grant date, subject to the grantee’s continued employment through each such vesting date. The restricted stock units with a service vesting condition (“Board RSUs”) granted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following table summarizes information regarding the Board RSUs granted under the Director Compensation Plan for the period presented: ​ ​ ​ ​ ​ ​ ​ ​ ​ Weighted- ​ ​ ​ ​ Average Grant- ​ ​ Number of ​ Date Fair Value ​ ​ Units ​ per Unit (1) Board RSUs outstanding at December 31, 2020 8,898 ​ $ 5.12 Granted — ​ $ — Forfeited — ​ $ — Vested (5,565) ​ $ 5.12 Board RSUs outstanding at December 31, 2021 3,333 ​ $ 5.12 Granted — ​ $ — Forfeited — ​ $ — Vested (3,333) ​ $ 5.12 Board RSUs outstanding at December 31, 2022 — ​ $ — (1) Determined by dividing the aggregate grant date fair value of awards by the number of awards issued. Compensation Expense The following table summarizes the amount of recognized compensation expense associated with these awards that are reflected in the accompanying statements of operations for the periods presented (in thousands): ​ ​ ​ ​ ​ ​ ​ ​ ​ For the Year Ended ​ ​ December 31, ​ ​ 2022 ​ 2021 Equity classified awards ​ ​ ​ ​ TSUs ​ $ 2,648 ​ $ 1,541 PSUs and PRSUs ​ 440 ​ 48 Board RSUs ​ 5 ​ 16 ​ ​ $ 3,093 ​ $ 1,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2. Leases The Company enters into leases for office space, warehouse space and equipment in our corporate office and operating regions as well as vehicles, compressors and surface rentals related to our business operations. In addition, the Company has offshore Southern California pipeline right-of-way use agreements. For the year ended December 31, 2022, the Company leases qualify as operating leases and the Company did not have any existing or new leases qualifying as financing leases. Most of the Company’s leases, other than the Company’s corporate office lease, have an initial term and may be extended on a month-to-month basis after expiration of the initial term. Most of our leases can be terminated with 30-day prior written notice. The majority of our month-to-month leases are not included as a lease liability in the Company’s balance sheet because continuation of the lease is not reasonably certain. Additionally, the Company elected the short-term practical expedient to exclude leases with a term of twelve months or less. The Company corporate office lease does not provide an implicit rate. To determine the present value of the lease payments, the Company uses an incremental borrowing rate based on the information available at the inception date. To determine the incremental borrowing rate, the Company applied a portfolio approach based on the applicable lease terms and the current economic environment. The Company uses a reasonable market interest rate for the Company office equipment and vehicle leases. For the year ended December 31, 2022 and 2021, the Company recognized approximately $1.6 million and $2.7 million, respectively, of costs relating to the operating leases in the Consolidated Statements of Operations. The following table presents the Company’s right-of-use assets and lease liabilities for the period presented: ​ ​ ​ ​ ​ ​ ​ ​ ​ December 31, ​ December 31, ​ ​ 2022 ​ 2021 ​ ​ (In thousands) Right-of-use asset ​ $ 7,376 ​ $ 2,716 ​ ​ ​ ​ ​ ​ ​ Lease liabilities: ​ ​ Current lease liability ​ 1,401 ​ 777 Long-term lease liability ​ 6,567 ​ 2,017 Total lease liability ​ $ 7,968 ​ $ 2,794 ​ 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3 ​ $ 1,357 ​ $ 860 ​ $ 2,217 2024 ​ ​ 1,357 ​ ​ 651 ​ ​ 2,008 2025 ​ ​ 1,357 ​ ​ 436 ​ ​ 1,793 2026 ​ ​ 1,140 ​ ​ — ​ ​ 1,140 2027 and thereafter ​ 2,440 ​ — ​ 2,440 Total lease payments ​ 7,651 ​ 1,947 ​ 9,598 Less: interest ​ 1,459 ​ 171 ​ 1,630 Present value of lease liabilities ​ $ 6,192 ​ $ 1,776 ​ $ 7,968 ​ The weighted average remaining lease terms and discount rate for all of the Company’s operating leases for the period presented: ​ ​ ​ ​ ​ ​ ​ ​ December 31, ​ ​ 2022 ​ 2021 Weighted average remaining lease term (years): ​ ​ Office and warehouse space 4.71 3.51 ​ Vehicles 0.47 0.37 ​ Office equipment 0.04 — ​ Weighted average discount rate: ​ ​ ​ Office leases 4.87 % 2.95 % Vehicles 1.30 % 0.59 % Office equipment 0.11 % 0.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Balance Sheet and Condensed Statement of Cash Flows</t>
        </is>
      </c>
      <c r="B1" s="2" t="inlineStr">
        <is>
          <t>12 Months Ended</t>
        </is>
      </c>
    </row>
    <row r="2">
      <c r="B2" s="2" t="inlineStr">
        <is>
          <t>Dec. 31, 2022</t>
        </is>
      </c>
    </row>
    <row r="3">
      <c r="A3" s="3" t="inlineStr">
        <is>
          <t>Supplemental Disclosures to the Consolidated Balance Sheet and Condensed Statement of Cash Flows</t>
        </is>
      </c>
      <c r="B3" s="4" t="inlineStr">
        <is>
          <t xml:space="preserve"> </t>
        </is>
      </c>
    </row>
    <row r="4">
      <c r="A4" s="4" t="inlineStr">
        <is>
          <t>Supplemental Disclosures to the Consolidated Balance Sheet and Condensed Statement of Cash Flows</t>
        </is>
      </c>
      <c r="B4" s="4" t="inlineStr">
        <is>
          <t>Note 13. Supplemental Disclosures to the Consolidated Balance Sheet and Condensed Statement of Cash Flows Accrued Liabilities Current accrued liabilities consisted of the following at the dates indicated (in thousands): ​ ​ ​ ​ ​ ​ ​ ​ ​ December 31, ​ December 31, ​ ​ 2022 ​ 2021 Accrued liability - pipeline incident ​ $ 20,832 ​ $ 34,417 Accrued liability - current portion of pipeline incident settlement ​ ​ 4,888 ​ ​ — Accrued lease operating expense ​ ​ 11,226 ​ ​ 9,271 Accrued commitment fee and other expense ​ 5,824 ​ 2,882 Accrued production and ad valorem tax ​ 4,675 ​ 3,277 Accrued general and administrative expense ​ 4,943 ​ 4,555 Accrued capital expenditures ​ ​ 2,714 ​ ​ 1,631 Operating lease liability ​ ​ 1,401 ​ ​ 777 Asset retirement obligations ​ 1,824 ​ 1,016 Other ​ 122 ​ — Accrued liabilities ​ $ 58,449 ​ $ 57,826 ​ Accounts Receivable Accounts receivable consisted of the following at the dates indicated (in thousands): ​ ​ ​ ​ ​ ​ ​ ​ ​ December 31, ​ December 31, ​ ​ 2022 ​ 2021 Oil and natural gas receivables ​ $ 35,083 ​ $ 32,428 Insurance receivable - pipeline incident ​ ​ 41,961 ​ ​ 49,098 Insurance receivable - LOPI ​ ​ — ​ ​ 6,667 Joint interest owners and other ​ ​ 5,047 ​ ​ 5,409 Total accounts receivable ​ 82,091 ​ 93,602 Less: allowance for doubtful accounts ​ (1,636) ​ (1,635) Total accounts receivable, net ​ $ 80,455 ​ $ 91,967 ​ Supplemental Cash Flows Supplemental cash flow for the periods presented (in thousands): ​ ​ ​ ​ ​ ​ ​ ​ ​ For the Year Ended ​ ​ December 31, ​ ​ 2022 ​ 2021 Supplemental cash flows: ​ ​ ​ ​ Cash paid for interest, net of amounts capitalized ​ $ 11,209 ​ $ 8,637 Cash paid for reorganization items, net — ​ 6 Cash paid for taxes 93 ​ — ​ ​ ​ ​ ​ ​ ​ Noncash investing and financing activities: ​ ​ ​ Increase (decrease) in capital expenditures in payables and accrued liabilities 1,012 ​ 1,6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0</v>
      </c>
      <c r="C3" s="7" t="n">
        <v>18799</v>
      </c>
    </row>
    <row r="4">
      <c r="A4" s="4" t="inlineStr">
        <is>
          <t>Accounts receivable, net (see Note 13)</t>
        </is>
      </c>
      <c r="B4" s="5" t="n">
        <v>80455</v>
      </c>
      <c r="C4" s="5" t="n">
        <v>91967</v>
      </c>
    </row>
    <row r="5">
      <c r="A5" s="4" t="inlineStr">
        <is>
          <t>Prepaid expenses and other current assets</t>
        </is>
      </c>
      <c r="B5" s="5" t="n">
        <v>18789</v>
      </c>
      <c r="C5" s="5" t="n">
        <v>15018</v>
      </c>
    </row>
    <row r="6">
      <c r="A6" s="4" t="inlineStr">
        <is>
          <t>Total current assets</t>
        </is>
      </c>
      <c r="B6" s="5" t="n">
        <v>99244</v>
      </c>
      <c r="C6" s="5" t="n">
        <v>125784</v>
      </c>
    </row>
    <row r="7">
      <c r="A7" s="3" t="inlineStr">
        <is>
          <t>Property and equipment, at cost:</t>
        </is>
      </c>
      <c r="B7" s="4" t="inlineStr">
        <is>
          <t xml:space="preserve"> </t>
        </is>
      </c>
      <c r="C7" s="4" t="inlineStr">
        <is>
          <t xml:space="preserve"> </t>
        </is>
      </c>
    </row>
    <row r="8">
      <c r="A8" s="4" t="inlineStr">
        <is>
          <t>Oil and natural gas properties, successful efforts method</t>
        </is>
      </c>
      <c r="B8" s="5" t="n">
        <v>840310</v>
      </c>
      <c r="C8" s="5" t="n">
        <v>799532</v>
      </c>
    </row>
    <row r="9">
      <c r="A9" s="4" t="inlineStr">
        <is>
          <t>Support equipment and facilities</t>
        </is>
      </c>
      <c r="B9" s="5" t="n">
        <v>147496</v>
      </c>
      <c r="C9" s="5" t="n">
        <v>145324</v>
      </c>
    </row>
    <row r="10">
      <c r="A10" s="4" t="inlineStr">
        <is>
          <t>Other</t>
        </is>
      </c>
      <c r="B10" s="5" t="n">
        <v>9648</v>
      </c>
      <c r="C10" s="5" t="n">
        <v>9641</v>
      </c>
    </row>
    <row r="11">
      <c r="A11" s="4" t="inlineStr">
        <is>
          <t>Accumulated depreciation, depletion and amortization</t>
        </is>
      </c>
      <c r="B11" s="5" t="n">
        <v>-658162</v>
      </c>
      <c r="C11" s="5" t="n">
        <v>-634212</v>
      </c>
    </row>
    <row r="12">
      <c r="A12" s="4" t="inlineStr">
        <is>
          <t>Property and equipment, net</t>
        </is>
      </c>
      <c r="B12" s="5" t="n">
        <v>339292</v>
      </c>
      <c r="C12" s="5" t="n">
        <v>320285</v>
      </c>
    </row>
    <row r="13">
      <c r="A13" s="4" t="inlineStr">
        <is>
          <t>Restricted investments</t>
        </is>
      </c>
      <c r="B13" s="5" t="n">
        <v>11326</v>
      </c>
      <c r="C13" s="5" t="n">
        <v>4622</v>
      </c>
    </row>
    <row r="14">
      <c r="A14" s="4" t="inlineStr">
        <is>
          <t>Operating lease - long term right-of-use asset</t>
        </is>
      </c>
      <c r="B14" s="5" t="n">
        <v>7376</v>
      </c>
      <c r="C14" s="5" t="n">
        <v>2716</v>
      </c>
    </row>
    <row r="15">
      <c r="A15" s="4" t="inlineStr">
        <is>
          <t>Other long-term assets</t>
        </is>
      </c>
      <c r="B15" s="5" t="n">
        <v>2240</v>
      </c>
      <c r="C15" s="5" t="n">
        <v>1693</v>
      </c>
    </row>
    <row r="16">
      <c r="A16" s="4" t="inlineStr">
        <is>
          <t>Total assets</t>
        </is>
      </c>
      <c r="B16" s="5" t="n">
        <v>459478</v>
      </c>
      <c r="C16" s="5" t="n">
        <v>455100</v>
      </c>
    </row>
    <row r="17">
      <c r="A17" s="3" t="inlineStr">
        <is>
          <t>Current liabilities:</t>
        </is>
      </c>
      <c r="B17" s="4" t="inlineStr">
        <is>
          <t xml:space="preserve"> </t>
        </is>
      </c>
      <c r="C17" s="4" t="inlineStr">
        <is>
          <t xml:space="preserve"> </t>
        </is>
      </c>
    </row>
    <row r="18">
      <c r="A18" s="4" t="inlineStr">
        <is>
          <t>Accounts payable</t>
        </is>
      </c>
      <c r="B18" s="5" t="n">
        <v>38414</v>
      </c>
      <c r="C18" s="5" t="n">
        <v>33819</v>
      </c>
    </row>
    <row r="19">
      <c r="A19" s="4" t="inlineStr">
        <is>
          <t>Revenues payable</t>
        </is>
      </c>
      <c r="B19" s="5" t="n">
        <v>22105</v>
      </c>
      <c r="C19" s="5" t="n">
        <v>20374</v>
      </c>
    </row>
    <row r="20">
      <c r="A20" s="4" t="inlineStr">
        <is>
          <t>Accrued liabilities (see Note 13)</t>
        </is>
      </c>
      <c r="B20" s="5" t="n">
        <v>58449</v>
      </c>
      <c r="C20" s="5" t="n">
        <v>57826</v>
      </c>
    </row>
    <row r="21">
      <c r="A21" s="4" t="inlineStr">
        <is>
          <t>Short-term derivative instruments</t>
        </is>
      </c>
      <c r="B21" s="5" t="n">
        <v>20884</v>
      </c>
      <c r="C21" s="5" t="n">
        <v>53144</v>
      </c>
    </row>
    <row r="22">
      <c r="A22" s="4" t="inlineStr">
        <is>
          <t>Total current liabilities</t>
        </is>
      </c>
      <c r="B22" s="5" t="n">
        <v>139852</v>
      </c>
      <c r="C22" s="5" t="n">
        <v>165163</v>
      </c>
    </row>
    <row r="23">
      <c r="A23" s="4" t="inlineStr">
        <is>
          <t>Long-term debt (see Note 8)</t>
        </is>
      </c>
      <c r="B23" s="5" t="n">
        <v>190000</v>
      </c>
      <c r="C23" s="5" t="n">
        <v>230000</v>
      </c>
    </row>
    <row r="24">
      <c r="A24" s="4" t="inlineStr">
        <is>
          <t>Asset retirement obligations</t>
        </is>
      </c>
      <c r="B24" s="5" t="n">
        <v>114614</v>
      </c>
      <c r="C24" s="5" t="n">
        <v>102398</v>
      </c>
    </row>
    <row r="25">
      <c r="A25" s="4" t="inlineStr">
        <is>
          <t>Long-term derivative instruments</t>
        </is>
      </c>
      <c r="B25" s="5" t="n">
        <v>0</v>
      </c>
      <c r="C25" s="5" t="n">
        <v>9664</v>
      </c>
    </row>
    <row r="26">
      <c r="A26" s="4" t="inlineStr">
        <is>
          <t>Operating lease liability</t>
        </is>
      </c>
      <c r="B26" s="5" t="n">
        <v>6567</v>
      </c>
      <c r="C26" s="5" t="n">
        <v>2017</v>
      </c>
    </row>
    <row r="27">
      <c r="A27" s="4" t="inlineStr">
        <is>
          <t>Other long-term liabilities</t>
        </is>
      </c>
      <c r="B27" s="5" t="n">
        <v>13010</v>
      </c>
      <c r="C27" s="5" t="n">
        <v>10699</v>
      </c>
    </row>
    <row r="28">
      <c r="A28" s="4" t="inlineStr">
        <is>
          <t>Total liabilities</t>
        </is>
      </c>
      <c r="B28" s="5" t="n">
        <v>464043</v>
      </c>
      <c r="C28" s="5" t="n">
        <v>519941</v>
      </c>
    </row>
    <row r="29">
      <c r="A29" s="4" t="inlineStr">
        <is>
          <t>Commitments and contingencies (see Note 16)</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0.01 par value: 50,000,000 shares authorized; no shares issued and outstanding at December 31, 2022 and December 31, 2021</t>
        </is>
      </c>
      <c r="B31" s="5" t="n">
        <v>0</v>
      </c>
      <c r="C31" s="5" t="n">
        <v>0</v>
      </c>
    </row>
    <row r="32">
      <c r="A32" s="4" t="inlineStr">
        <is>
          <t>Warrants, 2,173,913 warrants issued and outstanding at December 31, 2021</t>
        </is>
      </c>
      <c r="B32" s="5" t="n">
        <v>0</v>
      </c>
      <c r="C32" s="5" t="n">
        <v>4788</v>
      </c>
    </row>
    <row r="33">
      <c r="A33" s="4" t="inlineStr">
        <is>
          <t>Common stock, $0.01 par value: 250,000,000 shares authorized; 38,459,731 and 38,024,142 shares issued and outstanding at December 31, 2022 and December 31, 2021, respectively</t>
        </is>
      </c>
      <c r="B33" s="5" t="n">
        <v>386</v>
      </c>
      <c r="C33" s="5" t="n">
        <v>382</v>
      </c>
    </row>
    <row r="34">
      <c r="A34" s="4" t="inlineStr">
        <is>
          <t>Additional paid-in capital</t>
        </is>
      </c>
      <c r="B34" s="5" t="n">
        <v>432251</v>
      </c>
      <c r="C34" s="5" t="n">
        <v>425066</v>
      </c>
    </row>
    <row r="35">
      <c r="A35" s="4" t="inlineStr">
        <is>
          <t>Accumulated deficit</t>
        </is>
      </c>
      <c r="B35" s="5" t="n">
        <v>-437202</v>
      </c>
      <c r="C35" s="5" t="n">
        <v>-495077</v>
      </c>
    </row>
    <row r="36">
      <c r="A36" s="4" t="inlineStr">
        <is>
          <t>Total stockholders' deficit</t>
        </is>
      </c>
      <c r="B36" s="5" t="n">
        <v>-4565</v>
      </c>
      <c r="C36" s="5" t="n">
        <v>-64841</v>
      </c>
    </row>
    <row r="37">
      <c r="A37" s="4" t="inlineStr">
        <is>
          <t>Total liabilities and equity</t>
        </is>
      </c>
      <c r="B37" s="7" t="n">
        <v>459478</v>
      </c>
      <c r="C37" s="7" t="n">
        <v>455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4. Related Party Transactions Related Party Agreements There have been no transactions between the Company and a related person in which the related person had a direct or indirect material interest for the years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uthern California Pipeline Incident</t>
        </is>
      </c>
      <c r="B1" s="2" t="inlineStr">
        <is>
          <t>12 Months Ended</t>
        </is>
      </c>
    </row>
    <row r="2">
      <c r="B2" s="2" t="inlineStr">
        <is>
          <t>Dec. 31, 2022</t>
        </is>
      </c>
    </row>
    <row r="3">
      <c r="A3" s="3" t="inlineStr">
        <is>
          <t>Southern California Pipeline Incident</t>
        </is>
      </c>
      <c r="B3" s="4" t="inlineStr">
        <is>
          <t xml:space="preserve"> </t>
        </is>
      </c>
    </row>
    <row r="4">
      <c r="A4" s="4" t="inlineStr">
        <is>
          <t>Southern California Pipeline Incident</t>
        </is>
      </c>
      <c r="B4" s="4" t="inlineStr">
        <is>
          <t>Note 15. Southern California Pipeline Incident On October 2, 2021, contractors operating under the direction of Beta Operating Company, LLC, a subsidiary of the Company, observed an oil sheen on the water approximately four miles off the coast of Newport Beach, California (the “Incident”). Beta platform personnel were notified and promptly initiated the Company’s Oil Spill Response Plan, which was reviewed and approved by the BSEE’s Oil Spill Preparedness Division within the United States Department of the Interior, and which included the required notifications of specified regulatory agencies. On October 3, 2021, a Unified Command, consisting of the Company, the U.S. Coast Guard and California Department of Fish and Wildlife’s Office of Spill Prevention and Response, was established to respond to the Incident. On October 5, 2021, the Unified Command announced that reports from its contracted commercial divers and Remotely Operated Vehicle footage indicated that a 4,000-foot section of the Company’s pipeline had been displaced with a maximum lateral movement of approximately 105 feet and that the pipeline had a 13-inch split, running parallel to the pipe. On October 14, 2021, the U.S. Coast Guard announced that it had a high degree of confidence the size of the release was approximately 588 barrels of oil, which was below the previously reported maximum estimate of 3,134 barrels. On October 16, 2021, the U.S. Coast Guard announced that it had identified the Mediterranean Shipping Company (DANIT) as a “vessel of interest” and its owner Dordellas Finance Corporation and operator Mediterranean Shipping Company, S.A. as parties in interest in connection with an anchor-dragging incident in January 2021 (the “Anchor Dragging Incident”), which occurred in close proximity to our pipeline, and that additional vessels of interest continue to be investigated. On November 19, 2021, the U.S. Coast Guard announced that it had identified the COSCO (Beijing) as another vessel involved in the Anchor Dragging Incident and named its owner Capetanissa Maritime Corporation of Liberia and its operator V.Ships Greece Ltd. as parties in interest. The cause, timing and details regarding the Incident remain under investigation. At the height of the Incident response, the Company deployed over 1,800 personnel working under the guidance and at the direction of the Unified Command to aid in cleanup operations. As of October 14, 2021, all beaches that had been closed following the Incident had reopened. On February 2, 2022, the Unified Command announced that response and monitoring efforts had officially concluded for the Incident, and Unified Command would stand down as of such date. Amplify remains grateful to its Unified Command partners for their collaboration and professionalism over the course of the response. In response to the Incident, all operations have been suspended and the pipeline has been shut-in until the Company receives the required regulatory approvals to restart operations. On October 4, 2021, the Pipeline and Hazardous Materials Safety Administration (PHMSA), Office of Pipeline Safety (OPS) issued a Corrective Action Order (CAO) pursuant to 49 U.S.C. § 60112, which makes clear that no restart of the affected pipeline may occur until PHMSA has approved a written restart plan. The Company is working expeditiously and cooperatively to comply with the requirements of the relevant agencies in order to gain any other regulatory approvals that are necessary to restart operations. Amplify has successfully completed pipeline repair operations and is awaiting approval by federal pipeline safety regulators to restart production. As a result of the uncertainties related to the regulatory approval process, the Company can provide no assurances as to whether and when, if at all, operations will restart at the Beta field. At present, no operations are underway in the Beta field. On December 15, 2021, a federal grand jury in the Central District of California returned a federal criminal indictment against Amplify Energy Corp., Beta Operating Company, LLC, and San Pedro Bay Pipeline Company in connection with the Incident. The indictment alleges that the Company committed a misdemeanor violation of the federal Clean Water Act for negligently discharging oil into the contiguous zone of the United States. As previously disclosed, state authorities were conducting parallel criminal investigations. The Company has reached court-approved agreements to resolve all criminal matters stemming from the Incident. Specifically, on August 26, 2022, as part of the resolution with the United States, the Company agreed to plead guilty to one count of misdemeanor negligent discharge of oil in violation of the Clean Water Act. The Company will pay a fine of approximately $7.1 million in installments over a period of three years, serve a term of four years’ probation and reimburse governmental agencies approximately $5.8 million for their response to this event. Further, on September 8, 2022, as part of the resolution with the state of California, the Company agreed to enter a plea of No Contest to six misdemeanor charges. The Company will pay a fine in the amount of $4.9 million to be distributed among the state of California, including the State’s Fish and Game Preservation Fund, and Orange County. The Company will serve a one-year term of probation and has agreed to certain compliance enhancements to its operations. The Company is currently subject to a number of ongoing investigations related to the Incident by certain federal and state agencies. To date, the U.S. Coast Guard, the U.S. Bureau of Ocean Energy Management, the U.S. Department of Justice, PHMSA, the U.S. Department of the Interior Bureau of Safety and Environmental Enforcement, the California Department of Justice, the Orange County District Attorney, the Los Angeles County District Attorney, and the California Department of Fish &amp; Wildlife have conducted or are conducting investigations or examinations of the Incident. On April 8, 2022, in light of the allegations raised in the December 15, 2021 federal indictment, the Company received a Show Cause Notice from the U.S. Environmental Protection Agency (“EPA”) asking the Company to provide information as to why it should not be suspended from participating in future federal contracting pursuant to 2 C.F.R. § 180.700(a), (c) and 2 C.F.R. § 180.800(a)(4). On April 22, 2022, the Company responded to the Show Cause Notice. On September 9, 2022, the EPA informed the Company’s counsel that the EPA has administratively closed the case at this time, and as such, the Company is no longer under a Show Cause Notice. Other federal agencies may or have commenced investigations and proceedings and may initiate enforcement actions seeking penalties and other relief under the Clean Water Act and other statutes. Amplify continues to comply with all regulatory requirements and investigations. The outcomes of these investigations and the nature of any remedies pursued will depend on the discretion of the relevant authorities and may result in regulatory or other enforcement actions, as well as civil liability. The Company, Beta Operating Company, LLC, and San Pedro Bay Pipeline Company were named as defendants in a consolidated putative class action in the United States District Court for the Central District of California. Plaintiffs filed a consolidated class action complaint on January 28, 2022 and an amended complaint on March 21, 2022. Plaintiffs asserted claims against the Company, Beta Operating Company, LLC, San Pedro Bay Pipeline Company, MSC Mediterranean Shipping Company, Dordellas Finance Corp., the MSC Danit (proceeding in rem), Costamare Shipping Co. S.A., Capetanissa Maritime Corporation of Liberia, V.Ships Greece Ltd., and the COSCO Beijing (proceeding in rem). The Company filed a third-party complaint on February 28, 2022, an amended complaint on June 21, 2022, and second amended complaint on October 5, 2022. The Company sued the same shipping defendants as had Plaintiffs and added claims against the Marine Exchange of Los Angeles-Long Beach Harbor (“Marine Exchange”), COSCO Shipping Lines Co. Ltd., COSCO (Cayman) Mercury Co. Ltd., Mediterranean Shipping Company S.r.l., and MSC Shipmanagement Limited. MSC Mediterranean Shipping Company, Dordellas Finance Corp., and Capetanissa Maritime Corporation of Liberia have filed petitions for limitations of liability under maritime law in the United States District Court for the Central District of California. The court consolidated the limitation actions into a single limitation action and also coordinated discovery between the consolidated limitation and the consolidated class actions. The Court has set a trial for April 24, 2023 in the consolidated limitation action. On August 25, 2022, the Company reached an agreement in principle with plaintiffs in the class action to resolve all civil claims against it and its subsidiaries. The settlement of $50.0 million, which also includes certain injunctive relief, will be funded under the Company’s insurance policies. The Court preliminarily approved the settlement on December 7, 2022. The final approval papers were submitted to the Court on January 25, 2023 and a final approval hearing is scheduled for April 24, 2023. Subsequent Events Under the OPA 90, the Company’s pipeline was designated by the U.S. Coast Guard as the source of the oil discharge and therefore the Company is financially responsible for remediation and for certain costs and economic damages as provided for in OPA 90, as well as certain natural resource damages associated with the spill and certain costs determined by federal and state trustees engaged in a joint assessment of such natural resource damages. The Company is currently processing covered claims under OPA 90 as expeditiously as possible. In addition, the Natural Resource Damage Assessment remains ongoing and therefore the extent, timing and cost related to such assessment are difficult to project. While the Company anticipates insurance will reimburse it for expenses related to the Natural Resource Damage Assessment, any potentially uncovered expenses may be material and could impact the Company’s business and results of operations and could put pressure on its liquidity position going forward. Based on presently enacted laws and regulations and currently available facts, the Company estimates that the total costs it has incurred or will incur with respect to the Incident to be approximately $160.0 million to $170.0 million, which includes (i) actual and projected response and remediation under the direction of the Unified Command, (ii) estimated fines and penalties of $12.0 million resulting from the resolution of the federal and state of California matters discussed above, and (iii) certain legal fees. The range of total costs is based on the Company’s assumptions regarding (i) settlement of costs associated with certain vendors for response and remediation expenses, (ii) resolution of certain third-party claims, excluding claims with respect to losses, which are not probable or reasonably estimable, and (iii) future claims and lawsuits. While the Company believes it has accurately reflected all probable and reasonably estimable costs incurred in the Company’s Unaudited Consolidated Statements of Operations, these estimates are subject to uncertainties associated with the underlying assumptions. For example, settlements with vendors for response and remediation expenses may be significantly higher or lower than the Company has currently estimated. Accordingly, as the Company’s assumptions and estimates may change in future periods based on future events, the Company can provide no assurance that total costs will not materially change in future periods. The Company’s estimates do not include (i) the nature, extent and cost of future legal services that will be required in connection with all lawsuits, claims and other matters requiring legal or expert advice associated with the Incident, (ii) any lost revenue associated with the suspension of operations at Beta, (iii) any liabilities or costs that are not reasonably estimable at this time or that relate to contingencies where the Company currently regards the likelihood of loss as being only reasonably possible or remote and (iv) the costs associated with the permanent repair of the pipeline and the restart of the Beta operations. In accordance with customary insurance practice, the Company maintains insurance policies, including loss of production income insurance, against many potential losses or liabilities arising from its operations and at costs that the Company believes to be economic. The Company regularly reviews its risk of loss and the cost and availability of insurance and revises its insurance accordingly. The Company’s insurance does not cover every potential risk associated with its operations and is subject to certain exclusions and deductibles. While the Company expects its insurance policies will cover a material portion of the total aggregate costs associated with the Incident, including but not limited to response and remediation expenses, defense costs and loss of revenue resulting from suspended operations, it can provide no assurance that its coverage will adequately protect it against liability from all potential consequences, damages and losses related to the Incident and such view and understanding is preliminary and subject to change. On December 31, 2022 and December 31, 2021, the Company’s insurance receivables were $42.0 million and $49.1 million, respectively. Excluding the costs associated with the resolution of the federal and state matters discussed above, the year ended December 31, 2022, the Company incurred response and remediation expenses and legal fees of $53.6 million. Of these costs, the Company has received or expects that it is probable that it will receive, $42.3 million in insurance recoveries. The remaining amount of $11.3 million, which primarily relates to certain legal costs that are not expected to be recovered under an insurance policy, are classified as “Pipeline Incident Loss” on the Company’s Consolidated Statements of Operations. Additionally, for the year ended December 31, 2022 and 2021, the Company recognized $50.2 million and $6.7 million, respectively, related to approved LOPI insurance claims, which is classified as “Other Revenues” in the Company’s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6. Commitments and Contingencies Litigation and Environmental As part of our normal business activities, we may be named as defendants in litigation and legal proceedings, including those arising from regulatory and environmental matters. Although the Company is insured against various risks to the extent the Company believes it is prudent, there is no assurance that the nature and amount of such insurance will be adequate, in every case, to indemnify it against liabilities arising from future legal proceeding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22 and 2021, the Company had no environmental reserves recorded. Southern California Pipeline Incident The Company and certain of its subsidiaries are named defendants in a putative class action pending in the United States District Court for the Central District of California. The Company is also participating in a related claims process organized under the Oil Pollution Act of 1990, 33 U.S.C. § 2701 et seq. (“OPA 90”). Under OPA 90, a party alleged to be responsible for a discharge of oil is required to establish a claims process to pay for interim costs and damages as a result of the discharge. The OPA 90 claims process remains ongoing. On August 25, 2022, the Company reached an agreement in principle with plaintiffs in the class action to resolve all civil claims against it and its subsidiaries. The settlement of $50.0 million, which also includes certain injunctive relief, will be funded under the Company’s insurance policies, and the final agreement will be subject to court approval. The Court preliminarily approved the settlement on December 7, 2022. The final approval papers were submitted to the Court on January 25, 2023 and a final approval hearing is scheduled for April 24, 2023. On August 26, 2022, the Company reached an agreement with the United States government, which the court has approved, to resolve all federal criminal matters involving the Company and its subsidiaries stemming from Incident. As part of the resolution with the United States, the Company agreed to plead guilty to one count of misdemeanor negligent discharge of oil in violation of the Clean Water Act. The Company will pay a fine of approximately $7.1 million in installments over a period of three years, serve a term of four years’ probation and reimburse governmental agencies approximately $5.8 million for their response to this event. The Company also has agreed to implement certain compliance measures including installation of a new leak detection system and increased Remote Operated Vehicle inspections of the pipeline. As a result of this agreement, the Company’s Consolidated Statements of Operations for the year ended December 31, 2022 included $7.1 million in expenses classified as “Pipeline Incident Settlement.” As of December 31, 2022, the Company recorded $2.0 million in “Accrued liability−pipeline incident” and $3.1 million in “Other long-term liabilities” for the remaining payments related to this settlement on its Consolidated Balance Sheet. On September 8, 2022, the Company reached an agreement with the state of California to resolve all related state criminal matters. As part of the resolution with the state of California, which also has court approval, the Company agreed to enter a plea of No Contest to six misdemeanor charges. The Company will pay a fine in the amount of $4.9 million to be distributed among the state of California, including the State’s Fish and Game Preservation Fund, and Orange County. The Company also will serve a one-year term of probation and has agreed to certain compliance enhancements to its operations. As a result of this agreement, the Company’s Consolidated Statements of Operations for the year ended December 31, 2022 included $4.9 million in expenses classified as “Pipeline Incident Settlement.” As of December 31, 2022, the Company recorded $2.9 million in “Accrued liability−pipeline incident” for the remaining payments related to this settlement on its Consolidated Balance Sheet. Subsequent Events Future litigation may be necessary, among other things, to defend ourselves by determining the scope, enforceability, and validity of claims. The results of any current or future litigation cannot be predicted with certainty, and regardless of the outcome, litigation can have an adverse impact on us because of defense and settlement costs, diversion of management resources, and other factors. Sinking Fund Trust Agreement Beta Operating Company, LLC, a wholly owned subsidiary, assumed an obligation with a third party to make payments into a sinking fund in connection with its 2009 acquisition of the Company properties in federal waters offshore Southern California, the purpose of which is to provide funds adequate to decommission the portion of the San Pedro Bay Pipeline that lies within state waters and the surface facilities. Under the terms of the agreement,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December 31, 2022, the account balance included in restricted investments was approximately $4.3 million. Supplemental Bond for Decommissioning Liabilities Trust Agreement Beta Operating Company, LLC has an obligation with the BOEM in connection with the 2009 acquisition of the Beta properties. The Company supports this obligation with $161.3 million in A-rated surety bonds and $7.0 million in cash at December 31, 2022. The Company’s existing bonding arrangements issued in connection with the decommissioning obligations related to our Beta properties contain additional collateral requirements pursuant to which we may be required to post collateral at any time, on demand, at the sureties’ sole discretion, which may negatively impact our liquidity position. Pursuant to these additional collateral requirements, on December 15, 2021, the Company entered into two escrow funding agreements with its surety providers to fund interest-bearing escrow accounts on a quarterly basis to reimburse and indemnify the surety providers for any claims arising under the surety bonds related to the decommissioning of our Beta properties. As long as we continue to comply with our obligations under such escrow agreements, the surety providers party thereto have agreed to stay requests of additional collateral in the form of cash or letters of credit, certificates of deposit or other similar forms of liquid collateral. If any such additional collateral were requested, such additional collateral may negatively impact the Company’s liquidity position. The obligation ceases when the aggregate value of the account reaches $172.6 million. The table below outlines our funding commitment under these agreements at December 31, 2022 (in thousands): ​ ​ ​ ​ ​ ​ ​ ​ ​ ​ ​ ​ ​ ​ ​ ​ ​ ​ ​ ​ ​ ​ ​ ​ Payment Due by Period Funding commitment ​ Total 2023 2024 2025 2026 2027 Thereafter (1) Sinking fund payments ​ $ 165,913 ​ $ 8,025 ​ $ 15,789 ​ $ 15,789 ​ $ 15,789 ​ $ 15,789 ​ $ 94,732 (1) The remaining payments will be made during the years of 2028 through 2033. The expense related to the surety bonds is recorded in interest expense in the Company Statement of Consolidated Operations. Operating Leases We have leases for offshore Southern California pipeline right-of-way use as well as office space in our operating regions. We also lease equipment, compressors and incur surface rentals related to its business operations. For the years ended December 31, 2022 and 2021, the Company recognized $8.7 million and $7.6 million of rent expense, respectively. See Note 12 for the minimum lease payment obligations under non-cancelable operating leases with a remaining term in excess of one year. Purchase Commitments At December 31, 2022, the Company had a CO 2 2 2 ​ ​ ​ ​ ​ ​ ​ ​ ​ ​ ​ ​ ​ ​ ​ ​ ​ ​ ​ ​ ​ ​ ​ ​ Payment or Settlement Due by Period Purchase commitment ​ Total 2023 2024 2025 2026 2027 Thereafter CO 2 ​ $ 11,876 ​ $ 3,851 ​ $ 4,076 ​ $ 3,949 ​ $ — ​ $ — ​ $ — ​ Minimum Volume Commitment At December 31, 2022, the Company has a long-term minimum volume commitment with a third party associated with a certain portion of its properties located in Oklahoma. The table below outlines the future payment commitments associated with the minimum volume commitment plus any applicable fee for not meeting the minimum volume commitment (in thousands): ​ ​ ​ ​ ​ ​ ​ ​ ​ ​ ​ ​ ​ ​ ​ ​ ​ ​ ​ ​ ​ ​ ​ ​ Payment or Settlement Due by Period (1) ​ ​ Total 2023 2024 2025 2026 2027 Thereafter Minimum volume commitment ​ $ 3,243 ​ $ 3,243 ​ $ — ​ $ — ​ $ — ​ $ — ​ $ — (2) The amounts in the table do not reflect costs adjusted for inflation. The Company is party to a gathering and processing contract in Oklahoma, which includes certain minimum NGL commitments. To the extent the Company does not deliver natural gas volumes in sufficient quantities to generate, when processed, the minimum levels of recovered NGLS, it would be required to reimburse the counterparty an amount equal to the sum of the monthly shortfall, if any, multiplied by a fee. The Company is not meeting the minimum volume required under these contractual provisions. The commitment fee expense for the year ended December 31, 2022 and 2021, was approximately $1.8 million and $1.6 million, respectively. The minimum volume commitment for Oklahoma ends on June 30, 2023. The Company was a party to a gas purchase, gathering and processing contract in East Texas, which includes certain minimum gas commitments. The Company did not meet the minimum volume required under this contractual provision. The commitment fee expense for the year ended December 31, 2022 and 2021, was approximately $1.9 million and $2.0 million, respectively. The minimum volume commitment for East Texas ended on Nov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 xml:space="preserve">Note 17. Income Tax Amplify Energy is a corporation and, as a result, is subject to U.S. federal, state, and local income taxes. In August 2022, the President of the United States signed the Inflation Reduction Act (IRA), to respond to the high inflation and its economic effects. The enactment of the IRA did not impact the Company’s current year income tax provision. The components of income tax benefit (expense) are as follows: ​ ​ ​ ​ ​ ​ ​ ​ ​ For the Year Ended ​ ​ December 31, ​ ​ 2022 2021 ​ ​ (In thousands) Current taxes: ​ ​ Federal ​ $ — ​ $ — State ​ (111) ​ — Total current income tax benefit (expense) ​ (111) ​ — Deferred taxes: ​ ​ Federal ​ — ​ — State ​ — ​ — Total deferred income tax benefit (expense) ​ — ​ — Total income tax benefit (expense) ​ $ (111) ​ $ — ​ The actual income tax benefit (expense) differs from the expected amount computed by applying the federal statutory corporate tax rate of 21% in 2022 and in 2021 as follows: ​ ​ ​ ​ ​ ​ ​ ​ ​ For the Year Ended ​ ​ December 31, ​ ​ 2022 2021 ​ ​ (In thousands) Expected tax benefit (expense) at federal statutory rate ​ $ (12,177) ​ $ 6,734 Changes in valuation allowances ​ 12,267 ​ 3,192 Federal prior year adjustments ​ ​ 1,673 ​ ​ — Fines &amp; penalties ​ ​ (1,939) ​ ​ — State income tax benefit (expense), net of federal benefit ​ (1,859) ​ 447 State rate change, net of federal benefit ​ 1,532 ​ (10,192) State prior year adjustment ​ ​ (234) ​ ​ (1,281) PPP loan forgiveness ​ ​ — ​ ​ 1,158 Other ​ 626 ​ (58) Total income tax benefit (expense) ​ $ (111) ​ $ — ​ The Company’s deferred income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 ​ ​ ​ ​ ​ ​ ​ ​ December 31, ​ ​ 2022 ​ 2021 Deferred income tax assets: ​ ​ Property, plant &amp; equipment ​ $ 82,152 ​ $ 94,439 Net operating loss carryforward ​ 183,050 ​ 178,279 Derivatives ​ 4,800 ​ 14,438 Disallowed interest expense ​ 7,467 ​ 5,579 Accrued liabilities ​ 2,008 ​ 1,592 Other ​ 7,103 ​ 3,469 Total deferred income tax assets: ​ 286,580 ​ 297,796 Valuation allowance ​ (284,928) ​ (297,195) Net deferred income tax assets ​ 1,652 ​ 601 ​ ​ ​ ​ ​ ​ ​ Deferred income tax liabilities: ​ ​ Derivatives ​ $ — ​ $ — Other ​ 1,652 ​ 601 Total deferred income tax liabilities ​ 1,652 ​ 601 ​ ​ ​ ​ ​ ​ ​ Net deferred income taxes ​ $ — ​ $ — ​ Net Operating Loss Carryforward As of December 31, 2022, the Company had approximately $453.7 million of state net operating loss carryovers, of which $399.5 million have no expiration period and the remaining will expire in varying amounts beginning in 2037. Valuation Allowance Uncertain Income Tax Position. Tax Audits and Settl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2</t>
        </is>
      </c>
    </row>
    <row r="3">
      <c r="A3" s="3" t="inlineStr">
        <is>
          <t>Supplemental Oil and Gas Information (Unaudited)</t>
        </is>
      </c>
      <c r="B3" s="4" t="inlineStr">
        <is>
          <t xml:space="preserve"> </t>
        </is>
      </c>
    </row>
    <row r="4">
      <c r="A4" s="4" t="inlineStr">
        <is>
          <t>Supplemental Oil and Gas Information (Unaudited)</t>
        </is>
      </c>
      <c r="B4" s="4" t="inlineStr">
        <is>
          <t>Note 18. Supplemental Oil and Gas Information (Unaudited)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 ​ ​ ​ ​ ​ ​ ​ ​ December 31, ​ ​ 2022 ​ 2021 ​ ​ (In thousands) Evaluated oil and natural gas properties ​ $ 840,310 ​ $ 799,532 Support equipment and facilities ​ 147,496 ​ 145,324 Accumulated depletion, depreciation, and amortization ​ (648,900) ​ (625,754) Total ​ $ 338,906 ​ $ 319,102 ​ Costs Incurred in Oil and Natural Gas Property Acquisition, Exploration and Development Activities Costs incurred in property acquisition, exploration and development activities were as follows for the periods indicated: ​ ​ ​ ​ ​ ​ ​ ​ ​ For the Year Ended ​ ​ December 31, ​ ​ 2022 ​ 2021 ​ ​ (In thousands) Property acquisition costs, proved ​ $ — ​ $ 3 Property acquisition costs, unproved ​ — ​ — Exploration ​ — ​ — Development ​ 42,949 ​ 27,478 Total ​ $ 42,949 ​ $ 27,481 ​ Standardized Measure of Discounted Future Net Cash Flows from Proved Reserves 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Company’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We engaged CG&amp;A to prepare our reserves estimates for all of our estimated proved reserves at December 31, 2022 and 2021. All proved reserves are located in the United States and all prices are held constant in accordance with SEC rules. The weighted-average benchmark product prices used for valuing the reserves are based upon the average of the first-day-of-the-month price for each month within the period January through December of each year presented: ​ ​ ​ ​ ​ ​ ​ ​ ​ 2022 2021 Oil ($/Bbl): ​ ​ WTI (1) ​ $ 93.67 ​ $ 66.56 ​ ​ ​ ​ ​ ​ ​ NGL ($/Bbl): ​ ​ WTI (1) ​ $ 93.67 ​ $ 66.56 ​ ​ ​ ​ ​ ​ ​ Natural Gas ($/MMbtu): ​ ​ Henry Hub (2) ​ $ 6.36 ​ $ 3.60 (1) The weighted average WTI price was adjusted by lease for quality, transportation fees, and a regional price differential. (2) The weighted average Henry Hub price was adjusted by lease for energy content, compression charges, transportation fees, and regional price differentials. The following tables set forth estimates of the net reserves for the periods indicated: ​ ​ ​ ​ ​ ​ ​ ​ ​ ​ ​ For the Year Ended December 31, 2022 ​ ​ Oil ​ Gas ​ NGLs ​ Total ​ ​ (MBbls) ​ (MMcf) ​ (MBbls) ​ (MBoe) Proved developed and undeveloped reserves: Beginning of year 45,001 314,350 23,837 121,230 Production (2,327) (22,993) (1,389) (7,548) Revision of previous estimates 5,194 21,435 1,578 10,345 End of year 47,868 312,792 24,026 124,027 ​ ​ ​ ​ ​ ​ ​ ​ ​ Proved developed reserves (1) : Beginning of year 43,857 309,794 23,574 119,063 End of year 47,010 312,185 23,928 122,969 ​ ​ ​ ​ ​ ​ ​ ​ ​ Proved undeveloped reserves: Beginning of year 1,144 4,556 263 2,167 End of year 858 607 98 1,058 (1) Our reserves related to our Beta properties are classified as proved developed non-producing at December 31, 2022. ​ ​ ​ ​ ​ ​ ​ ​ ​ ​ ​ For the Year Ended December 31, 2021 ​ ​ Oil ​ Gas ​ NGLs ​ Total ​ ​ (MBbls) ​ (MMcf) ​ (MBbls) ​ (MBoe) Proved developed and undeveloped reserves: Beginning of year 46,676 274,139 21,484 113,849 Extensions and discoveries 746 4,283 215 1,674 Production (3,351) (23,808) (1,430) (8,747) Sale of minerals in place ​ (3) ​ (274) ​ (12) ​ (61) Revision of previous estimates 933 60,010 3,580 14,515 End of year 45,001 314,350 23,837 121,230 ​ ​ ​ ​ ​ ​ ​ ​ ​ Proved developed reserves (1) : Beginning of period 35,613 252,218 19,009 96,658 End of period 43,857 309,794 23,574 119,063 ​ ​ ​ ​ ​ ​ ​ ​ ​ Proved undeveloped reserves (2) : Beginning of period 11,063 21,921 2,475 17,191 End of period 1,144 4,556 263 2,167 (1) Our reserves related to our Beta properties were reclassified as proved developed non-producing at December 31, 2021. (2) Change to the Company’s development plan has resulted in removal of PUD locations in Oklahoma, Rockies and California. ​ Noteworthy amounts included in the categories of proved reserve changes in the above tables include: ● The 2.8 MMBoe increase in reserves for the year ended December 31, 2022 is primarily due to 14.2 MMBoe increase as a result of changes in commodity prices. The Company also had a 4.1 MMBoe reduction due to higher maintenance costs and a 0.2 MMBoe upward technical revision. The Company had production of 7.5 MMBoe for the year ended December 31, 2022. ● The 7.4 MMBoe increase in reserves for the year ended December 31, 2021 is primarily due to a 30.6 MMBoe increase as a result of changes in commodity pricing offset by a 16 MMBoe reduction due to removed PUD locations in Oklahoma, Rockies and California. The Company has shifted its resources to returning Beta to production and as a result has modified future PUD development plans. The Company also had 1.7 MMBoe of extension and discoveries primarily related to wells in progress at year end in Eagle Ford and East Texas, a 1.2 MMBoe reduction due to an increase in maintenance costs and a 0.9 MMBoe upward technical revision.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The standardized measure of discounted future net cash flows is as follows: ​ ​ ​ ​ ​ ​ ​ ​ ​ For the Year Ended ​ ​ December 31, ​ 2022 2021 ​ ​ (In thousands) Future cash inflows ​ $ 7,373,499 ​ $ 4,569,313 Future production costs (1) ​ (3,824,348) ​ (2,691,875) Future development costs (1) ​ (309,188) ​ (231,040) Future income tax expense ​ (520,731) ​ — Future net cash flows for estimated timing of cash flows ​ 2,719,232 ​ 1,646,398 10% annual discount for estimated timing of cash flows ​ (1,381,276) ​ (726,553) Standardized measure of discounted future net cash flows ​ $ 1,337,956 ​ $ 919,845 (1) For the years ended December 31, 2022 and 2021, onshore abandonment costs are included in future production cost and offshore abandonment costs are included in future development costs.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wo-year period presented: ​ ​ ​ ​ ​ ​ ​ ​ ​ For the Year Ended ​ ​ December 31, ​ ​ 2022 2021 ​ ​ (In thousands) Beginning of year ​ $ 919,845 ​ $ 297,811 Changes in prices and costs ​ 856,545 ​ 572,897 Net change in taxes ​ ​ (311,412) ​ ​ — Sale of oil and natural gas produced, net of production costs ​ (213,667) ​ (171,326) Accretion of discount ​ 91,985 ​ 29,781 Change in production rates and other ​ (57,484) ​ (31,423) Net changes in future development costs ​ (20,129) ​ 113,546 Revisions of previous quantities ​ 59,216 ​ 46,271 Previously estimated development costs incurred ​ 13,057 ​ 45,298 Sale of minerals in place ​ — ​ (45) Extensions and discoveries ​ — ​ 17,035 End of year ​ $ 1,337,956 ​ $ 919,8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General</t>
        </is>
      </c>
      <c r="B4" s="4" t="inlineStr">
        <is>
          <t>General Amplify Energy Corp. (“Amplify Energy” or the “Company”), is a publicly traded Delaware corporation, in which our common stock is listed on the NYSE under the symbol “AMPY.” The Company operates in one reportable segment engaged in the acquisition, development, exploitation and production of oil and natural gas properties. The Company’s management evaluates performance based on one reportable business segment as there are not different economic environments within the operation of our oil and natural gas properties. The Company assets consist primarily of producing oil and natural gas properties located in Oklahoma, the Rockies, federal waters offshore Southern California, East Texas/North Louisiana and the Eagle Ford.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t>
        </is>
      </c>
    </row>
    <row r="5">
      <c r="A5" s="4" t="inlineStr">
        <is>
          <t>Basis of Presentation</t>
        </is>
      </c>
      <c r="B5" s="4" t="inlineStr">
        <is>
          <t>Basis of Presentation Material intercompany transactions and balances have been eliminated in preparation of the Company’s Consolidated Financial Statements. The accompanying Consolidated Financial Statements have been prepared in accordance with accounting principles generally accepted in the United States of America (“GAAP”). Amounts in the prior years consolidated financial statements are reclassified whenever necessary to conform to the current year’s presentation. Reclassification adjustments had no impact on prior year net income (loss) or shareholders’ equity.</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t>
        </is>
      </c>
    </row>
    <row r="7">
      <c r="A7" s="4" t="inlineStr">
        <is>
          <t>Cash and Cash Equivalents</t>
        </is>
      </c>
      <c r="B7" s="4" t="inlineStr">
        <is>
          <t>Cash and Cash Equivalents Cash and cash equivalents represent unrestricted cash on hand and all highly liquid investments with original contractual maturities of three months or less.</t>
        </is>
      </c>
    </row>
    <row r="8">
      <c r="A8" s="4" t="inlineStr">
        <is>
          <t>Concentrations of Credit Risk</t>
        </is>
      </c>
      <c r="B8" s="4" t="inlineStr">
        <is>
          <t>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individuals and others who own interests in the properties operated by the Company. Generally, operators of crude oil and natural gas properties have the right to offset future revenues against unpaid charges related to operated wells, minimizing the credit risk associated with these receivables. An allowance for doubtful accounts is recorded after all reasonable efforts have been exhausted to collect or settle the amount owed. Any amounts outstanding longer than the contractual terms are considered past due. The Company recorded $1.6 million as an allowance for doubtful accounts at December 31, 2022 and 2021. If the Company was to lose any one of its customers, the loss could temporarily delay the production and the sale of oil and natural gas in the related producing region. If it were to lose any single customer, the Company believes that a substitute customer to purchase the impacted production volumes could be identified. The following individual customers each accounted for 10% or more of total reported revenues for the period indicated: ​ ​ ​ ​ ​ ​ ​ ​ For the Year Ended ​ ​ December 31, ​ ​ 2022 2021 ​ Major customers: ​ HF Sinclair Corporation (formerly: Sinclair Oil &amp; Gas Company) 23 % 20 % Southwest Energy LP 13 % n/a % Koch Energy Services, LLC 13 % n/a % Phillips 66 n/a % 19 % ETC Texas Pipeline LTD n/a % 12 % ​</t>
        </is>
      </c>
    </row>
    <row r="9">
      <c r="A9" s="4" t="inlineStr">
        <is>
          <t>Oil and Natural Gas Properties</t>
        </is>
      </c>
      <c r="B9" s="4" t="inlineStr">
        <is>
          <t>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seismic costs and delay rental paymen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Wyoming and California assets, are depreciated using the straight-line method generally based on estimated useful lives of twelve On the sale or retirement of a complete or partial unit of a proved property or pipeline and related facilities, the cost and related accumulated depreciation, depletion, and amortization are removed from the property accounts, and any gain or loss is recognized. There was no material capitalized exploratory drilling costs pending evaluation at December 31, 2022 and 2021.</t>
        </is>
      </c>
    </row>
    <row r="10">
      <c r="A10" s="4" t="inlineStr">
        <is>
          <t>Oil and Natural Gas Reserves</t>
        </is>
      </c>
      <c r="B10" s="4" t="inlineStr">
        <is>
          <t>Oil and Natural Gas Reserves The estimates of proved oil and natural gas reserves utilized in the preparation of the Consolidat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The development of the Company’s oil and natural gas reserve quantities requires management to make significant estimates and assumptions related to the intent and ability to complete undeveloped proved reserves within a five-year development period, as prescribed by SEC guidelines. Additionally, none of the Company’s PUDs are scheduled to be developed on a date more than five years from the date the reserves were initially booked as PUD as prescribed by the SEC guidelines. PUDs are converted from undeveloped to developed as applicable wells begin production. We engaged Cawley, Gillespie and Associates, Inc. (“CG&amp;A”), our independent reserve engineers, to prepare our reserves estimates for all of the Company’s estimated proved reserves at December 31, 2022 and 2021.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t>
        </is>
      </c>
    </row>
    <row r="11">
      <c r="A11" s="4" t="inlineStr">
        <is>
          <t>Other Property &amp; Equipment</t>
        </is>
      </c>
      <c r="B11" s="4" t="inlineStr">
        <is>
          <t>Other Property &amp; Equipment Other property and equipment are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t>
        </is>
      </c>
    </row>
    <row r="12">
      <c r="A12" s="4" t="inlineStr">
        <is>
          <t>Restricted Investments</t>
        </is>
      </c>
      <c r="B12" s="4" t="inlineStr">
        <is>
          <t>Restricted Investments Restricted investment accounts fund certain long-term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se restricted investments may consist of money market deposit accounts and U.S. Government securities. See Note 7 and Note 16 for additional information.</t>
        </is>
      </c>
    </row>
    <row r="13">
      <c r="A13" s="4" t="inlineStr">
        <is>
          <t>Debt Issuance Costs</t>
        </is>
      </c>
      <c r="B13" s="4" t="inlineStr">
        <is>
          <t>Debt Issuance Costs Debt issuance costs are recorded in prepaid expenses and other current assets line item on the balance sheet and amortized over the term of the associated debt using the straight-line method, which generally approximates the effective yield method. Amortization expense, including write-off of debt issuance costs, for the years ended December 31, 2022 and 2021 was approximately $0.6 million and $0.6 million, respectively.</t>
        </is>
      </c>
    </row>
    <row r="14">
      <c r="A14" s="4" t="inlineStr">
        <is>
          <t>Impairments</t>
        </is>
      </c>
      <c r="B14" s="4" t="inlineStr">
        <is>
          <t>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net cash flows expected in connection with the property are compared to the carrying value of the property to determine if the carrying amount is recoverable. If the carrying value of the property exceeds its estimated undiscounted net future cash flows, the carrying amount of the property is reduced to its estimated fair value using Level 3 inputs. The factors used to determine fair value include, but are not limited to, estimates of future proved and probable reserves, commodity prices, production costs, and capital expenditures and a discount rate commensurate with the risk reflective of the lives remaining for the respective oil and gas properties. No impairment expense related to its proved properties was recorded for the years ended December 31, 2022 and 2021.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impairment expense. No impairment expense related to the Company’s unproved properties was recorded for the years ended December 31, 2022 and 2021.</t>
        </is>
      </c>
    </row>
    <row r="15">
      <c r="A15" s="4" t="inlineStr">
        <is>
          <t>Asset Retirement Obligations</t>
        </is>
      </c>
      <c r="B15" s="4" t="inlineStr">
        <is>
          <t>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6 for further discussion of asset retirement obligations.</t>
        </is>
      </c>
    </row>
    <row r="16">
      <c r="A16" s="4" t="inlineStr">
        <is>
          <t>Revenue Recognition</t>
        </is>
      </c>
      <c r="B16" s="4" t="inlineStr">
        <is>
          <t>Revenue Recognition The Company revenue is primarily derived from the sale of oil and natural gas production, as well as the sale of NGLs that are extracted from natural gas during processing.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Revenue from the sale of oil and natural gas is recognized when title passes, net of royalties due to third parties. The performance obligation is the delivery of the commodity at a point in time. Prices for oil, natural gas and NGLs sales are negotiated based on index or spot price, distance from the well to pipeline, commodity quality and prevailing supply and demand conditions. To the extent actual quantities and values of oil, NGLs and natural gas are unavailable for a given reporting period because of timing or information not received from third parties, the expected sales volumes and price for those properties must be estimated.</t>
        </is>
      </c>
    </row>
    <row r="17">
      <c r="A17" s="4" t="inlineStr">
        <is>
          <t>Derivative Instruments</t>
        </is>
      </c>
      <c r="B17" s="4" t="inlineStr">
        <is>
          <t>Derivative Instruments Commodity derivative financial instruments (e.g., swaps, collars and puts) are used to reduce the impact of natural gas and oil price fluctuations. Every derivative instrument is recorded on the balance sheet as either an asset or liability measured at its fair value. Changes in the derivative’s fair value are recognized in earnings as we have not elected hedge accounting for any of our derivative positions.</t>
        </is>
      </c>
    </row>
    <row r="18">
      <c r="A18" s="4" t="inlineStr">
        <is>
          <t>Income Tax</t>
        </is>
      </c>
      <c r="B18" s="4" t="inlineStr">
        <is>
          <t>Income Tax The Company is a corporation subject to federal and certain state income taxes. The Company uses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Net deferred tax assets are reduced by a valuation allowance if, based on the weight of available evidence, it is more likely than not that some portion or all of deferred tax assets will not be realized. The valuation allowance serves to reduce the tax benefits recognized from the net deferred tax asset to an amount that is more likely than not to be realized based on the weight of all available evidence. The Company recognizes a tax benefit from an uncertain tax position when it is more likely than not that the position will be sustained upon examination by taxing authorities, based on the technical merits of the position. The tax benefit recorded is equal to the largest amount that is greater than 50% likely to be realized through effective settlement with a taxing authority. We recognize interest and penalties accrued to unrecognized tax benefits in other income (expense) in our Consolidated Statement of Operations. Although we believe our assumptions, judgments and estimates are reasonable, changes in tax laws or our interpretation of tax laws and the resolution of any tax audits could significantly impact the amounts provided for income taxes in our consolidated financial statements.</t>
        </is>
      </c>
    </row>
    <row r="19">
      <c r="A19" s="4" t="inlineStr">
        <is>
          <t>Earnings (loss) Per Share</t>
        </is>
      </c>
      <c r="B19" s="4" t="inlineStr">
        <is>
          <t>Earnings (loss) Per Share Basic and diluted earnings (loss) per share (“EPS”) is determined by dividing net income (loss) available to the common stockholders by the weighted average number of outstanding shares during the period. Diluted earnings (loss) per common share is calculated under the two-class method and the treasury stock method by dividing net income (loss) available to common stockholders by the weighted average number of diluted common shares outstanding, which includes the effect of potentially dilutive securities. When a loss from continuing operations exists, all potentially dilutive securities are anti-dilutive and are therefore excluded from the computation of diluted earnings per share. See Note 10 for additional information.</t>
        </is>
      </c>
    </row>
    <row r="20">
      <c r="A20" s="4" t="inlineStr">
        <is>
          <t>Equity Compensation</t>
        </is>
      </c>
      <c r="B20" s="4" t="inlineStr">
        <is>
          <t>Equity Compensation The fair value of equity-classified awards (e.g., restricted common unit awards, restricted stock units or stock option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The Company currently has awards subject to performance criteria; such awards would vest when it is probable that the performance criteria will be met and the requisite service period has been met. Generally, no compensation expense is recognized for equity instruments that do not vest. See Note 11 for further information.</t>
        </is>
      </c>
    </row>
    <row r="21">
      <c r="A21" s="4" t="inlineStr">
        <is>
          <t>Lease Recognition</t>
        </is>
      </c>
      <c r="B21" s="4" t="inlineStr">
        <is>
          <t>Lease Recognition The FASB retained a dual model, requiring leases to be classified as either direct financing or operating leases. The classification will be based on criteria that are similar to the current lease accounting treatment. The Company is the lessee under various agreements for office space, warehouse, compressors, equipment, vehicles and surface rentals (right of use assets) that are currently accounted for as operating leases. See Note 12 for additional information regarding leases.</t>
        </is>
      </c>
    </row>
    <row r="22">
      <c r="A22" s="4" t="inlineStr">
        <is>
          <t>Loss of Production Income Insurance</t>
        </is>
      </c>
      <c r="B22" s="4" t="inlineStr">
        <is>
          <t>Loss of Production Income Insurance The Company’s insurance coverage includes loss of production income (“LOPI”) insurance for our offshore properties. Proceeds from LOPI insurance claims are intended to partially offset the loss of revenue resulting from certain events that cause suspension of operations. When such event occurs, the Company files claims under its LOPI policy and recognizes LOPI in the period that insurers accept the claim and all uncertainty with respect to the receipt or amount of claim is resolved. The Company classifies LOPI within “Other revenues” in the Consolidated Statement of Operations. For the year ended December 31, 2022 and 2021, the Company recognized LOPI insurance payments of $50.2 million and $6.7 million, respectively, from our Beta properties due to the Incident (as defined below). The Company’s LOPI insurance policy in effect at the time of the pipeline incident provides eighteen months of LOPI coverage. See Note 15 for additional information regarding the pipeline incident.</t>
        </is>
      </c>
    </row>
    <row r="23">
      <c r="A23" s="4" t="inlineStr">
        <is>
          <t>Insurance Coverage</t>
        </is>
      </c>
      <c r="B23" s="4" t="inlineStr">
        <is>
          <t>Insurance Coverage The Company recognizes an insurance receivable when collection of the receivable is deemed probable. Any recognition of an insurance receivable is recorded by crediting and offsetting the original charge. Any differential arising between the insurance recoveries and insurance receivables is recorded as a capitalized cost or as an expense, consistent with its original treatment. See Note 15 for additional information regarding the pipeline incident.</t>
        </is>
      </c>
    </row>
    <row r="24">
      <c r="A24" s="4" t="inlineStr">
        <is>
          <t>New Accounting Pronouncements</t>
        </is>
      </c>
      <c r="B24" s="4" t="inlineStr">
        <is>
          <t>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by the FASB or other standards-setting bodies that are expected to have a material impact on the Company’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Major Customers</t>
        </is>
      </c>
      <c r="B4" s="4" t="inlineStr">
        <is>
          <t>The following individual customers each accounted for 10% or more of total reported revenues for the period indicated: ​ ​ ​ ​ ​ ​ ​ ​ For the Year Ended ​ ​ December 31, ​ ​ 2022 2021 ​ Major customers: ​ HF Sinclair Corporation (formerly: Sinclair Oil &amp; Gas Company) 23 % 20 % Southwest Energy LP 13 % n/a % Koch Energy Services, LLC 13 % n/a % Phillips 66 n/a % 19 % ETC Texas Pipeline LTD n/a % 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ummary of Revenues Disaggregated</t>
        </is>
      </c>
      <c r="B4" s="4" t="inlineStr">
        <is>
          <t>The Company has identified three material revenue streams in its business: oil, natural gas and NGLs. The following table presents the Company’s revenues disaggregated by revenue stream. ​ ​ ​ ​ ​ ​ ​ ​ ​ ​ For the Year Ended ​ ​ December 31, ​ ​ 2022 2021 ​ ​ (in thousands) Revenues ​ ​ ​ Oil ​ $ 212,522 ​ $ 212,486 NGLs ​ $ 47,398 ​ $ 40,899 Natural gas ​ $ 147,841 ​ $ 82,394 Oil and natural gas sales ​ $ 407,761 ​ $ 335,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of Financial Instruments (Tables)</t>
        </is>
      </c>
      <c r="B1" s="2" t="inlineStr">
        <is>
          <t>12 Months Ended</t>
        </is>
      </c>
    </row>
    <row r="2">
      <c r="B2" s="2" t="inlineStr">
        <is>
          <t>Dec. 31, 2022</t>
        </is>
      </c>
    </row>
    <row r="3">
      <c r="A3" s="3" t="inlineStr">
        <is>
          <t>Fair Value Measurements of Financial Instruments</t>
        </is>
      </c>
      <c r="B3" s="4" t="inlineStr">
        <is>
          <t xml:space="preserve"> </t>
        </is>
      </c>
    </row>
    <row r="4">
      <c r="A4" s="4" t="inlineStr">
        <is>
          <t>Assets and Liabilities Measured at Fair Value on Recurring Basis</t>
        </is>
      </c>
      <c r="B4" s="4" t="inlineStr">
        <is>
          <t>The following table presents the derivative assets and liabilities that are measured at fair value on a recurring basis at December 31, 2022 and December 31, 2021 for each of the fair value hierarchy levels: ​ ​ ​ ​ ​ ​ ​ ​ ​ ​ ​ ​ ​ ​ ​ Fair Value Measurements at December 31, 2022 ​ ​ ​ ​ ​ ​ Significant ​ ​ ​ ​ ​ Quoted Prices in ​ Significant Other ​ Unobservable ​ ​ ​ ​ ​ Active Market ​ Observable Inputs ​ Inputs ​ ​ ​ ​ (Level 1) (Level 2) (Level 3) Fair Value ​ ​ (In thousands) Assets: ​ ​ ​ ​ Commodity derivatives ​ $ — ​ $ 6,257 ​ $ — ​ $ 6,257 Interest rate derivatives ​ — ​ — ​ — ​ — Total assets ​ $ — ​ $ 6,257 ​ $ — ​ $ 6,257 ​ ​ ​ ​ ​ ​ ​ ​ ​ ​ ​ ​ ​ Liabilities: ​ ​ ​ ​ Commodity derivatives ​ $ — ​ $ 27,141 ​ $ — ​ $ 27,141 Interest rate derivatives ​ — ​ — ​ — ​ — Total liabilities ​ $ — ​ $ 27,141 ​ $ — ​ $ 27,141 ​ ​ ​ ​ ​ ​ ​ ​ ​ ​ ​ ​ ​ ​ ​ Fair Value Measurements at December 31, 2021 ​ ​ ​ ​ ​ ​ Significant ​ ​ ​ ​ ​ Quoted Prices in ​ Significant Other ​ Unobservable ​ ​ ​ ​ ​ Active Market ​ Observable Inputs ​ Inputs ​ ​ ​ ​ (Level 1) (Level 2) (Level 3) Fair Value ​ ​ (In thousands) Assets: ​ ​ ​ ​ ​ ​ ​ ​ Commodity derivatives ​ $ — ​ $ 7,967 ​ $ — ​ $ 7,967 Interest rate derivatives ​ — ​ — ​ — ​ — Total assets ​ $ — ​ $ 7,967 ​ $ — ​ $ 7,967 ​ ​ ​ ​ ​ ​ ​ ​ ​ ​ ​ ​ ​ Liabilities: ​ ​ ​ ​ Commodity derivatives ​ $ — ​ $ 70,152 ​ $ — ​ $ 70,152 Interest rate derivatives ​ — ​ 623 ​ — ​ 623 Total liabilities ​ $ — ​ $ 70,775 ​ $ — ​ $ 70,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isk Management and Derivative Instruments (Tables)</t>
        </is>
      </c>
      <c r="B1" s="2" t="inlineStr">
        <is>
          <t>12 Months Ended</t>
        </is>
      </c>
    </row>
    <row r="2">
      <c r="B2" s="2" t="inlineStr">
        <is>
          <t>Dec. 31, 2022</t>
        </is>
      </c>
    </row>
    <row r="3">
      <c r="A3" s="3" t="inlineStr">
        <is>
          <t>Risk Management and Derivative Instruments</t>
        </is>
      </c>
      <c r="B3" s="4" t="inlineStr">
        <is>
          <t xml:space="preserve"> </t>
        </is>
      </c>
    </row>
    <row r="4">
      <c r="A4" s="4" t="inlineStr">
        <is>
          <t>Open Commodity Positions</t>
        </is>
      </c>
      <c r="B4" s="4" t="inlineStr">
        <is>
          <t>At December 31, 2022, the Company had the following open commodity positions: ​ ​ ​ ​ ​ ​ ​ 2023 Natural Gas Derivative Contracts: ​ ​ Collar contracts: ​ ​ Two-way collars ​ ​ Average monthly volume (MMBtu) ​ 1,160,000 Weighted-average floor price ​ $ 3.49 Weighted-average ceiling price ​ $ 5.92 ​ ​ ​ ​ Crude Oil Derivative Contracts: ​ ​ Fixed price swap contracts: ​ ​ Average monthly volume (Bbls) ​ 55,000 Weighted-average fixed price ​ $ 57.30 ​ ​ ​ ​ Collar contracts: ​ Three-way collars ​ ​ Average monthly volume (Bbls) ​ 30,000 Weighted-average ceiling price ​ $ 67.15 Weighted-average floor price ​ $ 55.00 Weighted-average sub-floor price ​ $ 40.00 ​</t>
        </is>
      </c>
    </row>
    <row r="5">
      <c r="A5" s="4" t="inlineStr">
        <is>
          <t>Gross Fair Value of Derivative Instruments by Appropriate Balance Sheet</t>
        </is>
      </c>
      <c r="B5" s="4" t="inlineStr">
        <is>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22 and 2021. There was no cash collateral received or pledged associated with its derivative instruments since most of the counterparties, or certain of their affiliates, to its derivative contracts are lenders under the Company’s Credit Agreement (as defined below). ​ ​ ​ ​ ​ ​ ​ ​ ​ ​ ​ ​ ​ ​ ​ ​ ​ ​ Asset Liability Asset Liability ​ ​ ​ ​ Derivatives ​ Derivatives ​ Derivatives ​ Derivatives ​ ​ ​ ​ December 31, ​ December 31, ​ December 31, ​ December 31, Type Balance Sheet Location 2022 2022 2021 2021 ​ ​ ​ ​ (In thousands) Commodity contracts Short-term derivative instruments ​ $ 6,257 ​ $ 27,141 ​ $ 4,804 ​ $ 57,325 Interest rate swaps Short-term derivative instruments ​ — ​ — ​ — ​ 623 Gross fair value ​ ​ 6,257 ​ 27,141 ​ 4,804 ​ 57,948 Netting arrangements ​ ​ (6,257) ​ (6,257) ​ (4,804) ​ (4,804) Net recorded fair value Short-term derivative instruments ​ $ — ​ $ 20,884 ​ $ — ​ $ 53,144 ​ ​ ​ ​ ​ ​ ​ ​ ​ ​ ​ ​ ​ ​ ​ Commodity contracts Long-term derivative instruments ​ $ — ​ $ — ​ $ 3,163 ​ $ 12,827 Interest rate swaps Long-term derivative instruments ​ — ​ — ​ — ​ — Gross fair value ​ ​ — ​ — ​ 3,163 ​ 12,827 Netting arrangements ​ ​ — ​ — ​ (3,163) ​ (3,163) Net recorded fair value Long-term derivative instruments ​ $ — ​ $ — ​ $ — ​ $ 9,664 ​</t>
        </is>
      </c>
    </row>
    <row r="6">
      <c r="A6" s="4" t="inlineStr">
        <is>
          <t>Unrealized and Realized Gains and Losses Related to Derivative Instruments</t>
        </is>
      </c>
      <c r="B6" s="4" t="inlineStr">
        <is>
          <t>The following table details the gains and losses related to derivative instruments for the periods indicated (in thousands): ​ ​ ​ ​ ​ ​ ​ ​ ​ ​ ​ ​ ​ For the Year Ended ​ ​ Statements of ​ December 31, ​ Operations Location ​ 2022 2021 Commodity derivative contracts Loss (gain) on commodity derivatives ​ $ 106,937 ​ $ 142,439 (Gain) loss on interest rate derivatives Interest expense, net ​ (935) ​ (2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50000000</v>
      </c>
      <c r="C4" s="5" t="n">
        <v>50000000</v>
      </c>
    </row>
    <row r="5">
      <c r="A5" s="4" t="inlineStr">
        <is>
          <t>Preferred stock, shares issued</t>
        </is>
      </c>
      <c r="B5" s="5" t="n">
        <v>0</v>
      </c>
      <c r="C5" s="5" t="n">
        <v>0</v>
      </c>
    </row>
    <row r="6">
      <c r="A6" s="4" t="inlineStr">
        <is>
          <t>Warrants issued</t>
        </is>
      </c>
      <c r="B6" s="4" t="inlineStr">
        <is>
          <t xml:space="preserve"> </t>
        </is>
      </c>
      <c r="C6" s="5" t="n">
        <v>2173913</v>
      </c>
    </row>
    <row r="7">
      <c r="A7" s="4" t="inlineStr">
        <is>
          <t>Common stock, par value</t>
        </is>
      </c>
      <c r="B7" s="8" t="n">
        <v>0.01</v>
      </c>
      <c r="C7" s="8" t="n">
        <v>0.01</v>
      </c>
    </row>
    <row r="8">
      <c r="A8" s="4" t="inlineStr">
        <is>
          <t>Common stock, shares authorized</t>
        </is>
      </c>
      <c r="B8" s="5" t="n">
        <v>250000000</v>
      </c>
      <c r="C8" s="5" t="n">
        <v>250000000</v>
      </c>
    </row>
    <row r="9">
      <c r="A9" s="4" t="inlineStr">
        <is>
          <t>Common stock, shares issued</t>
        </is>
      </c>
      <c r="B9" s="5" t="n">
        <v>38459731</v>
      </c>
      <c r="C9" s="5" t="n">
        <v>38024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t>
        </is>
      </c>
      <c r="B3" s="4" t="inlineStr">
        <is>
          <t xml:space="preserve"> </t>
        </is>
      </c>
    </row>
    <row r="4">
      <c r="A4" s="4" t="inlineStr">
        <is>
          <t>Summary of Changes in Asset Retirement Obligations</t>
        </is>
      </c>
      <c r="B4" s="4" t="inlineStr">
        <is>
          <t>The Company’s asset retirement obligations primarily relate to the Company’s portion of future plugging and abandonment of wells and related facilities. The following table presents the changes in the asset retirement obligations for the years ended December 31, 2022 and 2021 (in thousands): ​ ​ ​ ​ ​ ​ ​ ​ ​ For the Year Ended ​ ​ December 31, ​ ​ 2022 2021 Asset retirement obligations at beginning of period ​ $ 103,414 ​ $ 97,149 Liabilities added from acquisition or drilling ​ 20 ​ 29 Liabilities settled ​ (923) ​ (296) Liabilities removed upon sale of wells ​ — ​ (113) Accretion expense ​ 7,081 ​ 6,611 Revision of estimates ​ 6,846 ​ 34 Asset retirement obligation at end of period ​ 116,438 ​ 103,414 Less: Current portion ​ 1,824 ​ 1,016 Asset retirement obligations - long-term portion ​ $ 114,614 ​ $ 102,3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Investments (Tables)</t>
        </is>
      </c>
      <c r="B1" s="2" t="inlineStr">
        <is>
          <t>12 Months Ended</t>
        </is>
      </c>
    </row>
    <row r="2">
      <c r="B2" s="2" t="inlineStr">
        <is>
          <t>Dec. 31, 2022</t>
        </is>
      </c>
    </row>
    <row r="3">
      <c r="A3" s="3" t="inlineStr">
        <is>
          <t>Restricted Investments</t>
        </is>
      </c>
      <c r="B3" s="4" t="inlineStr">
        <is>
          <t xml:space="preserve"> </t>
        </is>
      </c>
    </row>
    <row r="4">
      <c r="A4" s="4" t="inlineStr">
        <is>
          <t>Restricted Investment Balances</t>
        </is>
      </c>
      <c r="B4" s="4" t="inlineStr">
        <is>
          <t>​ ​ ​ ​ ​ ​ ​ ​ ​ December 31, ​ ​ 2022 2021 ​ ​ (In thousands) BOEM platform abandonment (See Note 16) ​ $ 7,016 ​ $ 313 ​ ​ ​ ​ ​ ​ ​ SPBPC Collateral: ​ ​ Contractual pipeline and surface facilities abandonment ​ 4,310 ​ 4,309 Restricted investments ​ $ 11,326 ​ $ 4,6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Consolidated Debt Obligations</t>
        </is>
      </c>
      <c r="B4" s="4" t="inlineStr">
        <is>
          <t>The Company’s consolidated debt obligations consisted of the following at the dates indicated: ​ ​ ​ ​ ​ ​ ​ ​ ​ December 31, ​ December 31, ​ ​ 2022 ​ 2021 ​ ​ (In thousands) Revolving Credit Facility (1) ​ $ 190,000 ​ $ 230,000 Total long-term debt ​ $ 190,000 ​ $ 230,000 (1) The carrying amount of the Company’s Revolving Credit Facility approximates fair value because the interest rates are variable and reflective of market rates.</t>
        </is>
      </c>
    </row>
    <row r="5">
      <c r="A5" s="4" t="inlineStr">
        <is>
          <t>Summary of Weighted-Average Interest Rates Paid on Variable-Rate Debt Obligations</t>
        </is>
      </c>
      <c r="B5" s="4" t="inlineStr">
        <is>
          <t>The following table presents the weighted-average interest rates paid on variable-rate debt obligations for the periods presented: ​ ​ ​ ​ ​ ​ ​ ​ For the Year Ended ​ December 31, ​ 2022 ​ 2021 Revolving Credit Facility ​ 5.36 % 3.6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Deficit) (Tables)</t>
        </is>
      </c>
      <c r="B1" s="2" t="inlineStr">
        <is>
          <t>12 Months Ended</t>
        </is>
      </c>
    </row>
    <row r="2">
      <c r="B2" s="2" t="inlineStr">
        <is>
          <t>Dec. 31, 2022</t>
        </is>
      </c>
    </row>
    <row r="3">
      <c r="A3" s="3" t="inlineStr">
        <is>
          <t>Equity (Deficit)</t>
        </is>
      </c>
      <c r="B3" s="4" t="inlineStr">
        <is>
          <t xml:space="preserve"> </t>
        </is>
      </c>
    </row>
    <row r="4">
      <c r="A4" s="4" t="inlineStr">
        <is>
          <t>Summary of Changes in Common Stock Issued</t>
        </is>
      </c>
      <c r="B4" s="4" t="inlineStr">
        <is>
          <t>​ ​ ​ ​ ​ Common Stock Balance, December 31, 2020 37,663,509 Issuance of common stock — Restricted stock units vested 77,985 Bonus stock awards (1) ​ 455,973 Shares withheld for taxes (2) ​ (173,325) Balance, December 31, 2021 38,024,142 Issuance of common stock — Restricted stock units vested 534,834 Shares withheld for taxes (2) ​ (99,245) Balance, December 31, 2022 38,459,731 (1) Reflects shares granted to certain executive officers and employees pursuant to the Company’s annual incentive bonus program. Shares were granted on February 12, 2021 at a grant price of $2.48 per share. (2) Represents the net settlement on vesting of restricted stock necessary to satisfy the minimum statutory tax withholding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Calculation of Earnings (Loss) per Share</t>
        </is>
      </c>
      <c r="B4" s="4" t="inlineStr">
        <is>
          <t>The following sets forth the calculation of earnings (loss) per share, or EPS, for the periods indicated (in thousands, except per share amounts): ​ ​ ​ ​ ​ ​ ​ ​ ​ ​ For the Year Ended ​ ​ December 31, ​ ​ 2022 ​ 2021 Net income (loss) ​ $ 57,875 ​ $ (32,070) Less: Net income allocated to participating securities ​ 2,728 ​ — Basic and diluted earnings available to common stockholders ​ $ 55,147 ​ $ (32,070) ​ ​ ​ ​ ​ ​ ​ Common shares: ​ ​ Common shares outstanding — basic ​ 38,351 ​ 37,959 Dilutive effect of potential common shares ​ — ​ — Common shares outstanding — diluted ​ 38,351 ​ 37,959 ​ ​ ​ ​ ​ ​ ​ Net earnings (loss) per share: ​ ​ Basic ​ $ 1.44 ​ $ (0.84) Diluted ​ $ 1.44 ​ $ (0.84) Antidilutive warrants (1) ​ — ​ 2,174 (1) Amount represents warrants to purchase common stock that are excluded from the diluted net earnings per share calculations because of their antidilutive effec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Equity-based Awards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Amount of Compensation Expense Recognized</t>
        </is>
      </c>
      <c r="B4" s="4" t="inlineStr">
        <is>
          <t>The following table summarizes the amount of recognized compensation expense associated with these awards that are reflected in the accompanying statements of operations for the periods presented (in thousands): ​ ​ ​ ​ ​ ​ ​ ​ ​ For the Year Ended ​ ​ December 31, ​ ​ 2022 ​ 2021 Equity classified awards ​ ​ ​ ​ TSUs ​ $ 2,648 ​ $ 1,541 PSUs and PRSUs ​ 440 ​ 48 Board RSUs ​ 5 ​ 16 ​ ​ $ 3,093 ​ $ 1,605</t>
        </is>
      </c>
    </row>
    <row r="5">
      <c r="A5" s="4" t="inlineStr">
        <is>
          <t>2017 Non-Employee Directors Compensation Plan [Member]</t>
        </is>
      </c>
      <c r="B5" s="4" t="inlineStr">
        <is>
          <t xml:space="preserve"> </t>
        </is>
      </c>
    </row>
    <row r="6">
      <c r="A6" s="3" t="inlineStr">
        <is>
          <t>Share Based Compensation Arrangement By Share Based Payment Award [Line Items]</t>
        </is>
      </c>
      <c r="B6" s="4" t="inlineStr">
        <is>
          <t xml:space="preserve"> </t>
        </is>
      </c>
    </row>
    <row r="7">
      <c r="A7" s="4" t="inlineStr">
        <is>
          <t>Summary of Information Regarding Restricted Stock Unit Awards</t>
        </is>
      </c>
      <c r="B7" s="4" t="inlineStr">
        <is>
          <t>The following table summarizes information regarding the Board RSUs granted under the Director Compensation Plan for the period presented: ​ ​ ​ ​ ​ ​ ​ ​ ​ Weighted- ​ ​ ​ ​ Average Grant- ​ ​ Number of ​ Date Fair Value ​ ​ Units ​ per Unit (1) Board RSUs outstanding at December 31, 2020 8,898 ​ $ 5.12 Granted — ​ $ — Forfeited — ​ $ — Vested (5,565) ​ $ 5.12 Board RSUs outstanding at December 31, 2021 3,333 ​ $ 5.12 Granted — ​ $ — Forfeited — ​ $ — Vested (3,333) ​ $ 5.12 Board RSUs outstanding at December 31, 2022 — ​ $ — (1) Determined by dividing the aggregate grant date fair value of awards by the number of awards issued.</t>
        </is>
      </c>
    </row>
    <row r="8">
      <c r="A8" s="4" t="inlineStr">
        <is>
          <t>TSUs [Member]</t>
        </is>
      </c>
      <c r="B8" s="4" t="inlineStr">
        <is>
          <t xml:space="preserve"> </t>
        </is>
      </c>
    </row>
    <row r="9">
      <c r="A9" s="3" t="inlineStr">
        <is>
          <t>Share Based Compensation Arrangement By Share Based Payment Award [Line Items]</t>
        </is>
      </c>
      <c r="B9" s="4" t="inlineStr">
        <is>
          <t xml:space="preserve"> </t>
        </is>
      </c>
    </row>
    <row r="10">
      <c r="A10" s="4" t="inlineStr">
        <is>
          <t>Summary of Information Regarding Restricted Stock Unit Awards</t>
        </is>
      </c>
      <c r="B10" s="4" t="inlineStr">
        <is>
          <t>The following table summarizes information regarding the TSUs granted under the EIP for the period presented: ​ ​ ​ ​ ​ ​ ​ ​ ​ Weighted- ​ ​ ​ ​ Average Grant- ​ ​ Number of ​ Date Fair Value ​ ​ Units ​ per Unit (1) TSUs outstanding at December 31, 2020 115,797 ​ $ 4.47 Granted (2) 1,083,644 ​ $ 3.65 Forfeited (52,601) ​ $ 3.73 Vested (72,420) ​ $ 4.74 TSUs outstanding at December 31, 2021 1,074,420 ​ $ 3.66 Granted (3) 963,027 ​ $ 4.05 Forfeited (52,485) ​ $ 4.30 Vested (482,406) ​ $ 3.85 TSUs outstanding at December 31, 2022 1,502,556 ​ $ 3.82 (1) Determined by dividing the aggregate grant date fair value of awards by the number of awards issued. (2) The aggregate grant date fair value of TSUs issued for the year ended December 31, 2021 was $4.0 million based on a grant date market price ranging from $3.52 to $4.66 per share. (3) The aggregate grant date fair value of TSUs issued for the year ended December 31, 2022 was $3.9 million based on a grant date market price ranging from $3.64 to $6.99 per share.</t>
        </is>
      </c>
    </row>
    <row r="11">
      <c r="A11" s="4" t="inlineStr">
        <is>
          <t>PSUs [Member]</t>
        </is>
      </c>
      <c r="B11" s="4" t="inlineStr">
        <is>
          <t xml:space="preserve"> </t>
        </is>
      </c>
    </row>
    <row r="12">
      <c r="A12" s="3" t="inlineStr">
        <is>
          <t>Share Based Compensation Arrangement By Share Based Payment Award [Line Items]</t>
        </is>
      </c>
      <c r="B12" s="4" t="inlineStr">
        <is>
          <t xml:space="preserve"> </t>
        </is>
      </c>
    </row>
    <row r="13">
      <c r="A13" s="4" t="inlineStr">
        <is>
          <t>Summary of Information Regarding Restricted Stock Unit Awards</t>
        </is>
      </c>
      <c r="B13" s="4" t="inlineStr">
        <is>
          <t>The following table summarizes information regarding the PSUs granted under EIP for the period presented: ​ ​ ​ ​ ​ ​ ​ ​ ​ Weighted- ​ ​ ​ ​ Average Grant- ​ ​ Number of ​ Date Fair Value ​ ​ Units ​ per Unit (1) PSUs outstanding at December 31, 2020 214,554 ​ $ 2.36 Granted — ​ $ — Forfeited (148,614) ​ $ 2.13 Vested — ​ $ — PSUs outstanding at December 31, 2021 65,940 ​ $ 2.87 Granted — ​ $ — Forfeited (22,614) ​ $ 2.57 Vested — ​ $ — PSUs &amp; outstanding at December 31, 2022 43,326 ​ $ 3.03 (1) Determined by dividing the aggregate grant date fair value of awards by the number of awards issued.</t>
        </is>
      </c>
    </row>
    <row r="14">
      <c r="A14" s="4" t="inlineStr">
        <is>
          <t>PRSU [Member]</t>
        </is>
      </c>
      <c r="B14" s="4" t="inlineStr">
        <is>
          <t xml:space="preserve"> </t>
        </is>
      </c>
    </row>
    <row r="15">
      <c r="A15" s="3" t="inlineStr">
        <is>
          <t>Share Based Compensation Arrangement By Share Based Payment Award [Line Items]</t>
        </is>
      </c>
      <c r="B15" s="4" t="inlineStr">
        <is>
          <t xml:space="preserve"> </t>
        </is>
      </c>
    </row>
    <row r="16">
      <c r="A16" s="4" t="inlineStr">
        <is>
          <t>Ranges for the Assumptions Used in Monte Carlo Model for PRSUs Granted</t>
        </is>
      </c>
      <c r="B16" s="4" t="inlineStr">
        <is>
          <t>The ranges for the assumptions used in the Monte Carlo model for the 2022 PRSUs granted are presented as follows: ​ ​ ​ ​ ​ ​ 2022 ​ Expected volatility ​ 120.8 % Dividend yield ​ 0.00 % Risk-free interest rate ​ 1.38 % ​</t>
        </is>
      </c>
    </row>
    <row r="17">
      <c r="A17" s="4" t="inlineStr">
        <is>
          <t>Summary of Information Regarding Restricted Stock Unit Awards</t>
        </is>
      </c>
      <c r="B17" s="4" t="inlineStr">
        <is>
          <t>The following table summarizes information regarding the PRSUs granted under the EIP for the period presented: ​ ​ ​ ​ ​ ​ ​ ​ Weighted- ​ ​ ​ ​ Average Grant- ​ ​ Number of ​ Date Fair Value ​ ​ Units ​ per Unit (1) PRSUs outstanding at December 31, 2020 ​ — ​ $ — Granted (2) ​ 196,377 ​ $ 1.94 Forfeited ​ — ​ $ — Vested ​ — ​ $ — PRSUs outstanding at December 31, 2021 196,377 ​ $ 1.94 Granted (3) 189,904 ​ $ 6.20 Forfeited — ​ $ — Vested (49,095) ​ $ 1.24 PRSUs outstanding at December 31, 2022 337,186 ​ $ 4.44 (1) Determined by dividing the aggregate grant date fair value of awards by the number of awards issued. (2) The aggregate grant date fair value of PRSUs issued for the year ended December 31, 2021 was $0.4 million based on a calculated fair value price ranging from $1.24 to $2.63 per share. (3) The aggregate grant date fair value of PRSUs issued for the year ended December 31, 2022 was $1.2 million based on a calculated fair value price at $6.20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of-Use Assets and Lease Liabilities</t>
        </is>
      </c>
      <c r="B4" s="4" t="inlineStr">
        <is>
          <t>The following table presents the Company’s right-of-use assets and lease liabilities for the period presented: ​ ​ ​ ​ ​ ​ ​ ​ ​ December 31, ​ December 31, ​ ​ 2022 ​ 2021 ​ ​ (In thousands) Right-of-use asset ​ $ 7,376 ​ $ 2,716 ​ ​ ​ ​ ​ ​ ​ Lease liabilities: ​ ​ Current lease liability ​ 1,401 ​ 777 Long-term lease liability ​ 6,567 ​ 2,017 Total lease liability ​ $ 7,968 ​ $ 2,794 ​</t>
        </is>
      </c>
    </row>
    <row r="5">
      <c r="A5" s="4" t="inlineStr">
        <is>
          <t>Schedule of Maturity Analysis of Minimum Lease Payment Obligation Under Non-cancellable Operating Leases</t>
        </is>
      </c>
      <c r="B5" s="4" t="inlineStr">
        <is>
          <t>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3 ​ $ 1,357 ​ $ 860 ​ $ 2,217 2024 ​ ​ 1,357 ​ ​ 651 ​ ​ 2,008 2025 ​ ​ 1,357 ​ ​ 436 ​ ​ 1,793 2026 ​ ​ 1,140 ​ ​ — ​ ​ 1,140 2027 and thereafter ​ 2,440 ​ — ​ 2,440 Total lease payments ​ 7,651 ​ 1,947 ​ 9,598 Less: interest ​ 1,459 ​ 171 ​ 1,630 Present value of lease liabilities ​ $ 6,192 ​ $ 1,776 ​ $ 7,968 ​</t>
        </is>
      </c>
    </row>
    <row r="6">
      <c r="A6" s="4" t="inlineStr">
        <is>
          <t>Schedule of Weighted Average Remaining Lease Terms and Discount Rate of Operating Leases</t>
        </is>
      </c>
      <c r="B6" s="4" t="inlineStr">
        <is>
          <t>The weighted average remaining lease terms and discount rate for all of the Company’s operating leases for the period presented: ​ ​ ​ ​ ​ ​ ​ ​ December 31, ​ ​ 2022 ​ 2021 Weighted average remaining lease term (years): ​ ​ Office and warehouse space 4.71 3.51 ​ Vehicles 0.47 0.37 ​ Office equipment 0.04 — ​ Weighted average discount rate: ​ ​ ​ Office leases 4.87 % 2.95 % Vehicles 1.30 % 0.59 % Office equipment 0.11 % 0.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Balance Sheet and Condensed Statement of Cash Flows (Tables)</t>
        </is>
      </c>
      <c r="B1" s="2" t="inlineStr">
        <is>
          <t>12 Months Ended</t>
        </is>
      </c>
    </row>
    <row r="2">
      <c r="B2" s="2" t="inlineStr">
        <is>
          <t>Dec. 31, 2022</t>
        </is>
      </c>
    </row>
    <row r="3">
      <c r="A3" s="3" t="inlineStr">
        <is>
          <t>Supplemental Disclosures to the Consolidated Balance Sheet and Condensed Statement of Cash Flows</t>
        </is>
      </c>
      <c r="B3" s="4" t="inlineStr">
        <is>
          <t xml:space="preserve"> </t>
        </is>
      </c>
    </row>
    <row r="4">
      <c r="A4" s="4" t="inlineStr">
        <is>
          <t>Summary of Current Accrued Liabilities</t>
        </is>
      </c>
      <c r="B4" s="4" t="inlineStr">
        <is>
          <t>Current accrued liabilities consisted of the following at the dates indicated (in thousands): ​ ​ ​ ​ ​ ​ ​ ​ ​ December 31, ​ December 31, ​ ​ 2022 ​ 2021 Accrued liability - pipeline incident ​ $ 20,832 ​ $ 34,417 Accrued liability - current portion of pipeline incident settlement ​ ​ 4,888 ​ ​ — Accrued lease operating expense ​ ​ 11,226 ​ ​ 9,271 Accrued commitment fee and other expense ​ 5,824 ​ 2,882 Accrued production and ad valorem tax ​ 4,675 ​ 3,277 Accrued general and administrative expense ​ 4,943 ​ 4,555 Accrued capital expenditures ​ ​ 2,714 ​ ​ 1,631 Operating lease liability ​ ​ 1,401 ​ ​ 777 Asset retirement obligations ​ 1,824 ​ 1,016 Other ​ 122 ​ — Accrued liabilities ​ $ 58,449 ​ $ 57,826 ​</t>
        </is>
      </c>
    </row>
    <row r="5">
      <c r="A5" s="4" t="inlineStr">
        <is>
          <t>Summary of accounts receivable</t>
        </is>
      </c>
      <c r="B5" s="4" t="inlineStr">
        <is>
          <t>Accounts receivable consisted of the following at the dates indicated (in thousands): ​ ​ ​ ​ ​ ​ ​ ​ ​ December 31, ​ December 31, ​ ​ 2022 ​ 2021 Oil and natural gas receivables ​ $ 35,083 ​ $ 32,428 Insurance receivable - pipeline incident ​ ​ 41,961 ​ ​ 49,098 Insurance receivable - LOPI ​ ​ — ​ ​ 6,667 Joint interest owners and other ​ ​ 5,047 ​ ​ 5,409 Total accounts receivable ​ 82,091 ​ 93,602 Less: allowance for doubtful accounts ​ (1,636) ​ (1,635) Total accounts receivable, net ​ $ 80,455 ​ $ 91,967 ​</t>
        </is>
      </c>
    </row>
    <row r="6">
      <c r="A6" s="4" t="inlineStr">
        <is>
          <t>Summary of Supplemental Cash Flows</t>
        </is>
      </c>
      <c r="B6" s="4" t="inlineStr">
        <is>
          <t>Supplemental cash flow for the periods presented (in thousands): ​ ​ ​ ​ ​ ​ ​ ​ ​ For the Year Ended ​ ​ December 31, ​ ​ 2022 ​ 2021 Supplemental cash flows: ​ ​ ​ ​ Cash paid for interest, net of amounts capitalized ​ $ 11,209 ​ $ 8,637 Cash paid for reorganization items, net — ​ 6 Cash paid for taxes 93 ​ — ​ ​ ​ ​ ​ ​ ​ Noncash investing and financing activities: ​ ​ ​ Increase (decrease) in capital expenditures in payables and accrued liabilities 1,012 ​ 1,6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nding commitment</t>
        </is>
      </c>
      <c r="B4" s="4" t="inlineStr">
        <is>
          <t xml:space="preserve">The table below outlines our funding commitment under these agreements at December 31, 2022 (in thousands): ​ ​ ​ ​ ​ ​ ​ ​ ​ ​ ​ ​ ​ ​ ​ ​ ​ ​ ​ ​ ​ ​ ​ ​ Payment Due by Period Funding commitment ​ Total 2023 2024 2025 2026 2027 Thereafter (1) Sinking fund payments ​ $ 165,913 ​ $ 8,025 ​ $ 15,789 ​ $ 15,789 ​ $ 15,789 ​ $ 15,789 ​ $ 94,732 (1) The remaining payments will be made during the years of 2028 through 2033. </t>
        </is>
      </c>
    </row>
    <row r="5">
      <c r="A5" s="4" t="inlineStr">
        <is>
          <t>Purchase Commitments Under the Contracts</t>
        </is>
      </c>
      <c r="B5" s="4" t="inlineStr">
        <is>
          <t>At December 31, 2022, the Company had a CO 2 2 2 ​ ​ ​ ​ ​ ​ ​ ​ ​ ​ ​ ​ ​ ​ ​ ​ ​ ​ ​ ​ ​ ​ ​ ​ Payment or Settlement Due by Period Purchase commitment ​ Total 2023 2024 2025 2026 2027 Thereafter CO 2 ​ $ 11,876 ​ $ 3,851 ​ $ 4,076 ​ $ 3,949 ​ $ — ​ $ — ​ $ — ​ At December 31, 2022, the Company has a long-term minimum volume commitment with a third party associated with a certain portion of its properties located in Oklahoma. The table below outlines the future payment commitments associated with the minimum volume commitment plus any applicable fee for not meeting the minimum volume commitment (in thousands): ​ ​ ​ ​ ​ ​ ​ ​ ​ ​ ​ ​ ​ ​ ​ ​ ​ ​ ​ ​ ​ ​ ​ ​ Payment or Settlement Due by Period (1) ​ ​ Total 2023 2024 2025 2026 2027 Thereafter Minimum volume commitment ​ $ 3,243 ​ $ 3,243 ​ $ — ​ $ — ​ $ — ​ $ — ​ $ — (2) The amounts in the table do not reflect costs adjusted for infl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Components of Income Tax Expense (Benefit)</t>
        </is>
      </c>
      <c r="B4" s="4" t="inlineStr">
        <is>
          <t>The components of income tax benefit (expense) are as follows: ​ ​ ​ ​ ​ ​ ​ ​ ​ For the Year Ended ​ ​ December 31, ​ ​ 2022 2021 ​ ​ (In thousands) Current taxes: ​ ​ Federal ​ $ — ​ $ — State ​ (111) ​ — Total current income tax benefit (expense) ​ (111) ​ — Deferred taxes: ​ ​ Federal ​ — ​ — State ​ — ​ — Total deferred income tax benefit (expense) ​ — ​ — Total income tax benefit (expense) ​ $ (111) ​ $ — ​</t>
        </is>
      </c>
    </row>
    <row r="5">
      <c r="A5" s="4" t="inlineStr">
        <is>
          <t>Reconciliation of Income Tax Benefit (Provision)</t>
        </is>
      </c>
      <c r="B5" s="4" t="inlineStr">
        <is>
          <t>The actual income tax benefit (expense) differs from the expected amount computed by applying the federal statutory corporate tax rate of 21% in 2022 and in 2021 as follows: ​ ​ ​ ​ ​ ​ ​ ​ ​ For the Year Ended ​ ​ December 31, ​ ​ 2022 2021 ​ ​ (In thousands) Expected tax benefit (expense) at federal statutory rate ​ $ (12,177) ​ $ 6,734 Changes in valuation allowances ​ 12,267 ​ 3,192 Federal prior year adjustments ​ ​ 1,673 ​ ​ — Fines &amp; penalties ​ ​ (1,939) ​ ​ — State income tax benefit (expense), net of federal benefit ​ (1,859) ​ 447 State rate change, net of federal benefit ​ 1,532 ​ (10,192) State prior year adjustment ​ ​ (234) ​ ​ (1,281) PPP loan forgiveness ​ ​ — ​ ​ 1,158 Other ​ 626 ​ (58) Total income tax benefit (expense) ​ $ (111) ​ $ — ​</t>
        </is>
      </c>
    </row>
    <row r="6">
      <c r="A6" s="4" t="inlineStr">
        <is>
          <t>Components of Net Deferred Income Tax Liabilities</t>
        </is>
      </c>
      <c r="B6" s="4" t="inlineStr">
        <is>
          <t>The Company’s deferred income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 ​ ​ ​ ​ ​ ​ ​ ​ December 31, ​ ​ 2022 ​ 2021 Deferred income tax assets: ​ ​ Property, plant &amp; equipment ​ $ 82,152 ​ $ 94,439 Net operating loss carryforward ​ 183,050 ​ 178,279 Derivatives ​ 4,800 ​ 14,438 Disallowed interest expense ​ 7,467 ​ 5,579 Accrued liabilities ​ 2,008 ​ 1,592 Other ​ 7,103 ​ 3,469 Total deferred income tax assets: ​ 286,580 ​ 297,796 Valuation allowance ​ (284,928) ​ (297,195) Net deferred income tax assets ​ 1,652 ​ 601 ​ ​ ​ ​ ​ ​ ​ Deferred income tax liabilities: ​ ​ Derivatives ​ $ — ​ $ — Other ​ 1,652 ​ 601 Total deferred income tax liabilities ​ 1,652 ​ 601 ​ ​ ​ ​ ​ ​ ​ Net deferred income taxes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458456</v>
      </c>
      <c r="C4" s="7" t="n">
        <v>342916</v>
      </c>
    </row>
    <row r="5">
      <c r="A5" s="3" t="inlineStr">
        <is>
          <t>Costs and expenses:</t>
        </is>
      </c>
      <c r="B5" s="4" t="inlineStr">
        <is>
          <t xml:space="preserve"> </t>
        </is>
      </c>
      <c r="C5" s="4" t="inlineStr">
        <is>
          <t xml:space="preserve"> </t>
        </is>
      </c>
    </row>
    <row r="6">
      <c r="A6" s="4" t="inlineStr">
        <is>
          <t>Lease operating expense</t>
        </is>
      </c>
      <c r="B6" s="5" t="n">
        <v>131675</v>
      </c>
      <c r="C6" s="5" t="n">
        <v>121398</v>
      </c>
    </row>
    <row r="7">
      <c r="A7" s="4" t="inlineStr">
        <is>
          <t>Gathering, processing and transportation</t>
        </is>
      </c>
      <c r="B7" s="5" t="n">
        <v>29110</v>
      </c>
      <c r="C7" s="5" t="n">
        <v>20807</v>
      </c>
    </row>
    <row r="8">
      <c r="A8" s="4" t="inlineStr">
        <is>
          <t>Taxes other than income</t>
        </is>
      </c>
      <c r="B8" s="5" t="n">
        <v>33308</v>
      </c>
      <c r="C8" s="5" t="n">
        <v>22250</v>
      </c>
    </row>
    <row r="9">
      <c r="A9" s="4" t="inlineStr">
        <is>
          <t>Depreciation, depletion and amortization</t>
        </is>
      </c>
      <c r="B9" s="5" t="n">
        <v>23950</v>
      </c>
      <c r="C9" s="5" t="n">
        <v>28068</v>
      </c>
    </row>
    <row r="10">
      <c r="A10" s="4" t="inlineStr">
        <is>
          <t>General and administrative expense</t>
        </is>
      </c>
      <c r="B10" s="5" t="n">
        <v>30164</v>
      </c>
      <c r="C10" s="5" t="n">
        <v>25285</v>
      </c>
    </row>
    <row r="11">
      <c r="A11" s="4" t="inlineStr">
        <is>
          <t>Accretion of asset retirement obligations</t>
        </is>
      </c>
      <c r="B11" s="5" t="n">
        <v>7081</v>
      </c>
      <c r="C11" s="5" t="n">
        <v>6611</v>
      </c>
    </row>
    <row r="12">
      <c r="A12" s="4" t="inlineStr">
        <is>
          <t>Loss (gain) on commodity derivative instruments</t>
        </is>
      </c>
      <c r="B12" s="5" t="n">
        <v>106937</v>
      </c>
      <c r="C12" s="5" t="n">
        <v>142439</v>
      </c>
    </row>
    <row r="13">
      <c r="A13" s="4" t="inlineStr">
        <is>
          <t>Pipeline incident loss</t>
        </is>
      </c>
      <c r="B13" s="5" t="n">
        <v>11277</v>
      </c>
      <c r="C13" s="5" t="n">
        <v>1599</v>
      </c>
    </row>
    <row r="14">
      <c r="A14" s="4" t="inlineStr">
        <is>
          <t>Pipeline incident settlement</t>
        </is>
      </c>
      <c r="B14" s="5" t="n">
        <v>12000</v>
      </c>
      <c r="C14" s="5" t="n">
        <v>0</v>
      </c>
    </row>
    <row r="15">
      <c r="A15" s="4" t="inlineStr">
        <is>
          <t>Other, net</t>
        </is>
      </c>
      <c r="B15" s="5" t="n">
        <v>965</v>
      </c>
      <c r="C15" s="5" t="n">
        <v>68</v>
      </c>
    </row>
    <row r="16">
      <c r="A16" s="4" t="inlineStr">
        <is>
          <t>Total costs and expenses</t>
        </is>
      </c>
      <c r="B16" s="5" t="n">
        <v>386467</v>
      </c>
      <c r="C16" s="5" t="n">
        <v>368525</v>
      </c>
    </row>
    <row r="17">
      <c r="A17" s="4" t="inlineStr">
        <is>
          <t>Operating income (loss)</t>
        </is>
      </c>
      <c r="B17" s="5" t="n">
        <v>71989</v>
      </c>
      <c r="C17" s="5" t="n">
        <v>-25609</v>
      </c>
    </row>
    <row r="18">
      <c r="A18" s="3" t="inlineStr">
        <is>
          <t>Other income (expense):</t>
        </is>
      </c>
      <c r="B18" s="4" t="inlineStr">
        <is>
          <t xml:space="preserve"> </t>
        </is>
      </c>
      <c r="C18" s="4" t="inlineStr">
        <is>
          <t xml:space="preserve"> </t>
        </is>
      </c>
    </row>
    <row r="19">
      <c r="A19" s="4" t="inlineStr">
        <is>
          <t>Interest expense, net</t>
        </is>
      </c>
      <c r="B19" s="5" t="n">
        <v>-14101</v>
      </c>
      <c r="C19" s="5" t="n">
        <v>-12099</v>
      </c>
    </row>
    <row r="20">
      <c r="A20" s="4" t="inlineStr">
        <is>
          <t>Gain on extinguishment of debt</t>
        </is>
      </c>
      <c r="B20" s="5" t="n">
        <v>0</v>
      </c>
      <c r="C20" s="5" t="n">
        <v>5516</v>
      </c>
    </row>
    <row r="21">
      <c r="A21" s="4" t="inlineStr">
        <is>
          <t>Other income (expense)</t>
        </is>
      </c>
      <c r="B21" s="5" t="n">
        <v>98</v>
      </c>
      <c r="C21" s="5" t="n">
        <v>128</v>
      </c>
    </row>
    <row r="22">
      <c r="A22" s="4" t="inlineStr">
        <is>
          <t>Total other income (expense)</t>
        </is>
      </c>
      <c r="B22" s="5" t="n">
        <v>-14003</v>
      </c>
      <c r="C22" s="5" t="n">
        <v>-6455</v>
      </c>
    </row>
    <row r="23">
      <c r="A23" s="4" t="inlineStr">
        <is>
          <t>Income (loss) before reorganization items, net and income taxes</t>
        </is>
      </c>
      <c r="B23" s="5" t="n">
        <v>57986</v>
      </c>
      <c r="C23" s="5" t="n">
        <v>-32064</v>
      </c>
    </row>
    <row r="24">
      <c r="A24" s="4" t="inlineStr">
        <is>
          <t>Reorganization items, net</t>
        </is>
      </c>
      <c r="B24" s="5" t="n">
        <v>0</v>
      </c>
      <c r="C24" s="5" t="n">
        <v>-6</v>
      </c>
    </row>
    <row r="25">
      <c r="A25" s="4" t="inlineStr">
        <is>
          <t>Income tax expense</t>
        </is>
      </c>
      <c r="B25" s="5" t="n">
        <v>-111</v>
      </c>
      <c r="C25" s="5" t="n">
        <v>0</v>
      </c>
    </row>
    <row r="26">
      <c r="A26" s="4" t="inlineStr">
        <is>
          <t>Net income (loss)</t>
        </is>
      </c>
      <c r="B26" s="5" t="n">
        <v>57875</v>
      </c>
      <c r="C26" s="5" t="n">
        <v>-32070</v>
      </c>
    </row>
    <row r="27">
      <c r="A27" s="3" t="inlineStr">
        <is>
          <t>Allocation of net income (loss) to:</t>
        </is>
      </c>
      <c r="B27" s="4" t="inlineStr">
        <is>
          <t xml:space="preserve"> </t>
        </is>
      </c>
      <c r="C27" s="4" t="inlineStr">
        <is>
          <t xml:space="preserve"> </t>
        </is>
      </c>
    </row>
    <row r="28">
      <c r="A28" s="4" t="inlineStr">
        <is>
          <t>Net income (loss) available to common stockholders</t>
        </is>
      </c>
      <c r="B28" s="5" t="n">
        <v>55147</v>
      </c>
      <c r="C28" s="5" t="n">
        <v>-32070</v>
      </c>
    </row>
    <row r="29">
      <c r="A29" s="4" t="inlineStr">
        <is>
          <t>Net income (loss) allocated to participating securities</t>
        </is>
      </c>
      <c r="B29" s="5" t="n">
        <v>2728</v>
      </c>
      <c r="C29" s="5" t="n">
        <v>0</v>
      </c>
    </row>
    <row r="30">
      <c r="A30" s="4" t="inlineStr">
        <is>
          <t>Net income (loss) available to Amplify Energy Corp.</t>
        </is>
      </c>
      <c r="B30" s="7" t="n">
        <v>57875</v>
      </c>
      <c r="C30" s="7" t="n">
        <v>-32070</v>
      </c>
    </row>
    <row r="31">
      <c r="A31" s="3" t="inlineStr">
        <is>
          <t>Earnings (loss) per share: (See Note 10)</t>
        </is>
      </c>
      <c r="B31" s="4" t="inlineStr">
        <is>
          <t xml:space="preserve"> </t>
        </is>
      </c>
      <c r="C31" s="4" t="inlineStr">
        <is>
          <t xml:space="preserve"> </t>
        </is>
      </c>
    </row>
    <row r="32">
      <c r="A32" s="4" t="inlineStr">
        <is>
          <t>Basic earnings (loss) per share</t>
        </is>
      </c>
      <c r="B32" s="8" t="n">
        <v>1.44</v>
      </c>
      <c r="C32" s="8" t="n">
        <v>-0.84</v>
      </c>
    </row>
    <row r="33">
      <c r="A33" s="4" t="inlineStr">
        <is>
          <t>Diluted earnings (loss) per share</t>
        </is>
      </c>
      <c r="B33" s="8" t="n">
        <v>1.44</v>
      </c>
      <c r="C33" s="8" t="n">
        <v>-0.84</v>
      </c>
    </row>
    <row r="34">
      <c r="A34" s="3" t="inlineStr">
        <is>
          <t>Weighted average common shares outstanding:</t>
        </is>
      </c>
      <c r="B34" s="4" t="inlineStr">
        <is>
          <t xml:space="preserve"> </t>
        </is>
      </c>
      <c r="C34" s="4" t="inlineStr">
        <is>
          <t xml:space="preserve"> </t>
        </is>
      </c>
    </row>
    <row r="35">
      <c r="A35" s="4" t="inlineStr">
        <is>
          <t>Basic</t>
        </is>
      </c>
      <c r="B35" s="5" t="n">
        <v>38351</v>
      </c>
      <c r="C35" s="5" t="n">
        <v>37959</v>
      </c>
    </row>
    <row r="36">
      <c r="A36" s="4" t="inlineStr">
        <is>
          <t>Diluted</t>
        </is>
      </c>
      <c r="B36" s="5" t="n">
        <v>38351</v>
      </c>
      <c r="C36" s="5" t="n">
        <v>37959</v>
      </c>
    </row>
    <row r="37">
      <c r="A37" s="4" t="inlineStr">
        <is>
          <t>Oil and Natural Gas Sale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7" t="n">
        <v>407761</v>
      </c>
      <c r="C39" s="7" t="n">
        <v>335779</v>
      </c>
    </row>
    <row r="40">
      <c r="A40" s="4" t="inlineStr">
        <is>
          <t>Other Revenues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7" t="n">
        <v>50695</v>
      </c>
      <c r="C42" s="7" t="n">
        <v>7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2</t>
        </is>
      </c>
    </row>
    <row r="3">
      <c r="A3" s="3" t="inlineStr">
        <is>
          <t>Supplemental Oil and Gas Information (Unaudited)</t>
        </is>
      </c>
      <c r="B3" s="4" t="inlineStr">
        <is>
          <t xml:space="preserve"> </t>
        </is>
      </c>
    </row>
    <row r="4">
      <c r="A4" s="4" t="inlineStr">
        <is>
          <t>Schedule of Capitalized Costs Relating to Oil and Natural Gas Producing Activities</t>
        </is>
      </c>
      <c r="B4" s="4" t="inlineStr">
        <is>
          <t>​ ​ ​ ​ ​ ​ ​ ​ ​ December 31, ​ ​ 2022 ​ 2021 ​ ​ (In thousands) Evaluated oil and natural gas properties ​ $ 840,310 ​ $ 799,532 Support equipment and facilities ​ 147,496 ​ 145,324 Accumulated depletion, depreciation, and amortization ​ (648,900) ​ (625,754) Total ​ $ 338,906 ​ $ 319,102 ​</t>
        </is>
      </c>
    </row>
    <row r="5">
      <c r="A5" s="4" t="inlineStr">
        <is>
          <t>Costs Incurred in Oil and Natural Gas Property Acquisition, Exploration and Development Activities</t>
        </is>
      </c>
      <c r="B5" s="4" t="inlineStr">
        <is>
          <t>​ ​ ​ ​ ​ ​ ​ ​ ​ For the Year Ended ​ ​ December 31, ​ ​ 2022 ​ 2021 ​ ​ (In thousands) Property acquisition costs, proved ​ $ — ​ $ 3 Property acquisition costs, unproved ​ — ​ — Exploration ​ — ​ — Development ​ 42,949 ​ 27,478 Total ​ $ 42,949 ​ $ 27,481 ​</t>
        </is>
      </c>
    </row>
    <row r="6">
      <c r="A6" s="4" t="inlineStr">
        <is>
          <t>Schedule of Product Prices Used for Valuing the Reserves</t>
        </is>
      </c>
      <c r="B6" s="4" t="inlineStr">
        <is>
          <t>The weighted-average benchmark product prices used for valuing the reserves are based upon the average of the first-day-of-the-month price for each month within the period January through December of each year presented: ​ ​ ​ ​ ​ ​ ​ ​ ​ 2022 2021 Oil ($/Bbl): ​ ​ WTI (1) ​ $ 93.67 ​ $ 66.56 ​ ​ ​ ​ ​ ​ ​ NGL ($/Bbl): ​ ​ WTI (1) ​ $ 93.67 ​ $ 66.56 ​ ​ ​ ​ ​ ​ ​ Natural Gas ($/MMbtu): ​ ​ Henry Hub (2) ​ $ 6.36 ​ $ 3.60 (1) The weighted average WTI price was adjusted by lease for quality, transportation fees, and a regional price differential. (2) The weighted average Henry Hub price was adjusted by lease for energy content, compression charges, transportation fees, and regional price differentials.</t>
        </is>
      </c>
    </row>
    <row r="7">
      <c r="A7" s="4" t="inlineStr">
        <is>
          <t>Schedule of Net Reserves</t>
        </is>
      </c>
      <c r="B7" s="4" t="inlineStr">
        <is>
          <t>​ ​ ​ ​ ​ ​ ​ ​ ​ ​ ​ For the Year Ended December 31, 2022 ​ ​ Oil ​ Gas ​ NGLs ​ Total ​ ​ (MBbls) ​ (MMcf) ​ (MBbls) ​ (MBoe) Proved developed and undeveloped reserves: Beginning of year 45,001 314,350 23,837 121,230 Production (2,327) (22,993) (1,389) (7,548) Revision of previous estimates 5,194 21,435 1,578 10,345 End of year 47,868 312,792 24,026 124,027 ​ ​ ​ ​ ​ ​ ​ ​ ​ Proved developed reserves (1) : Beginning of year 43,857 309,794 23,574 119,063 End of year 47,010 312,185 23,928 122,969 ​ ​ ​ ​ ​ ​ ​ ​ ​ Proved undeveloped reserves: Beginning of year 1,144 4,556 263 2,167 End of year 858 607 98 1,058 (1) Our reserves related to our Beta properties are classified as proved developed non-producing at December 31, 2022. ​ ​ ​ ​ ​ ​ ​ ​ ​ ​ ​ For the Year Ended December 31, 2021 ​ ​ Oil ​ Gas ​ NGLs ​ Total ​ ​ (MBbls) ​ (MMcf) ​ (MBbls) ​ (MBoe) Proved developed and undeveloped reserves: Beginning of year 46,676 274,139 21,484 113,849 Extensions and discoveries 746 4,283 215 1,674 Production (3,351) (23,808) (1,430) (8,747) Sale of minerals in place ​ (3) ​ (274) ​ (12) ​ (61) Revision of previous estimates 933 60,010 3,580 14,515 End of year 45,001 314,350 23,837 121,230 ​ ​ ​ ​ ​ ​ ​ ​ ​ Proved developed reserves (1) : Beginning of period 35,613 252,218 19,009 96,658 End of period 43,857 309,794 23,574 119,063 ​ ​ ​ ​ ​ ​ ​ ​ ​ Proved undeveloped reserves (2) : Beginning of period 11,063 21,921 2,475 17,191 End of period 1,144 4,556 263 2,167 (1) Our reserves related to our Beta properties were reclassified as proved developed non-producing at December 31, 2021. (2) Change to the Company’s development plan has resulted in removal of PUD locations in Oklahoma, Rockies and California. ​</t>
        </is>
      </c>
    </row>
    <row r="8">
      <c r="A8" s="4" t="inlineStr">
        <is>
          <t>Standardized Measure of Discounted Future Net Cash Flows</t>
        </is>
      </c>
      <c r="B8" s="4" t="inlineStr">
        <is>
          <t>​ ​ ​ ​ ​ ​ ​ ​ ​ For the Year Ended ​ ​ December 31, ​ 2022 2021 ​ ​ (In thousands) Future cash inflows ​ $ 7,373,499 ​ $ 4,569,313 Future production costs (1) ​ (3,824,348) ​ (2,691,875) Future development costs (1) ​ (309,188) ​ (231,040) Future income tax expense ​ (520,731) ​ — Future net cash flows for estimated timing of cash flows ​ 2,719,232 ​ 1,646,398 10% annual discount for estimated timing of cash flows ​ (1,381,276) ​ (726,553) Standardized measure of discounted future net cash flows ​ $ 1,337,956 ​ $ 919,845 (1) For the years ended December 31, 2022 and 2021, onshore abandonment costs are included in future production cost and offshore abandonment costs are included in future development costs.</t>
        </is>
      </c>
    </row>
    <row r="9">
      <c r="A9" s="4" t="inlineStr">
        <is>
          <t>Schedule of Changes in Standardized Measure of Discounted Future Net Cash Flows Relating to Proved Reserves</t>
        </is>
      </c>
      <c r="B9" s="4" t="inlineStr">
        <is>
          <t>​ ​ ​ ​ ​ ​ ​ ​ ​ For the Year Ended ​ ​ December 31, ​ ​ 2022 2021 ​ ​ (In thousands) Beginning of year ​ $ 919,845 ​ $ 297,811 Changes in prices and costs ​ 856,545 ​ 572,897 Net change in taxes ​ ​ (311,412) ​ ​ — Sale of oil and natural gas produced, net of production costs ​ (213,667) ​ (171,326) Accretion of discount ​ 91,985 ​ 29,781 Change in production rates and other ​ (57,484) ​ (31,423) Net changes in future development costs ​ (20,129) ​ 113,546 Revisions of previous quantities ​ 59,216 ​ 46,271 Previously estimated development costs incurred ​ 13,057 ​ 45,298 Sale of minerals in place ​ — ​ (45) Extensions and discoveries ​ — ​ 17,035 End of year ​ $ 1,337,956 ​ $ 919,8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Organization and Basis of Presentation - Additional Information (Detail)</t>
        </is>
      </c>
      <c r="B1" s="2" t="inlineStr">
        <is>
          <t>12 Months Ended</t>
        </is>
      </c>
    </row>
    <row r="2">
      <c r="B2" s="2" t="inlineStr">
        <is>
          <t>Dec. 31, 2022 segment</t>
        </is>
      </c>
    </row>
    <row r="3">
      <c r="A3" s="3" t="inlineStr">
        <is>
          <t>Organization and Basis of Presentation</t>
        </is>
      </c>
      <c r="B3" s="4" t="inlineStr">
        <is>
          <t xml:space="preserve"> </t>
        </is>
      </c>
    </row>
    <row r="4">
      <c r="A4" s="4" t="inlineStr">
        <is>
          <t>Number of reportable business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Allowance for doubtful accounts</t>
        </is>
      </c>
      <c r="B4" s="7" t="n">
        <v>1636</v>
      </c>
      <c r="C4" s="7" t="n">
        <v>1635</v>
      </c>
    </row>
    <row r="5">
      <c r="A5" s="4" t="inlineStr">
        <is>
          <t>Capitalized exploratory drilling costs pending evaluation</t>
        </is>
      </c>
      <c r="B5" s="5" t="n">
        <v>0</v>
      </c>
      <c r="C5" s="5" t="n">
        <v>0</v>
      </c>
    </row>
    <row r="6">
      <c r="A6" s="4" t="inlineStr">
        <is>
          <t>Amortization expense including write-off of debt issuance costs</t>
        </is>
      </c>
      <c r="B6" s="7" t="n">
        <v>600</v>
      </c>
      <c r="C6" s="5" t="n">
        <v>600</v>
      </c>
    </row>
    <row r="7">
      <c r="A7" s="4" t="inlineStr">
        <is>
          <t>Chance of tax benefit likely to be realized</t>
        </is>
      </c>
      <c r="B7" s="4" t="inlineStr">
        <is>
          <t>greater than 50%</t>
        </is>
      </c>
      <c r="C7" s="4" t="inlineStr">
        <is>
          <t xml:space="preserve"> </t>
        </is>
      </c>
    </row>
    <row r="8">
      <c r="A8" s="4" t="inlineStr">
        <is>
          <t>LOPI insurance payments recognized</t>
        </is>
      </c>
      <c r="B8" s="4" t="inlineStr">
        <is>
          <t xml:space="preserve"> </t>
        </is>
      </c>
      <c r="C8" s="5" t="n">
        <v>6667</v>
      </c>
    </row>
    <row r="9">
      <c r="A9" s="4" t="inlineStr">
        <is>
          <t>Southern California Pipeline Incident and Oil Release</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LOPI insurance payments recognized</t>
        </is>
      </c>
      <c r="B11" s="7" t="n">
        <v>50200</v>
      </c>
      <c r="C11" s="5" t="n">
        <v>6700</v>
      </c>
    </row>
    <row r="12">
      <c r="A12" s="4" t="inlineStr">
        <is>
          <t>LOPI coverage period</t>
        </is>
      </c>
      <c r="B12" s="4" t="inlineStr">
        <is>
          <t>18 months</t>
        </is>
      </c>
      <c r="C12" s="4" t="inlineStr">
        <is>
          <t xml:space="preserve"> </t>
        </is>
      </c>
    </row>
    <row r="13">
      <c r="A13" s="4" t="inlineStr">
        <is>
          <t>Proved Developed And Producing Oil And Gas Propertie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Impairment expense for proved/unproved properties</t>
        </is>
      </c>
      <c r="B15" s="7" t="n">
        <v>0</v>
      </c>
      <c r="C15" s="5" t="n">
        <v>0</v>
      </c>
    </row>
    <row r="16">
      <c r="A16" s="4" t="inlineStr">
        <is>
          <t>Unproved Oil and Natural Gas Properties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Impairment expense for unproved leasehold costs</t>
        </is>
      </c>
      <c r="B18" s="7" t="n">
        <v>0</v>
      </c>
      <c r="C18" s="7" t="n">
        <v>0</v>
      </c>
    </row>
    <row r="19">
      <c r="A19" s="4" t="inlineStr">
        <is>
          <t>Minimum | Other Property &amp; Equipment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Estimated useful lives</t>
        </is>
      </c>
      <c r="B21" s="4" t="inlineStr">
        <is>
          <t>3 years</t>
        </is>
      </c>
      <c r="C21" s="4" t="inlineStr">
        <is>
          <t xml:space="preserve"> </t>
        </is>
      </c>
    </row>
    <row r="22">
      <c r="A22" s="4" t="inlineStr">
        <is>
          <t>Minimum | Support Equipment and Facilities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Estimated useful lives</t>
        </is>
      </c>
      <c r="B24" s="4" t="inlineStr">
        <is>
          <t>12 years</t>
        </is>
      </c>
      <c r="C24" s="4" t="inlineStr">
        <is>
          <t xml:space="preserve"> </t>
        </is>
      </c>
    </row>
    <row r="25">
      <c r="A25" s="4" t="inlineStr">
        <is>
          <t>Maximum | Other Property &amp; Equipment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Estimated useful lives</t>
        </is>
      </c>
      <c r="B27" s="4" t="inlineStr">
        <is>
          <t>7 years</t>
        </is>
      </c>
      <c r="C27" s="4" t="inlineStr">
        <is>
          <t xml:space="preserve"> </t>
        </is>
      </c>
    </row>
    <row r="28">
      <c r="A28" s="4" t="inlineStr">
        <is>
          <t>Maximum | Support Equipment and Facilities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Estimated useful lives</t>
        </is>
      </c>
      <c r="B30" s="4" t="inlineStr">
        <is>
          <t>24 years</t>
        </is>
      </c>
      <c r="C3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ajor Customers (Detail) - Customer Concentration Risk [Member] - Revenues [Member]</t>
        </is>
      </c>
      <c r="B1" s="2" t="inlineStr">
        <is>
          <t>12 Months Ended</t>
        </is>
      </c>
    </row>
    <row r="2">
      <c r="B2" s="2" t="inlineStr">
        <is>
          <t>Dec. 31, 2022</t>
        </is>
      </c>
      <c r="C2" s="2" t="inlineStr">
        <is>
          <t>Dec. 31, 2021</t>
        </is>
      </c>
    </row>
    <row r="3">
      <c r="A3" s="4" t="inlineStr">
        <is>
          <t>Sinclair Oil &amp; Gas Company [Membe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Total Reported Revenues</t>
        </is>
      </c>
      <c r="B5" s="9" t="n">
        <v>0.23</v>
      </c>
      <c r="C5" s="9" t="n">
        <v>0.2</v>
      </c>
    </row>
    <row r="6">
      <c r="A6" s="4" t="inlineStr">
        <is>
          <t>Southwest Energy LP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Total Reported Revenues</t>
        </is>
      </c>
      <c r="B8" s="9" t="n">
        <v>0.13</v>
      </c>
      <c r="C8" s="4" t="inlineStr">
        <is>
          <t xml:space="preserve"> </t>
        </is>
      </c>
    </row>
    <row r="9">
      <c r="A9" s="4" t="inlineStr">
        <is>
          <t>Koch Energy Services LLC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Total Reported Revenues</t>
        </is>
      </c>
      <c r="B11" s="9" t="n">
        <v>0.13</v>
      </c>
      <c r="C11" s="4" t="inlineStr">
        <is>
          <t xml:space="preserve"> </t>
        </is>
      </c>
    </row>
    <row r="12">
      <c r="A12" s="4" t="inlineStr">
        <is>
          <t>Phillips 66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Total Reported Revenues</t>
        </is>
      </c>
      <c r="B14" s="4" t="inlineStr">
        <is>
          <t xml:space="preserve"> </t>
        </is>
      </c>
      <c r="C14" s="9" t="n">
        <v>0.19</v>
      </c>
    </row>
    <row r="15">
      <c r="A15" s="4" t="inlineStr">
        <is>
          <t>ETC Texas Pipeline LTD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Total Reported Revenues</t>
        </is>
      </c>
      <c r="B17" s="4" t="inlineStr">
        <is>
          <t xml:space="preserve"> </t>
        </is>
      </c>
      <c r="C17" s="9" t="n">
        <v>0.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Summary of Revenues Disaggregated (Detail)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458456</v>
      </c>
      <c r="C4" s="7" t="n">
        <v>342916</v>
      </c>
    </row>
    <row r="5">
      <c r="A5" s="4" t="inlineStr">
        <is>
          <t>Oil and Natural Gas Sales [Member]</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5" t="n">
        <v>407761</v>
      </c>
      <c r="C7" s="5" t="n">
        <v>335779</v>
      </c>
    </row>
    <row r="8">
      <c r="A8" s="4" t="inlineStr">
        <is>
          <t>Oil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5" t="n">
        <v>212522</v>
      </c>
      <c r="C10" s="5" t="n">
        <v>212486</v>
      </c>
    </row>
    <row r="11">
      <c r="A11" s="4" t="inlineStr">
        <is>
          <t>NGLs [Memb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5" t="n">
        <v>47398</v>
      </c>
      <c r="C13" s="5" t="n">
        <v>40899</v>
      </c>
    </row>
    <row r="14">
      <c r="A14" s="4" t="inlineStr">
        <is>
          <t>Natural Gas [Memb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7" t="n">
        <v>147841</v>
      </c>
      <c r="C16" s="7" t="n">
        <v>823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s - Additional Information (Detail) $ in Millions</t>
        </is>
      </c>
      <c r="B1" s="2" t="inlineStr">
        <is>
          <t>12 Months Ended</t>
        </is>
      </c>
    </row>
    <row r="2">
      <c r="B2" s="2" t="inlineStr">
        <is>
          <t>Dec. 31, 2022 USD ($) item</t>
        </is>
      </c>
      <c r="C2" s="2" t="inlineStr">
        <is>
          <t>Dec. 31, 2021 USD ($)</t>
        </is>
      </c>
    </row>
    <row r="3">
      <c r="A3" s="3" t="inlineStr">
        <is>
          <t>Revenues</t>
        </is>
      </c>
      <c r="B3" s="4" t="inlineStr">
        <is>
          <t xml:space="preserve"> </t>
        </is>
      </c>
      <c r="C3" s="4" t="inlineStr">
        <is>
          <t xml:space="preserve"> </t>
        </is>
      </c>
    </row>
    <row r="4">
      <c r="A4" s="4" t="inlineStr">
        <is>
          <t>Number of revenue streams | item</t>
        </is>
      </c>
      <c r="B4" s="5" t="n">
        <v>3</v>
      </c>
      <c r="C4" s="4" t="inlineStr">
        <is>
          <t xml:space="preserve"> </t>
        </is>
      </c>
    </row>
    <row r="5">
      <c r="A5" s="4" t="inlineStr">
        <is>
          <t>Accounts receivable attributable to revenue from contracts with customers | $</t>
        </is>
      </c>
      <c r="B5" s="6" t="n">
        <v>35.1</v>
      </c>
      <c r="C5" s="6" t="n">
        <v>32.4</v>
      </c>
    </row>
    <row r="6">
      <c r="A6" s="4" t="inlineStr">
        <is>
          <t>Revenue, Remaining Performance Obligation, Optional Exemption, Variable Consideration [true false]</t>
        </is>
      </c>
      <c r="B6" s="4" t="inlineStr">
        <is>
          <t>true</t>
        </is>
      </c>
      <c r="C6" s="4" t="inlineStr">
        <is>
          <t xml:space="preserve"> </t>
        </is>
      </c>
    </row>
    <row r="7">
      <c r="A7" s="4" t="inlineStr">
        <is>
          <t>Revenue, Remaining Performance Obligation, Optional Exemption, Performance Obligation [true false]</t>
        </is>
      </c>
      <c r="B7" s="4" t="inlineStr">
        <is>
          <t>true</t>
        </is>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and Liabilities Measured at Fair Value on Recurring Basis (Detail) - Fair Value [Member] - USD ($) $ in Thousands</t>
        </is>
      </c>
      <c r="B1" s="2" t="inlineStr">
        <is>
          <t>Dec. 31, 2022</t>
        </is>
      </c>
      <c r="C1" s="2" t="inlineStr">
        <is>
          <t>Dec. 31, 2021</t>
        </is>
      </c>
    </row>
    <row r="2">
      <c r="A2" s="3" t="inlineStr">
        <is>
          <t>Fair Value, Assets, Liabilities and Stockholders' Equity Measured on Recurring Basis [Abstract]</t>
        </is>
      </c>
      <c r="B2" s="4" t="inlineStr">
        <is>
          <t xml:space="preserve"> </t>
        </is>
      </c>
      <c r="C2" s="4" t="inlineStr">
        <is>
          <t xml:space="preserve"> </t>
        </is>
      </c>
    </row>
    <row r="3">
      <c r="A3" s="4" t="inlineStr">
        <is>
          <t>Total assets</t>
        </is>
      </c>
      <c r="B3" s="7" t="n">
        <v>6257</v>
      </c>
      <c r="C3" s="7" t="n">
        <v>7967</v>
      </c>
    </row>
    <row r="4">
      <c r="A4" s="4" t="inlineStr">
        <is>
          <t>Total liabilities</t>
        </is>
      </c>
      <c r="B4" s="5" t="n">
        <v>27141</v>
      </c>
      <c r="C4" s="5" t="n">
        <v>70775</v>
      </c>
    </row>
    <row r="5">
      <c r="A5" s="4" t="inlineStr">
        <is>
          <t>Quoted Prices in Active Market (Level 1) [Member]</t>
        </is>
      </c>
      <c r="B5" s="4" t="inlineStr">
        <is>
          <t xml:space="preserve"> </t>
        </is>
      </c>
      <c r="C5" s="4" t="inlineStr">
        <is>
          <t xml:space="preserve"> </t>
        </is>
      </c>
    </row>
    <row r="6">
      <c r="A6" s="3" t="inlineStr">
        <is>
          <t>Fair Value, Assets, Liabilities and Stockholders' Equity Measured on Recurring Basis [Abstract]</t>
        </is>
      </c>
      <c r="B6" s="4" t="inlineStr">
        <is>
          <t xml:space="preserve"> </t>
        </is>
      </c>
      <c r="C6" s="4" t="inlineStr">
        <is>
          <t xml:space="preserve"> </t>
        </is>
      </c>
    </row>
    <row r="7">
      <c r="A7" s="4" t="inlineStr">
        <is>
          <t>Total assets</t>
        </is>
      </c>
      <c r="B7" s="5" t="n">
        <v>0</v>
      </c>
      <c r="C7" s="5" t="n">
        <v>0</v>
      </c>
    </row>
    <row r="8">
      <c r="A8" s="4" t="inlineStr">
        <is>
          <t>Total liabilities</t>
        </is>
      </c>
      <c r="B8" s="5" t="n">
        <v>0</v>
      </c>
      <c r="C8" s="5" t="n">
        <v>0</v>
      </c>
    </row>
    <row r="9">
      <c r="A9" s="4" t="inlineStr">
        <is>
          <t>Significant Other Observable Inputs (Level 2) [Member]</t>
        </is>
      </c>
      <c r="B9" s="4" t="inlineStr">
        <is>
          <t xml:space="preserve"> </t>
        </is>
      </c>
      <c r="C9" s="4" t="inlineStr">
        <is>
          <t xml:space="preserve"> </t>
        </is>
      </c>
    </row>
    <row r="10">
      <c r="A10" s="3" t="inlineStr">
        <is>
          <t>Fair Value, Assets, Liabilities and Stockholders' Equity Measured on Recurring Basis [Abstract]</t>
        </is>
      </c>
      <c r="B10" s="4" t="inlineStr">
        <is>
          <t xml:space="preserve"> </t>
        </is>
      </c>
      <c r="C10" s="4" t="inlineStr">
        <is>
          <t xml:space="preserve"> </t>
        </is>
      </c>
    </row>
    <row r="11">
      <c r="A11" s="4" t="inlineStr">
        <is>
          <t>Total assets</t>
        </is>
      </c>
      <c r="B11" s="5" t="n">
        <v>6257</v>
      </c>
      <c r="C11" s="5" t="n">
        <v>7967</v>
      </c>
    </row>
    <row r="12">
      <c r="A12" s="4" t="inlineStr">
        <is>
          <t>Total liabilities</t>
        </is>
      </c>
      <c r="B12" s="5" t="n">
        <v>27141</v>
      </c>
      <c r="C12" s="5" t="n">
        <v>70775</v>
      </c>
    </row>
    <row r="13">
      <c r="A13" s="4" t="inlineStr">
        <is>
          <t>Significant Unobservable Inputs (Level 3) [Member]</t>
        </is>
      </c>
      <c r="B13" s="4" t="inlineStr">
        <is>
          <t xml:space="preserve"> </t>
        </is>
      </c>
      <c r="C13" s="4" t="inlineStr">
        <is>
          <t xml:space="preserve"> </t>
        </is>
      </c>
    </row>
    <row r="14">
      <c r="A14" s="3" t="inlineStr">
        <is>
          <t>Fair Value, Assets, Liabilities and Stockholders' Equity Measured on Recurring Basis [Abstract]</t>
        </is>
      </c>
      <c r="B14" s="4" t="inlineStr">
        <is>
          <t xml:space="preserve"> </t>
        </is>
      </c>
      <c r="C14" s="4" t="inlineStr">
        <is>
          <t xml:space="preserve"> </t>
        </is>
      </c>
    </row>
    <row r="15">
      <c r="A15" s="4" t="inlineStr">
        <is>
          <t>Total assets</t>
        </is>
      </c>
      <c r="B15" s="5" t="n">
        <v>0</v>
      </c>
      <c r="C15" s="5" t="n">
        <v>0</v>
      </c>
    </row>
    <row r="16">
      <c r="A16" s="4" t="inlineStr">
        <is>
          <t>Total liabilities</t>
        </is>
      </c>
      <c r="B16" s="5" t="n">
        <v>0</v>
      </c>
      <c r="C16" s="5" t="n">
        <v>0</v>
      </c>
    </row>
    <row r="17">
      <c r="A17" s="4" t="inlineStr">
        <is>
          <t>Commodity derivatives [Member]</t>
        </is>
      </c>
      <c r="B17" s="4" t="inlineStr">
        <is>
          <t xml:space="preserve"> </t>
        </is>
      </c>
      <c r="C17" s="4" t="inlineStr">
        <is>
          <t xml:space="preserve"> </t>
        </is>
      </c>
    </row>
    <row r="18">
      <c r="A18" s="3" t="inlineStr">
        <is>
          <t>Fair Value, Assets, Liabilities and Stockholders' Equity Measured on Recurring Basis [Abstract]</t>
        </is>
      </c>
      <c r="B18" s="4" t="inlineStr">
        <is>
          <t xml:space="preserve"> </t>
        </is>
      </c>
      <c r="C18" s="4" t="inlineStr">
        <is>
          <t xml:space="preserve"> </t>
        </is>
      </c>
    </row>
    <row r="19">
      <c r="A19" s="4" t="inlineStr">
        <is>
          <t>Total assets</t>
        </is>
      </c>
      <c r="B19" s="5" t="n">
        <v>6257</v>
      </c>
      <c r="C19" s="5" t="n">
        <v>7967</v>
      </c>
    </row>
    <row r="20">
      <c r="A20" s="4" t="inlineStr">
        <is>
          <t>Total liabilities</t>
        </is>
      </c>
      <c r="B20" s="5" t="n">
        <v>27141</v>
      </c>
      <c r="C20" s="5" t="n">
        <v>70152</v>
      </c>
    </row>
    <row r="21">
      <c r="A21" s="4" t="inlineStr">
        <is>
          <t>Commodity derivatives [Member] | Quoted Prices in Active Market (Level 1) [Member]</t>
        </is>
      </c>
      <c r="B21" s="4" t="inlineStr">
        <is>
          <t xml:space="preserve"> </t>
        </is>
      </c>
      <c r="C21" s="4" t="inlineStr">
        <is>
          <t xml:space="preserve"> </t>
        </is>
      </c>
    </row>
    <row r="22">
      <c r="A22" s="3" t="inlineStr">
        <is>
          <t>Fair Value, Assets, Liabilities and Stockholders' Equity Measured on Recurring Basis [Abstract]</t>
        </is>
      </c>
      <c r="B22" s="4" t="inlineStr">
        <is>
          <t xml:space="preserve"> </t>
        </is>
      </c>
      <c r="C22" s="4" t="inlineStr">
        <is>
          <t xml:space="preserve"> </t>
        </is>
      </c>
    </row>
    <row r="23">
      <c r="A23" s="4" t="inlineStr">
        <is>
          <t>Total assets</t>
        </is>
      </c>
      <c r="B23" s="5" t="n">
        <v>0</v>
      </c>
      <c r="C23" s="5" t="n">
        <v>0</v>
      </c>
    </row>
    <row r="24">
      <c r="A24" s="4" t="inlineStr">
        <is>
          <t>Total liabilities</t>
        </is>
      </c>
      <c r="B24" s="5" t="n">
        <v>0</v>
      </c>
      <c r="C24" s="5" t="n">
        <v>0</v>
      </c>
    </row>
    <row r="25">
      <c r="A25" s="4" t="inlineStr">
        <is>
          <t>Commodity derivatives [Member] | Significant Other Observable Inputs (Level 2) [Member]</t>
        </is>
      </c>
      <c r="B25" s="4" t="inlineStr">
        <is>
          <t xml:space="preserve"> </t>
        </is>
      </c>
      <c r="C25" s="4" t="inlineStr">
        <is>
          <t xml:space="preserve"> </t>
        </is>
      </c>
    </row>
    <row r="26">
      <c r="A26" s="3" t="inlineStr">
        <is>
          <t>Fair Value, Assets, Liabilities and Stockholders' Equity Measured on Recurring Basis [Abstract]</t>
        </is>
      </c>
      <c r="B26" s="4" t="inlineStr">
        <is>
          <t xml:space="preserve"> </t>
        </is>
      </c>
      <c r="C26" s="4" t="inlineStr">
        <is>
          <t xml:space="preserve"> </t>
        </is>
      </c>
    </row>
    <row r="27">
      <c r="A27" s="4" t="inlineStr">
        <is>
          <t>Total assets</t>
        </is>
      </c>
      <c r="B27" s="5" t="n">
        <v>6257</v>
      </c>
      <c r="C27" s="5" t="n">
        <v>7967</v>
      </c>
    </row>
    <row r="28">
      <c r="A28" s="4" t="inlineStr">
        <is>
          <t>Total liabilities</t>
        </is>
      </c>
      <c r="B28" s="5" t="n">
        <v>27141</v>
      </c>
      <c r="C28" s="5" t="n">
        <v>70152</v>
      </c>
    </row>
    <row r="29">
      <c r="A29" s="4" t="inlineStr">
        <is>
          <t>Commodity derivatives [Member] | Significant Unobservable Inputs (Level 3) [Member]</t>
        </is>
      </c>
      <c r="B29" s="4" t="inlineStr">
        <is>
          <t xml:space="preserve"> </t>
        </is>
      </c>
      <c r="C29" s="4" t="inlineStr">
        <is>
          <t xml:space="preserve"> </t>
        </is>
      </c>
    </row>
    <row r="30">
      <c r="A30" s="3" t="inlineStr">
        <is>
          <t>Fair Value, Assets, Liabilities and Stockholders' Equity Measured on Recurring Basis [Abstract]</t>
        </is>
      </c>
      <c r="B30" s="4" t="inlineStr">
        <is>
          <t xml:space="preserve"> </t>
        </is>
      </c>
      <c r="C30" s="4" t="inlineStr">
        <is>
          <t xml:space="preserve"> </t>
        </is>
      </c>
    </row>
    <row r="31">
      <c r="A31" s="4" t="inlineStr">
        <is>
          <t>Total assets</t>
        </is>
      </c>
      <c r="B31" s="5" t="n">
        <v>0</v>
      </c>
      <c r="C31" s="5" t="n">
        <v>0</v>
      </c>
    </row>
    <row r="32">
      <c r="A32" s="4" t="inlineStr">
        <is>
          <t>Total liabilities</t>
        </is>
      </c>
      <c r="B32" s="5" t="n">
        <v>0</v>
      </c>
      <c r="C32" s="5" t="n">
        <v>0</v>
      </c>
    </row>
    <row r="33">
      <c r="A33" s="4" t="inlineStr">
        <is>
          <t>Interest rate derivatives [Member]</t>
        </is>
      </c>
      <c r="B33" s="4" t="inlineStr">
        <is>
          <t xml:space="preserve"> </t>
        </is>
      </c>
      <c r="C33" s="4" t="inlineStr">
        <is>
          <t xml:space="preserve"> </t>
        </is>
      </c>
    </row>
    <row r="34">
      <c r="A34" s="3" t="inlineStr">
        <is>
          <t>Fair Value, Assets, Liabilities and Stockholders' Equity Measured on Recurring Basis [Abstract]</t>
        </is>
      </c>
      <c r="B34" s="4" t="inlineStr">
        <is>
          <t xml:space="preserve"> </t>
        </is>
      </c>
      <c r="C34" s="4" t="inlineStr">
        <is>
          <t xml:space="preserve"> </t>
        </is>
      </c>
    </row>
    <row r="35">
      <c r="A35" s="4" t="inlineStr">
        <is>
          <t>Total assets</t>
        </is>
      </c>
      <c r="B35" s="5" t="n">
        <v>0</v>
      </c>
      <c r="C35" s="5" t="n">
        <v>0</v>
      </c>
    </row>
    <row r="36">
      <c r="A36" s="4" t="inlineStr">
        <is>
          <t>Total liabilities</t>
        </is>
      </c>
      <c r="B36" s="5" t="n">
        <v>0</v>
      </c>
      <c r="C36" s="5" t="n">
        <v>623</v>
      </c>
    </row>
    <row r="37">
      <c r="A37" s="4" t="inlineStr">
        <is>
          <t>Interest rate derivatives [Member] | Quoted Prices in Active Market (Level 1) [Member]</t>
        </is>
      </c>
      <c r="B37" s="4" t="inlineStr">
        <is>
          <t xml:space="preserve"> </t>
        </is>
      </c>
      <c r="C37" s="4" t="inlineStr">
        <is>
          <t xml:space="preserve"> </t>
        </is>
      </c>
    </row>
    <row r="38">
      <c r="A38" s="3" t="inlineStr">
        <is>
          <t>Fair Value, Assets, Liabilities and Stockholders' Equity Measured on Recurring Basis [Abstract]</t>
        </is>
      </c>
      <c r="B38" s="4" t="inlineStr">
        <is>
          <t xml:space="preserve"> </t>
        </is>
      </c>
      <c r="C38" s="4" t="inlineStr">
        <is>
          <t xml:space="preserve"> </t>
        </is>
      </c>
    </row>
    <row r="39">
      <c r="A39" s="4" t="inlineStr">
        <is>
          <t>Total assets</t>
        </is>
      </c>
      <c r="B39" s="5" t="n">
        <v>0</v>
      </c>
      <c r="C39" s="5" t="n">
        <v>0</v>
      </c>
    </row>
    <row r="40">
      <c r="A40" s="4" t="inlineStr">
        <is>
          <t>Total liabilities</t>
        </is>
      </c>
      <c r="B40" s="5" t="n">
        <v>0</v>
      </c>
      <c r="C40" s="5" t="n">
        <v>0</v>
      </c>
    </row>
    <row r="41">
      <c r="A41" s="4" t="inlineStr">
        <is>
          <t>Interest rate derivatives [Member] | Significant Other Observable Inputs (Level 2) [Member]</t>
        </is>
      </c>
      <c r="B41" s="4" t="inlineStr">
        <is>
          <t xml:space="preserve"> </t>
        </is>
      </c>
      <c r="C41" s="4" t="inlineStr">
        <is>
          <t xml:space="preserve"> </t>
        </is>
      </c>
    </row>
    <row r="42">
      <c r="A42" s="3" t="inlineStr">
        <is>
          <t>Fair Value, Assets, Liabilities and Stockholders' Equity Measured on Recurring Basis [Abstract]</t>
        </is>
      </c>
      <c r="B42" s="4" t="inlineStr">
        <is>
          <t xml:space="preserve"> </t>
        </is>
      </c>
      <c r="C42" s="4" t="inlineStr">
        <is>
          <t xml:space="preserve"> </t>
        </is>
      </c>
    </row>
    <row r="43">
      <c r="A43" s="4" t="inlineStr">
        <is>
          <t>Total assets</t>
        </is>
      </c>
      <c r="B43" s="5" t="n">
        <v>0</v>
      </c>
      <c r="C43" s="5" t="n">
        <v>0</v>
      </c>
    </row>
    <row r="44">
      <c r="A44" s="4" t="inlineStr">
        <is>
          <t>Total liabilities</t>
        </is>
      </c>
      <c r="B44" s="5" t="n">
        <v>0</v>
      </c>
      <c r="C44" s="5" t="n">
        <v>623</v>
      </c>
    </row>
    <row r="45">
      <c r="A45" s="4" t="inlineStr">
        <is>
          <t>Interest rate derivatives [Member] | Significant Unobservable Inputs (Level 3) [Member]</t>
        </is>
      </c>
      <c r="B45" s="4" t="inlineStr">
        <is>
          <t xml:space="preserve"> </t>
        </is>
      </c>
      <c r="C45" s="4" t="inlineStr">
        <is>
          <t xml:space="preserve"> </t>
        </is>
      </c>
    </row>
    <row r="46">
      <c r="A46" s="3" t="inlineStr">
        <is>
          <t>Fair Value, Assets, Liabilities and Stockholders' Equity Measured on Recurring Basis [Abstract]</t>
        </is>
      </c>
      <c r="B46" s="4" t="inlineStr">
        <is>
          <t xml:space="preserve"> </t>
        </is>
      </c>
      <c r="C46" s="4" t="inlineStr">
        <is>
          <t xml:space="preserve"> </t>
        </is>
      </c>
    </row>
    <row r="47">
      <c r="A47" s="4" t="inlineStr">
        <is>
          <t>Total assets</t>
        </is>
      </c>
      <c r="B47" s="5" t="n">
        <v>0</v>
      </c>
      <c r="C47" s="5" t="n">
        <v>0</v>
      </c>
    </row>
    <row r="48">
      <c r="A48" s="4" t="inlineStr">
        <is>
          <t>Total liabilities</t>
        </is>
      </c>
      <c r="B48" s="7" t="n">
        <v>0</v>
      </c>
      <c r="C48"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Financial Instruments - Additional Information (Detail) - USD ($) $ in Millions</t>
        </is>
      </c>
      <c r="B1" s="2" t="inlineStr">
        <is>
          <t>12 Months Ended</t>
        </is>
      </c>
    </row>
    <row r="2">
      <c r="B2" s="2" t="inlineStr">
        <is>
          <t>Dec. 31, 2022</t>
        </is>
      </c>
      <c r="C2" s="2" t="inlineStr">
        <is>
          <t>Dec. 31, 2021</t>
        </is>
      </c>
    </row>
    <row r="3">
      <c r="A3" s="4" t="inlineStr">
        <is>
          <t>Proved Developed and Producing Oil and Gas Properties [Member]</t>
        </is>
      </c>
      <c r="B3" s="4" t="inlineStr">
        <is>
          <t xml:space="preserve"> </t>
        </is>
      </c>
      <c r="C3" s="4" t="inlineStr">
        <is>
          <t xml:space="preserve"> </t>
        </is>
      </c>
    </row>
    <row r="4">
      <c r="A4" s="3" t="inlineStr">
        <is>
          <t>Assets And Liabilities Carrying Value And Fair Value [Line Items]</t>
        </is>
      </c>
      <c r="B4" s="4" t="inlineStr">
        <is>
          <t xml:space="preserve"> </t>
        </is>
      </c>
      <c r="C4" s="4" t="inlineStr">
        <is>
          <t xml:space="preserve"> </t>
        </is>
      </c>
    </row>
    <row r="5">
      <c r="A5" s="4" t="inlineStr">
        <is>
          <t>Impairment expense</t>
        </is>
      </c>
      <c r="B5" s="7" t="n">
        <v>0</v>
      </c>
      <c r="C5" s="7" t="n">
        <v>0</v>
      </c>
    </row>
    <row r="6">
      <c r="A6" s="4" t="inlineStr">
        <is>
          <t>Unproved Properties [Member]</t>
        </is>
      </c>
      <c r="B6" s="4" t="inlineStr">
        <is>
          <t xml:space="preserve"> </t>
        </is>
      </c>
      <c r="C6" s="4" t="inlineStr">
        <is>
          <t xml:space="preserve"> </t>
        </is>
      </c>
    </row>
    <row r="7">
      <c r="A7" s="3" t="inlineStr">
        <is>
          <t>Assets And Liabilities Carrying Value And Fair Value [Line Items]</t>
        </is>
      </c>
      <c r="B7" s="4" t="inlineStr">
        <is>
          <t xml:space="preserve"> </t>
        </is>
      </c>
      <c r="C7" s="4" t="inlineStr">
        <is>
          <t xml:space="preserve"> </t>
        </is>
      </c>
    </row>
    <row r="8">
      <c r="A8" s="4" t="inlineStr">
        <is>
          <t>Impairment expense</t>
        </is>
      </c>
      <c r="B8" s="7" t="n">
        <v>0</v>
      </c>
      <c r="C8"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42" customWidth="1" min="2" max="2"/>
  </cols>
  <sheetData>
    <row r="1">
      <c r="A1" s="1" t="inlineStr">
        <is>
          <t>Risk Management and Derivative Instruments - Open Commodity Positions (Detail)</t>
        </is>
      </c>
      <c r="B1" s="2" t="inlineStr">
        <is>
          <t>12 Months Ended</t>
        </is>
      </c>
    </row>
    <row r="2">
      <c r="B2" s="2" t="inlineStr">
        <is>
          <t>Dec. 31, 2022 MMBTU $ / MMBTU $ / bbl bbl</t>
        </is>
      </c>
    </row>
    <row r="3">
      <c r="A3" s="4" t="inlineStr">
        <is>
          <t>Natural Gas Derivative Two Way Collars Contracts 2023 [Member]</t>
        </is>
      </c>
      <c r="B3" s="4" t="inlineStr">
        <is>
          <t xml:space="preserve"> </t>
        </is>
      </c>
    </row>
    <row r="4">
      <c r="A4" s="3" t="inlineStr">
        <is>
          <t>Derivative [Line Items]</t>
        </is>
      </c>
      <c r="B4" s="4" t="inlineStr">
        <is>
          <t xml:space="preserve"> </t>
        </is>
      </c>
    </row>
    <row r="5">
      <c r="A5" s="4" t="inlineStr">
        <is>
          <t>Average monthly volume (MMBtu) | MMBTU</t>
        </is>
      </c>
      <c r="B5" s="5" t="n">
        <v>1160000</v>
      </c>
    </row>
    <row r="6">
      <c r="A6" s="4" t="inlineStr">
        <is>
          <t>Weighted-average floor price | $ / MMBTU</t>
        </is>
      </c>
      <c r="B6" s="10" t="n">
        <v>3.49</v>
      </c>
    </row>
    <row r="7">
      <c r="A7" s="4" t="inlineStr">
        <is>
          <t>Weighted-average ceiling price | $ / MMBTU</t>
        </is>
      </c>
      <c r="B7" s="10" t="n">
        <v>5.92</v>
      </c>
    </row>
    <row r="8">
      <c r="A8" s="4" t="inlineStr">
        <is>
          <t>Crude Oil Derivative Contracts Fixed Price Swap 2023 [Member]</t>
        </is>
      </c>
      <c r="B8" s="4" t="inlineStr">
        <is>
          <t xml:space="preserve"> </t>
        </is>
      </c>
    </row>
    <row r="9">
      <c r="A9" s="3" t="inlineStr">
        <is>
          <t>Derivative [Line Items]</t>
        </is>
      </c>
      <c r="B9" s="4" t="inlineStr">
        <is>
          <t xml:space="preserve"> </t>
        </is>
      </c>
    </row>
    <row r="10">
      <c r="A10" s="4" t="inlineStr">
        <is>
          <t>Average monthly volume (Bbls) | bbl</t>
        </is>
      </c>
      <c r="B10" s="5" t="n">
        <v>55000</v>
      </c>
    </row>
    <row r="11">
      <c r="A11" s="4" t="inlineStr">
        <is>
          <t>Weighted-average fixed price</t>
        </is>
      </c>
      <c r="B11" s="10" t="n">
        <v>57.3</v>
      </c>
    </row>
    <row r="12">
      <c r="A12" s="4" t="inlineStr">
        <is>
          <t>Crude Oil Derivative Three Way Collars Contracts 2023 [Member]</t>
        </is>
      </c>
      <c r="B12" s="4" t="inlineStr">
        <is>
          <t xml:space="preserve"> </t>
        </is>
      </c>
    </row>
    <row r="13">
      <c r="A13" s="3" t="inlineStr">
        <is>
          <t>Derivative [Line Items]</t>
        </is>
      </c>
      <c r="B13" s="4" t="inlineStr">
        <is>
          <t xml:space="preserve"> </t>
        </is>
      </c>
    </row>
    <row r="14">
      <c r="A14" s="4" t="inlineStr">
        <is>
          <t>Average monthly volume (Bbls) | bbl</t>
        </is>
      </c>
      <c r="B14" s="5" t="n">
        <v>30000</v>
      </c>
    </row>
    <row r="15">
      <c r="A15" s="4" t="inlineStr">
        <is>
          <t>Weighted-average floor price</t>
        </is>
      </c>
      <c r="B15" s="5" t="n">
        <v>55</v>
      </c>
    </row>
    <row r="16">
      <c r="A16" s="4" t="inlineStr">
        <is>
          <t>Weighted-average ceiling price</t>
        </is>
      </c>
      <c r="B16" s="10" t="n">
        <v>67.15000000000001</v>
      </c>
    </row>
    <row r="17">
      <c r="A17" s="4" t="inlineStr">
        <is>
          <t>Weighted-average sub-floor price</t>
        </is>
      </c>
      <c r="B17" s="5" t="n">
        <v>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 Instruments - Gross Fair Value of Derivative Instruments by Appropriate Balance Sheet (Detail) - USD ($) $ in Thousands</t>
        </is>
      </c>
      <c r="B1" s="2" t="inlineStr">
        <is>
          <t>Dec. 31, 2022</t>
        </is>
      </c>
      <c r="C1" s="2" t="inlineStr">
        <is>
          <t>Dec. 31, 2021</t>
        </is>
      </c>
    </row>
    <row r="2">
      <c r="A2" s="3" t="inlineStr">
        <is>
          <t>Derivative Instruments and Hedges, Assets [Abstract]</t>
        </is>
      </c>
      <c r="B2" s="4" t="inlineStr">
        <is>
          <t xml:space="preserve"> </t>
        </is>
      </c>
      <c r="C2" s="4" t="inlineStr">
        <is>
          <t xml:space="preserve"> </t>
        </is>
      </c>
    </row>
    <row r="3">
      <c r="A3" s="4" t="inlineStr">
        <is>
          <t>Cash collateral received</t>
        </is>
      </c>
      <c r="B3" s="7" t="n">
        <v>0</v>
      </c>
      <c r="C3" s="4" t="inlineStr">
        <is>
          <t xml:space="preserve"> </t>
        </is>
      </c>
    </row>
    <row r="4">
      <c r="A4" s="4" t="inlineStr">
        <is>
          <t>Net recorded fair value, Current assets</t>
        </is>
      </c>
      <c r="B4" s="5" t="n">
        <v>0</v>
      </c>
      <c r="C4" s="7" t="n">
        <v>0</v>
      </c>
    </row>
    <row r="5">
      <c r="A5" s="4" t="inlineStr">
        <is>
          <t>Net recorded fair value, Non-Current assets</t>
        </is>
      </c>
      <c r="B5" s="5" t="n">
        <v>0</v>
      </c>
      <c r="C5" s="5" t="n">
        <v>0</v>
      </c>
    </row>
    <row r="6">
      <c r="A6" s="4" t="inlineStr">
        <is>
          <t>Net recorded fair value, Current liabilities</t>
        </is>
      </c>
      <c r="B6" s="5" t="n">
        <v>20884</v>
      </c>
      <c r="C6" s="5" t="n">
        <v>53144</v>
      </c>
    </row>
    <row r="7">
      <c r="A7" s="4" t="inlineStr">
        <is>
          <t>Net recorded fair value, Non current liabilities</t>
        </is>
      </c>
      <c r="B7" s="5" t="n">
        <v>0</v>
      </c>
      <c r="C7" s="5" t="n">
        <v>9664</v>
      </c>
    </row>
    <row r="8">
      <c r="A8" s="4" t="inlineStr">
        <is>
          <t>Short-Term Derivative Instruments [Member]</t>
        </is>
      </c>
      <c r="B8" s="4" t="inlineStr">
        <is>
          <t xml:space="preserve"> </t>
        </is>
      </c>
      <c r="C8" s="4" t="inlineStr">
        <is>
          <t xml:space="preserve"> </t>
        </is>
      </c>
    </row>
    <row r="9">
      <c r="A9" s="3" t="inlineStr">
        <is>
          <t>Derivative Instruments and Hedges, Assets [Abstract]</t>
        </is>
      </c>
      <c r="B9" s="4" t="inlineStr">
        <is>
          <t xml:space="preserve"> </t>
        </is>
      </c>
      <c r="C9" s="4" t="inlineStr">
        <is>
          <t xml:space="preserve"> </t>
        </is>
      </c>
    </row>
    <row r="10">
      <c r="A10" s="4" t="inlineStr">
        <is>
          <t>Asset Derivatives, Gross fair value</t>
        </is>
      </c>
      <c r="B10" s="5" t="n">
        <v>6257</v>
      </c>
      <c r="C10" s="5" t="n">
        <v>4804</v>
      </c>
    </row>
    <row r="11">
      <c r="A11" s="4" t="inlineStr">
        <is>
          <t>Asset Derivatives, Netting arrangements</t>
        </is>
      </c>
      <c r="B11" s="5" t="n">
        <v>-6257</v>
      </c>
      <c r="C11" s="5" t="n">
        <v>-4804</v>
      </c>
    </row>
    <row r="12">
      <c r="A12" s="4" t="inlineStr">
        <is>
          <t>Liability Derivatives, Gross fair value</t>
        </is>
      </c>
      <c r="B12" s="5" t="n">
        <v>27141</v>
      </c>
      <c r="C12" s="5" t="n">
        <v>57948</v>
      </c>
    </row>
    <row r="13">
      <c r="A13" s="4" t="inlineStr">
        <is>
          <t>Liability Derivatives, Netting arrangements</t>
        </is>
      </c>
      <c r="B13" s="5" t="n">
        <v>-6257</v>
      </c>
      <c r="C13" s="5" t="n">
        <v>-4804</v>
      </c>
    </row>
    <row r="14">
      <c r="A14" s="4" t="inlineStr">
        <is>
          <t>Short-Term Derivative Instruments [Member] | Commodity derivatives [Member]</t>
        </is>
      </c>
      <c r="B14" s="4" t="inlineStr">
        <is>
          <t xml:space="preserve"> </t>
        </is>
      </c>
      <c r="C14" s="4" t="inlineStr">
        <is>
          <t xml:space="preserve"> </t>
        </is>
      </c>
    </row>
    <row r="15">
      <c r="A15" s="3" t="inlineStr">
        <is>
          <t>Derivative Instruments and Hedges, Assets [Abstract]</t>
        </is>
      </c>
      <c r="B15" s="4" t="inlineStr">
        <is>
          <t xml:space="preserve"> </t>
        </is>
      </c>
      <c r="C15" s="4" t="inlineStr">
        <is>
          <t xml:space="preserve"> </t>
        </is>
      </c>
    </row>
    <row r="16">
      <c r="A16" s="4" t="inlineStr">
        <is>
          <t>Asset Derivatives, Gross fair value</t>
        </is>
      </c>
      <c r="B16" s="5" t="n">
        <v>6257</v>
      </c>
      <c r="C16" s="5" t="n">
        <v>4804</v>
      </c>
    </row>
    <row r="17">
      <c r="A17" s="4" t="inlineStr">
        <is>
          <t>Liability Derivatives, Gross fair value</t>
        </is>
      </c>
      <c r="B17" s="5" t="n">
        <v>27141</v>
      </c>
      <c r="C17" s="5" t="n">
        <v>57325</v>
      </c>
    </row>
    <row r="18">
      <c r="A18" s="4" t="inlineStr">
        <is>
          <t>Short-Term Derivative Instruments [Member] | Interest Rate Swaps [Member]</t>
        </is>
      </c>
      <c r="B18" s="4" t="inlineStr">
        <is>
          <t xml:space="preserve"> </t>
        </is>
      </c>
      <c r="C18" s="4" t="inlineStr">
        <is>
          <t xml:space="preserve"> </t>
        </is>
      </c>
    </row>
    <row r="19">
      <c r="A19" s="3" t="inlineStr">
        <is>
          <t>Derivative Instruments and Hedges, Assets [Abstract]</t>
        </is>
      </c>
      <c r="B19" s="4" t="inlineStr">
        <is>
          <t xml:space="preserve"> </t>
        </is>
      </c>
      <c r="C19" s="4" t="inlineStr">
        <is>
          <t xml:space="preserve"> </t>
        </is>
      </c>
    </row>
    <row r="20">
      <c r="A20" s="4" t="inlineStr">
        <is>
          <t>Asset Derivatives, Gross fair value</t>
        </is>
      </c>
      <c r="B20" s="5" t="n">
        <v>0</v>
      </c>
      <c r="C20" s="5" t="n">
        <v>0</v>
      </c>
    </row>
    <row r="21">
      <c r="A21" s="4" t="inlineStr">
        <is>
          <t>Liability Derivatives, Gross fair value</t>
        </is>
      </c>
      <c r="B21" s="5" t="n">
        <v>0</v>
      </c>
      <c r="C21" s="5" t="n">
        <v>623</v>
      </c>
    </row>
    <row r="22">
      <c r="A22" s="4" t="inlineStr">
        <is>
          <t>Long-Term Derivative Instruments [Member]</t>
        </is>
      </c>
      <c r="B22" s="4" t="inlineStr">
        <is>
          <t xml:space="preserve"> </t>
        </is>
      </c>
      <c r="C22" s="4" t="inlineStr">
        <is>
          <t xml:space="preserve"> </t>
        </is>
      </c>
    </row>
    <row r="23">
      <c r="A23" s="3" t="inlineStr">
        <is>
          <t>Derivative Instruments and Hedges, Assets [Abstract]</t>
        </is>
      </c>
      <c r="B23" s="4" t="inlineStr">
        <is>
          <t xml:space="preserve"> </t>
        </is>
      </c>
      <c r="C23" s="4" t="inlineStr">
        <is>
          <t xml:space="preserve"> </t>
        </is>
      </c>
    </row>
    <row r="24">
      <c r="A24" s="4" t="inlineStr">
        <is>
          <t>Asset Derivatives, Gross fair value</t>
        </is>
      </c>
      <c r="B24" s="5" t="n">
        <v>0</v>
      </c>
      <c r="C24" s="5" t="n">
        <v>3163</v>
      </c>
    </row>
    <row r="25">
      <c r="A25" s="4" t="inlineStr">
        <is>
          <t>Asset Derivatives, Netting arrangements</t>
        </is>
      </c>
      <c r="B25" s="5" t="n">
        <v>0</v>
      </c>
      <c r="C25" s="5" t="n">
        <v>-3163</v>
      </c>
    </row>
    <row r="26">
      <c r="A26" s="4" t="inlineStr">
        <is>
          <t>Liability Derivatives, Gross fair value</t>
        </is>
      </c>
      <c r="B26" s="5" t="n">
        <v>0</v>
      </c>
      <c r="C26" s="5" t="n">
        <v>12827</v>
      </c>
    </row>
    <row r="27">
      <c r="A27" s="4" t="inlineStr">
        <is>
          <t>Liability Derivatives, Netting arrangements</t>
        </is>
      </c>
      <c r="B27" s="5" t="n">
        <v>0</v>
      </c>
      <c r="C27" s="5" t="n">
        <v>-3163</v>
      </c>
    </row>
    <row r="28">
      <c r="A28" s="4" t="inlineStr">
        <is>
          <t>Long-Term Derivative Instruments [Member] | Commodity derivatives [Member]</t>
        </is>
      </c>
      <c r="B28" s="4" t="inlineStr">
        <is>
          <t xml:space="preserve"> </t>
        </is>
      </c>
      <c r="C28" s="4" t="inlineStr">
        <is>
          <t xml:space="preserve"> </t>
        </is>
      </c>
    </row>
    <row r="29">
      <c r="A29" s="3" t="inlineStr">
        <is>
          <t>Derivative Instruments and Hedges, Assets [Abstract]</t>
        </is>
      </c>
      <c r="B29" s="4" t="inlineStr">
        <is>
          <t xml:space="preserve"> </t>
        </is>
      </c>
      <c r="C29" s="4" t="inlineStr">
        <is>
          <t xml:space="preserve"> </t>
        </is>
      </c>
    </row>
    <row r="30">
      <c r="A30" s="4" t="inlineStr">
        <is>
          <t>Asset Derivatives, Gross fair value</t>
        </is>
      </c>
      <c r="B30" s="5" t="n">
        <v>0</v>
      </c>
      <c r="C30" s="5" t="n">
        <v>3163</v>
      </c>
    </row>
    <row r="31">
      <c r="A31" s="4" t="inlineStr">
        <is>
          <t>Liability Derivatives, Gross fair value</t>
        </is>
      </c>
      <c r="B31" s="5" t="n">
        <v>0</v>
      </c>
      <c r="C31" s="5" t="n">
        <v>12827</v>
      </c>
    </row>
    <row r="32">
      <c r="A32" s="4" t="inlineStr">
        <is>
          <t>Long-Term Derivative Instruments [Member] | Interest Rate Swaps [Member]</t>
        </is>
      </c>
      <c r="B32" s="4" t="inlineStr">
        <is>
          <t xml:space="preserve"> </t>
        </is>
      </c>
      <c r="C32" s="4" t="inlineStr">
        <is>
          <t xml:space="preserve"> </t>
        </is>
      </c>
    </row>
    <row r="33">
      <c r="A33" s="3" t="inlineStr">
        <is>
          <t>Derivative Instruments and Hedges, Assets [Abstract]</t>
        </is>
      </c>
      <c r="B33" s="4" t="inlineStr">
        <is>
          <t xml:space="preserve"> </t>
        </is>
      </c>
      <c r="C33" s="4" t="inlineStr">
        <is>
          <t xml:space="preserve"> </t>
        </is>
      </c>
    </row>
    <row r="34">
      <c r="A34" s="4" t="inlineStr">
        <is>
          <t>Asset Derivatives, Gross fair value</t>
        </is>
      </c>
      <c r="B34" s="5" t="n">
        <v>0</v>
      </c>
      <c r="C34" s="5" t="n">
        <v>0</v>
      </c>
    </row>
    <row r="35">
      <c r="A35" s="4" t="inlineStr">
        <is>
          <t>Liability Derivatives, Gross fair value</t>
        </is>
      </c>
      <c r="B35" s="7" t="n">
        <v>0</v>
      </c>
      <c r="C35"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57875</v>
      </c>
      <c r="C4" s="7" t="n">
        <v>-32070</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23950</v>
      </c>
      <c r="C6" s="5" t="n">
        <v>28068</v>
      </c>
    </row>
    <row r="7">
      <c r="A7" s="4" t="inlineStr">
        <is>
          <t>Loss (gain) on derivative instruments</t>
        </is>
      </c>
      <c r="B7" s="5" t="n">
        <v>106002</v>
      </c>
      <c r="C7" s="5" t="n">
        <v>142223</v>
      </c>
    </row>
    <row r="8">
      <c r="A8" s="4" t="inlineStr">
        <is>
          <t>Cash settlements (paid) received on expired derivative instruments</t>
        </is>
      </c>
      <c r="B8" s="5" t="n">
        <v>-147926</v>
      </c>
      <c r="C8" s="5" t="n">
        <v>-90214</v>
      </c>
    </row>
    <row r="9">
      <c r="A9" s="4" t="inlineStr">
        <is>
          <t>Gain on extinguishment of debt</t>
        </is>
      </c>
      <c r="B9" s="5" t="n">
        <v>0</v>
      </c>
      <c r="C9" s="5" t="n">
        <v>-5516</v>
      </c>
    </row>
    <row r="10">
      <c r="A10" s="4" t="inlineStr">
        <is>
          <t>Accretion of asset retirement obligations</t>
        </is>
      </c>
      <c r="B10" s="5" t="n">
        <v>7081</v>
      </c>
      <c r="C10" s="5" t="n">
        <v>6611</v>
      </c>
    </row>
    <row r="11">
      <c r="A11" s="4" t="inlineStr">
        <is>
          <t>Share-based compensation (see Note 11)</t>
        </is>
      </c>
      <c r="B11" s="5" t="n">
        <v>2964</v>
      </c>
      <c r="C11" s="5" t="n">
        <v>1047</v>
      </c>
    </row>
    <row r="12">
      <c r="A12" s="4" t="inlineStr">
        <is>
          <t>Settlement of asset retirement obligations</t>
        </is>
      </c>
      <c r="B12" s="5" t="n">
        <v>-923</v>
      </c>
      <c r="C12" s="5" t="n">
        <v>-296</v>
      </c>
    </row>
    <row r="13">
      <c r="A13" s="4" t="inlineStr">
        <is>
          <t>Amortization and write-off of deferred financing costs</t>
        </is>
      </c>
      <c r="B13" s="5" t="n">
        <v>649</v>
      </c>
      <c r="C13" s="5" t="n">
        <v>626</v>
      </c>
    </row>
    <row r="14">
      <c r="A14" s="4" t="inlineStr">
        <is>
          <t>Bad debt expense</t>
        </is>
      </c>
      <c r="B14" s="5" t="n">
        <v>1</v>
      </c>
      <c r="C14" s="5" t="n">
        <v>95</v>
      </c>
    </row>
    <row r="15">
      <c r="A15" s="3" t="inlineStr">
        <is>
          <t>Changes in operating assets and liabilities:</t>
        </is>
      </c>
      <c r="B15" s="4" t="inlineStr">
        <is>
          <t xml:space="preserve"> </t>
        </is>
      </c>
      <c r="C15" s="4" t="inlineStr">
        <is>
          <t xml:space="preserve"> </t>
        </is>
      </c>
    </row>
    <row r="16">
      <c r="A16" s="4" t="inlineStr">
        <is>
          <t>Accounts receivable</t>
        </is>
      </c>
      <c r="B16" s="5" t="n">
        <v>2815</v>
      </c>
      <c r="C16" s="5" t="n">
        <v>-61172</v>
      </c>
    </row>
    <row r="17">
      <c r="A17" s="4" t="inlineStr">
        <is>
          <t>Prepaid expenses and other assets</t>
        </is>
      </c>
      <c r="B17" s="5" t="n">
        <v>-3957</v>
      </c>
      <c r="C17" s="5" t="n">
        <v>296</v>
      </c>
    </row>
    <row r="18">
      <c r="A18" s="4" t="inlineStr">
        <is>
          <t>Payables and accrued liabilities</t>
        </is>
      </c>
      <c r="B18" s="5" t="n">
        <v>13812</v>
      </c>
      <c r="C18" s="5" t="n">
        <v>73655</v>
      </c>
    </row>
    <row r="19">
      <c r="A19" s="4" t="inlineStr">
        <is>
          <t>Other</t>
        </is>
      </c>
      <c r="B19" s="5" t="n">
        <v>2142</v>
      </c>
      <c r="C19" s="5" t="n">
        <v>-384</v>
      </c>
    </row>
    <row r="20">
      <c r="A20" s="4" t="inlineStr">
        <is>
          <t>Net cash provided by operating activities</t>
        </is>
      </c>
      <c r="B20" s="5" t="n">
        <v>64485</v>
      </c>
      <c r="C20" s="5" t="n">
        <v>62969</v>
      </c>
    </row>
    <row r="21">
      <c r="A21" s="3" t="inlineStr">
        <is>
          <t>Cash flows from investing activities:</t>
        </is>
      </c>
      <c r="B21" s="4" t="inlineStr">
        <is>
          <t xml:space="preserve"> </t>
        </is>
      </c>
      <c r="C21" s="4" t="inlineStr">
        <is>
          <t xml:space="preserve"> </t>
        </is>
      </c>
    </row>
    <row r="22">
      <c r="A22" s="4" t="inlineStr">
        <is>
          <t>Additions to oil and gas properties</t>
        </is>
      </c>
      <c r="B22" s="5" t="n">
        <v>-34814</v>
      </c>
      <c r="C22" s="5" t="n">
        <v>-29294</v>
      </c>
    </row>
    <row r="23">
      <c r="A23" s="4" t="inlineStr">
        <is>
          <t>Additions to other property and equipment</t>
        </is>
      </c>
      <c r="B23" s="5" t="n">
        <v>-7</v>
      </c>
      <c r="C23" s="5" t="n">
        <v>-539</v>
      </c>
    </row>
    <row r="24">
      <c r="A24" s="4" t="inlineStr">
        <is>
          <t>Additions to restricted investments</t>
        </is>
      </c>
      <c r="B24" s="5" t="n">
        <v>-6704</v>
      </c>
      <c r="C24" s="5" t="n">
        <v>1</v>
      </c>
    </row>
    <row r="25">
      <c r="A25" s="4" t="inlineStr">
        <is>
          <t>Other</t>
        </is>
      </c>
      <c r="B25" s="5" t="n">
        <v>0</v>
      </c>
      <c r="C25" s="5" t="n">
        <v>404</v>
      </c>
    </row>
    <row r="26">
      <c r="A26" s="4" t="inlineStr">
        <is>
          <t>Net cash used in investing activities</t>
        </is>
      </c>
      <c r="B26" s="5" t="n">
        <v>-41525</v>
      </c>
      <c r="C26" s="5" t="n">
        <v>-29428</v>
      </c>
    </row>
    <row r="27">
      <c r="A27" s="3" t="inlineStr">
        <is>
          <t>Cash flows from financing activities:</t>
        </is>
      </c>
      <c r="B27" s="4" t="inlineStr">
        <is>
          <t xml:space="preserve"> </t>
        </is>
      </c>
      <c r="C27" s="4" t="inlineStr">
        <is>
          <t xml:space="preserve"> </t>
        </is>
      </c>
    </row>
    <row r="28">
      <c r="A28" s="4" t="inlineStr">
        <is>
          <t>Advances on revolving credit facility</t>
        </is>
      </c>
      <c r="B28" s="5" t="n">
        <v>5000</v>
      </c>
      <c r="C28" s="5" t="n">
        <v>0</v>
      </c>
    </row>
    <row r="29">
      <c r="A29" s="4" t="inlineStr">
        <is>
          <t>Payments on revolving credit facility</t>
        </is>
      </c>
      <c r="B29" s="5" t="n">
        <v>-45000</v>
      </c>
      <c r="C29" s="5" t="n">
        <v>-25000</v>
      </c>
    </row>
    <row r="30">
      <c r="A30" s="4" t="inlineStr">
        <is>
          <t>Deferred financing costs</t>
        </is>
      </c>
      <c r="B30" s="5" t="n">
        <v>-1196</v>
      </c>
      <c r="C30" s="5" t="n">
        <v>-25</v>
      </c>
    </row>
    <row r="31">
      <c r="A31" s="4" t="inlineStr">
        <is>
          <t>Shares withheld for taxes</t>
        </is>
      </c>
      <c r="B31" s="5" t="n">
        <v>-563</v>
      </c>
      <c r="C31" s="5" t="n">
        <v>-81</v>
      </c>
    </row>
    <row r="32">
      <c r="A32" s="4" t="inlineStr">
        <is>
          <t>Net cash used in financing activities</t>
        </is>
      </c>
      <c r="B32" s="5" t="n">
        <v>-41759</v>
      </c>
      <c r="C32" s="5" t="n">
        <v>-25106</v>
      </c>
    </row>
    <row r="33">
      <c r="A33" s="4" t="inlineStr">
        <is>
          <t>Net change in cash and cash equivalents</t>
        </is>
      </c>
      <c r="B33" s="5" t="n">
        <v>-18799</v>
      </c>
      <c r="C33" s="5" t="n">
        <v>8435</v>
      </c>
    </row>
    <row r="34">
      <c r="A34" s="4" t="inlineStr">
        <is>
          <t>Cash and cash equivalents, beginning of period</t>
        </is>
      </c>
      <c r="B34" s="5" t="n">
        <v>18799</v>
      </c>
      <c r="C34" s="5" t="n">
        <v>10364</v>
      </c>
    </row>
    <row r="35">
      <c r="A35" s="4" t="inlineStr">
        <is>
          <t>Cash and cash equivalents, end of period</t>
        </is>
      </c>
      <c r="B35" s="7" t="n">
        <v>0</v>
      </c>
      <c r="C35" s="7" t="n">
        <v>187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Derivative Instruments - Unrealized and Realized Gains and Losses Related to Derivative Instruments (Detail) - USD ($) $ in Thousand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Loss (gain) on commodity derivative instruments</t>
        </is>
      </c>
      <c r="B4" s="7" t="n">
        <v>106937</v>
      </c>
      <c r="C4" s="7" t="n">
        <v>142439</v>
      </c>
    </row>
    <row r="5">
      <c r="A5" s="4" t="inlineStr">
        <is>
          <t>Interest expense, net</t>
        </is>
      </c>
      <c r="B5" s="5" t="n">
        <v>-14101</v>
      </c>
      <c r="C5" s="5" t="n">
        <v>-12099</v>
      </c>
    </row>
    <row r="6">
      <c r="A6" s="4" t="inlineStr">
        <is>
          <t>Commodity derivative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Loss (gain) on commodity derivative instruments</t>
        </is>
      </c>
      <c r="B8" s="5" t="n">
        <v>106937</v>
      </c>
      <c r="C8" s="5" t="n">
        <v>142439</v>
      </c>
    </row>
    <row r="9">
      <c r="A9" s="4" t="inlineStr">
        <is>
          <t>Interest Rate Swap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terest expense, net</t>
        </is>
      </c>
      <c r="B11" s="7" t="n">
        <v>-935</v>
      </c>
      <c r="C11" s="7" t="n">
        <v>-2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Changes in Asset Retirement Obligations (Detail) - USD ($) $ in Thousands</t>
        </is>
      </c>
      <c r="B1" s="2" t="inlineStr">
        <is>
          <t>12 Months Ended</t>
        </is>
      </c>
    </row>
    <row r="2">
      <c r="B2" s="2" t="inlineStr">
        <is>
          <t>Dec. 31, 2022</t>
        </is>
      </c>
      <c r="C2" s="2" t="inlineStr">
        <is>
          <t>Dec. 31, 2021</t>
        </is>
      </c>
    </row>
    <row r="3">
      <c r="A3" s="3" t="inlineStr">
        <is>
          <t>Asset Retirement Obligations</t>
        </is>
      </c>
      <c r="B3" s="4" t="inlineStr">
        <is>
          <t xml:space="preserve"> </t>
        </is>
      </c>
      <c r="C3" s="4" t="inlineStr">
        <is>
          <t xml:space="preserve"> </t>
        </is>
      </c>
    </row>
    <row r="4">
      <c r="A4" s="4" t="inlineStr">
        <is>
          <t>Asset retirement obligations at beginning of period</t>
        </is>
      </c>
      <c r="B4" s="7" t="n">
        <v>103414</v>
      </c>
      <c r="C4" s="7" t="n">
        <v>97149</v>
      </c>
    </row>
    <row r="5">
      <c r="A5" s="4" t="inlineStr">
        <is>
          <t>Liabilities added from acquisition or drilling</t>
        </is>
      </c>
      <c r="B5" s="5" t="n">
        <v>20</v>
      </c>
      <c r="C5" s="5" t="n">
        <v>29</v>
      </c>
    </row>
    <row r="6">
      <c r="A6" s="4" t="inlineStr">
        <is>
          <t>Liabilities settled</t>
        </is>
      </c>
      <c r="B6" s="5" t="n">
        <v>-923</v>
      </c>
      <c r="C6" s="5" t="n">
        <v>-296</v>
      </c>
    </row>
    <row r="7">
      <c r="A7" s="4" t="inlineStr">
        <is>
          <t>Liabilities removed upon sale of wells</t>
        </is>
      </c>
      <c r="B7" s="5" t="n">
        <v>0</v>
      </c>
      <c r="C7" s="5" t="n">
        <v>-113</v>
      </c>
    </row>
    <row r="8">
      <c r="A8" s="4" t="inlineStr">
        <is>
          <t>Accretion expense</t>
        </is>
      </c>
      <c r="B8" s="5" t="n">
        <v>7081</v>
      </c>
      <c r="C8" s="5" t="n">
        <v>6611</v>
      </c>
    </row>
    <row r="9">
      <c r="A9" s="4" t="inlineStr">
        <is>
          <t>Revision of estimates</t>
        </is>
      </c>
      <c r="B9" s="5" t="n">
        <v>6846</v>
      </c>
      <c r="C9" s="5" t="n">
        <v>34</v>
      </c>
    </row>
    <row r="10">
      <c r="A10" s="4" t="inlineStr">
        <is>
          <t>Asset retirement obligation at end of period</t>
        </is>
      </c>
      <c r="B10" s="5" t="n">
        <v>116438</v>
      </c>
      <c r="C10" s="5" t="n">
        <v>103414</v>
      </c>
    </row>
    <row r="11">
      <c r="A11" s="4" t="inlineStr">
        <is>
          <t>Less: Current Portion</t>
        </is>
      </c>
      <c r="B11" s="5" t="n">
        <v>1824</v>
      </c>
      <c r="C11" s="5" t="n">
        <v>1016</v>
      </c>
    </row>
    <row r="12">
      <c r="A12" s="4" t="inlineStr">
        <is>
          <t>Asset retirement obligations - long-term portion</t>
        </is>
      </c>
      <c r="B12" s="7" t="n">
        <v>114614</v>
      </c>
      <c r="C12" s="7" t="n">
        <v>1023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Investments - Restricted Investment Balances (Detail)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Restricted investments</t>
        </is>
      </c>
      <c r="B3" s="7" t="n">
        <v>11326</v>
      </c>
      <c r="C3" s="7" t="n">
        <v>4622</v>
      </c>
    </row>
    <row r="4">
      <c r="A4" s="4" t="inlineStr">
        <is>
          <t>BOEM platform abandonment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Restricted investments</t>
        </is>
      </c>
      <c r="B6" s="5" t="n">
        <v>7016</v>
      </c>
      <c r="C6" s="5" t="n">
        <v>313</v>
      </c>
    </row>
    <row r="7">
      <c r="A7" s="4" t="inlineStr">
        <is>
          <t>SPBPC Collateral Contractual pipeline and surface facilities abandonment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Restricted investments</t>
        </is>
      </c>
      <c r="B9" s="7" t="n">
        <v>4310</v>
      </c>
      <c r="C9" s="7" t="n">
        <v>4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Consolidated Debt Obligations (Detail) - USD ($) $ in Thousands</t>
        </is>
      </c>
      <c r="C1" s="2" t="inlineStr">
        <is>
          <t>Dec. 31, 2022</t>
        </is>
      </c>
      <c r="D1" s="2" t="inlineStr">
        <is>
          <t>Dec. 31, 2021</t>
        </is>
      </c>
    </row>
    <row r="2">
      <c r="A2" s="3" t="inlineStr">
        <is>
          <t>Line Of Credit Facility [Line Items]</t>
        </is>
      </c>
      <c r="C2" s="4" t="inlineStr">
        <is>
          <t xml:space="preserve"> </t>
        </is>
      </c>
      <c r="D2" s="4" t="inlineStr">
        <is>
          <t xml:space="preserve"> </t>
        </is>
      </c>
    </row>
    <row r="3">
      <c r="A3" s="4" t="inlineStr">
        <is>
          <t>Total long-term debt</t>
        </is>
      </c>
      <c r="C3" s="7" t="n">
        <v>190000</v>
      </c>
      <c r="D3" s="7" t="n">
        <v>230000</v>
      </c>
    </row>
    <row r="4">
      <c r="A4" s="4" t="inlineStr">
        <is>
          <t>Revolving Credit Facility [Member]</t>
        </is>
      </c>
      <c r="C4" s="4" t="inlineStr">
        <is>
          <t xml:space="preserve"> </t>
        </is>
      </c>
      <c r="D4" s="4" t="inlineStr">
        <is>
          <t xml:space="preserve"> </t>
        </is>
      </c>
    </row>
    <row r="5">
      <c r="A5" s="3" t="inlineStr">
        <is>
          <t>Line Of Credit Facility [Line Items]</t>
        </is>
      </c>
      <c r="C5" s="4" t="inlineStr">
        <is>
          <t xml:space="preserve"> </t>
        </is>
      </c>
      <c r="D5" s="4" t="inlineStr">
        <is>
          <t xml:space="preserve"> </t>
        </is>
      </c>
    </row>
    <row r="6">
      <c r="A6" s="4" t="inlineStr">
        <is>
          <t>Aggregate principal outstanding</t>
        </is>
      </c>
      <c r="B6" s="4" t="inlineStr">
        <is>
          <t>[1]</t>
        </is>
      </c>
      <c r="C6" s="7" t="n">
        <v>190000</v>
      </c>
      <c r="D6" s="7" t="n">
        <v>230000</v>
      </c>
    </row>
    <row r="7"/>
    <row r="8">
      <c r="A8" s="4" t="inlineStr">
        <is>
          <t>[1] The carrying amount of the Company’s Revolving Credit Facility approximates fair value because the interest rates are variable and reflective of market rates.</t>
        </is>
      </c>
    </row>
  </sheetData>
  <mergeCells count="3">
    <mergeCell ref="A1:B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Revolving Credit Facility - Additional Information (Detail) - USD ($) $ in Millions</t>
        </is>
      </c>
      <c r="E1" s="2" t="inlineStr">
        <is>
          <t>12 Months Ended</t>
        </is>
      </c>
    </row>
    <row r="2">
      <c r="B2" s="2" t="inlineStr">
        <is>
          <t>Dec. 09, 2022</t>
        </is>
      </c>
      <c r="C2" s="2" t="inlineStr">
        <is>
          <t>Nov. 10, 2021</t>
        </is>
      </c>
      <c r="D2" s="2" t="inlineStr">
        <is>
          <t>Nov. 02, 2018</t>
        </is>
      </c>
      <c r="E2" s="2" t="inlineStr">
        <is>
          <t>Dec. 31, 2022</t>
        </is>
      </c>
      <c r="F2" s="2" t="inlineStr">
        <is>
          <t>Dec. 08, 2022</t>
        </is>
      </c>
      <c r="G2" s="2" t="inlineStr">
        <is>
          <t>Jun. 20, 2022</t>
        </is>
      </c>
      <c r="H2" s="2" t="inlineStr">
        <is>
          <t>Jun. 16, 2021</t>
        </is>
      </c>
      <c r="I2" s="2" t="inlineStr">
        <is>
          <t>Jun. 1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t>
        </is>
      </c>
      <c r="B4" s="4" t="inlineStr">
        <is>
          <t xml:space="preserve"> </t>
        </is>
      </c>
      <c r="C4" s="4" t="inlineStr">
        <is>
          <t xml:space="preserve"> </t>
        </is>
      </c>
      <c r="D4" s="4" t="inlineStr">
        <is>
          <t xml:space="preserve"> </t>
        </is>
      </c>
      <c r="E4" s="7" t="n">
        <v>0</v>
      </c>
      <c r="F4" s="4" t="inlineStr">
        <is>
          <t xml:space="preserve"> </t>
        </is>
      </c>
      <c r="G4" s="4" t="inlineStr">
        <is>
          <t xml:space="preserve"> </t>
        </is>
      </c>
      <c r="H4" s="4" t="inlineStr">
        <is>
          <t xml:space="preserve"> </t>
        </is>
      </c>
      <c r="I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 base</t>
        </is>
      </c>
      <c r="B7" s="4" t="inlineStr">
        <is>
          <t xml:space="preserve"> </t>
        </is>
      </c>
      <c r="C7" s="7" t="n">
        <v>245</v>
      </c>
      <c r="D7" s="4" t="inlineStr">
        <is>
          <t xml:space="preserve"> </t>
        </is>
      </c>
      <c r="E7" s="7" t="n">
        <v>210</v>
      </c>
      <c r="F7" s="4" t="inlineStr">
        <is>
          <t xml:space="preserve"> </t>
        </is>
      </c>
      <c r="G7" s="7" t="n">
        <v>225</v>
      </c>
      <c r="H7" s="7" t="n">
        <v>245</v>
      </c>
      <c r="I7" s="7" t="n">
        <v>260</v>
      </c>
    </row>
    <row r="8">
      <c r="A8" s="4" t="inlineStr">
        <is>
          <t>Maturity date</t>
        </is>
      </c>
      <c r="B8" s="4" t="inlineStr">
        <is>
          <t xml:space="preserve"> </t>
        </is>
      </c>
      <c r="C8" s="4" t="inlineStr">
        <is>
          <t xml:space="preserve"> </t>
        </is>
      </c>
      <c r="D8" s="4" t="inlineStr">
        <is>
          <t xml:space="preserve"> </t>
        </is>
      </c>
      <c r="E8" s="4" t="inlineStr">
        <is>
          <t>Nov.  02,  2023</t>
        </is>
      </c>
      <c r="F8" s="4" t="inlineStr">
        <is>
          <t xml:space="preserve"> </t>
        </is>
      </c>
      <c r="G8" s="4" t="inlineStr">
        <is>
          <t xml:space="preserve"> </t>
        </is>
      </c>
      <c r="H8" s="4" t="inlineStr">
        <is>
          <t xml:space="preserve"> </t>
        </is>
      </c>
      <c r="I8" s="4" t="inlineStr">
        <is>
          <t xml:space="preserve"> </t>
        </is>
      </c>
    </row>
    <row r="9">
      <c r="A9" s="4" t="inlineStr">
        <is>
          <t>LIBOR rate interest period</t>
        </is>
      </c>
      <c r="B9" s="4" t="inlineStr">
        <is>
          <t xml:space="preserve"> </t>
        </is>
      </c>
      <c r="C9" s="4" t="inlineStr">
        <is>
          <t xml:space="preserve"> </t>
        </is>
      </c>
      <c r="D9" s="4" t="inlineStr">
        <is>
          <t>1 month</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used line of credit, commitment fee percentage</t>
        </is>
      </c>
      <c r="B10" s="4" t="inlineStr">
        <is>
          <t xml:space="preserve"> </t>
        </is>
      </c>
      <c r="C10" s="4" t="inlineStr">
        <is>
          <t xml:space="preserve"> </t>
        </is>
      </c>
      <c r="D10" s="11" t="n">
        <v>0.0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monthly reduction in borrowing base</t>
        </is>
      </c>
      <c r="B11" s="7" t="n">
        <v>5</v>
      </c>
      <c r="C11" s="7"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verage ratio</t>
        </is>
      </c>
      <c r="B12" s="9" t="n">
        <v>0.03</v>
      </c>
      <c r="C12" s="4" t="inlineStr">
        <is>
          <t xml:space="preserve"> </t>
        </is>
      </c>
      <c r="D12" s="4" t="inlineStr">
        <is>
          <t xml:space="preserve"> </t>
        </is>
      </c>
      <c r="E12" s="4" t="inlineStr">
        <is>
          <t xml:space="preserve"> </t>
        </is>
      </c>
      <c r="F12" s="9" t="n">
        <v>0.04</v>
      </c>
      <c r="G12" s="4" t="inlineStr">
        <is>
          <t xml:space="preserve"> </t>
        </is>
      </c>
      <c r="H12" s="4" t="inlineStr">
        <is>
          <t xml:space="preserve"> </t>
        </is>
      </c>
      <c r="I12" s="4" t="inlineStr">
        <is>
          <t xml:space="preserve"> </t>
        </is>
      </c>
    </row>
    <row r="13">
      <c r="A13" s="4" t="inlineStr">
        <is>
          <t>Maximum borrowing capacity</t>
        </is>
      </c>
      <c r="B13" s="7" t="n">
        <v>2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Member] | Amplify Acquisitionco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ledge and security interest</t>
        </is>
      </c>
      <c r="B16" s="4" t="inlineStr">
        <is>
          <t xml:space="preserve"> </t>
        </is>
      </c>
      <c r="C16" s="4" t="inlineStr">
        <is>
          <t xml:space="preserve"> </t>
        </is>
      </c>
      <c r="D16" s="9"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Membe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ratio</t>
        </is>
      </c>
      <c r="B19" s="4" t="inlineStr">
        <is>
          <t xml:space="preserve"> </t>
        </is>
      </c>
      <c r="C19" s="4" t="inlineStr">
        <is>
          <t xml:space="preserve"> </t>
        </is>
      </c>
      <c r="D19" s="9" t="n">
        <v>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Member] | Minimum | Oil and Gas Prope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ured by percentage of mortgages</t>
        </is>
      </c>
      <c r="B22" s="4" t="inlineStr">
        <is>
          <t xml:space="preserve"> </t>
        </is>
      </c>
      <c r="C22" s="4" t="inlineStr">
        <is>
          <t xml:space="preserve"> </t>
        </is>
      </c>
      <c r="D22" s="9" t="n">
        <v>0.8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Member] | Minimum | Proved Developed And Producing Oil And Gas Prope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ed by percentage of mortgages</t>
        </is>
      </c>
      <c r="B25" s="4" t="inlineStr">
        <is>
          <t xml:space="preserve"> </t>
        </is>
      </c>
      <c r="C25" s="4" t="inlineStr">
        <is>
          <t xml:space="preserve"> </t>
        </is>
      </c>
      <c r="D25" s="9" t="n">
        <v>0.8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Membe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debt to EBITDAX</t>
        </is>
      </c>
      <c r="B28" s="4" t="inlineStr">
        <is>
          <t xml:space="preserve"> </t>
        </is>
      </c>
      <c r="C28" s="4" t="inlineStr">
        <is>
          <t xml:space="preserve"> </t>
        </is>
      </c>
      <c r="D28" s="9" t="n">
        <v>0.0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Member] | Federal Funds Effectiv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11" t="n">
        <v>0.0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Member] | LIB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basis spread on variable rate</t>
        </is>
      </c>
      <c r="B34" s="4" t="inlineStr">
        <is>
          <t xml:space="preserve"> </t>
        </is>
      </c>
      <c r="C34" s="4" t="inlineStr">
        <is>
          <t xml:space="preserve"> </t>
        </is>
      </c>
      <c r="D34" s="9" t="n">
        <v>0.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Member] | LIBOR [Membe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4" t="inlineStr">
        <is>
          <t xml:space="preserve"> </t>
        </is>
      </c>
      <c r="C37" s="4" t="inlineStr">
        <is>
          <t xml:space="preserve"> </t>
        </is>
      </c>
      <c r="D37" s="9" t="n">
        <v>0.0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Member] | LIBOR [Membe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4" t="inlineStr">
        <is>
          <t xml:space="preserve"> </t>
        </is>
      </c>
      <c r="C40" s="4" t="inlineStr">
        <is>
          <t xml:space="preserve"> </t>
        </is>
      </c>
      <c r="D40" s="9" t="n">
        <v>0.0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Member] | Base Rate [Memb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B43" s="4" t="inlineStr">
        <is>
          <t xml:space="preserve"> </t>
        </is>
      </c>
      <c r="C43" s="4" t="inlineStr">
        <is>
          <t xml:space="preserve"> </t>
        </is>
      </c>
      <c r="D43" s="9" t="n">
        <v>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Credit Facility [Member] | Base Rate [Memb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basis spread on variable rate</t>
        </is>
      </c>
      <c r="B46" s="4" t="inlineStr">
        <is>
          <t xml:space="preserve"> </t>
        </is>
      </c>
      <c r="C46" s="4" t="inlineStr">
        <is>
          <t xml:space="preserve"> </t>
        </is>
      </c>
      <c r="D46" s="9" t="n">
        <v>0.02</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Weighted-Average Interest Rates Paid on Variable-Rate Debt Obligations (Detail)</t>
        </is>
      </c>
      <c r="B1" s="2" t="inlineStr">
        <is>
          <t>12 Months Ended</t>
        </is>
      </c>
    </row>
    <row r="2">
      <c r="B2" s="2" t="inlineStr">
        <is>
          <t>Dec. 31, 2022</t>
        </is>
      </c>
      <c r="C2" s="2" t="inlineStr">
        <is>
          <t>Dec. 31, 2021</t>
        </is>
      </c>
    </row>
    <row r="3">
      <c r="A3" s="4" t="inlineStr">
        <is>
          <t>Revolving Credit Facility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Revolving credit facility, weighted-average interest rates</t>
        </is>
      </c>
      <c r="B5" s="11" t="n">
        <v>0.0536</v>
      </c>
      <c r="C5" s="11" t="n">
        <v>0.03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Unamortized Deferred Financing Costs - Additional Information (Detail) $ in Millions</t>
        </is>
      </c>
      <c r="B1" s="2" t="inlineStr">
        <is>
          <t>Dec. 31, 2022 USD ($)</t>
        </is>
      </c>
    </row>
    <row r="2">
      <c r="A2" s="4" t="inlineStr">
        <is>
          <t>Successor Credit Facility [Member]</t>
        </is>
      </c>
      <c r="B2" s="4" t="inlineStr">
        <is>
          <t xml:space="preserve"> </t>
        </is>
      </c>
    </row>
    <row r="3">
      <c r="A3" s="3" t="inlineStr">
        <is>
          <t>Line Of Credit Facility [Line Items]</t>
        </is>
      </c>
      <c r="B3" s="4" t="inlineStr">
        <is>
          <t xml:space="preserve"> </t>
        </is>
      </c>
    </row>
    <row r="4">
      <c r="A4" s="4" t="inlineStr">
        <is>
          <t>Unamortized deferred financing costs</t>
        </is>
      </c>
      <c r="B4"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Paycheck Protection Program - Additional Information (Detail) - USD ($) $ in Thousands</t>
        </is>
      </c>
      <c r="C1" s="2" t="inlineStr">
        <is>
          <t>12 Months Ended</t>
        </is>
      </c>
    </row>
    <row r="2">
      <c r="B2" s="2" t="inlineStr">
        <is>
          <t>Apr. 24, 2020</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Loan amount received under paycheck protection plan</t>
        </is>
      </c>
      <c r="B4" s="7" t="n">
        <v>5500</v>
      </c>
      <c r="C4" s="4" t="inlineStr">
        <is>
          <t xml:space="preserve"> </t>
        </is>
      </c>
      <c r="D4" s="4" t="inlineStr">
        <is>
          <t xml:space="preserve"> </t>
        </is>
      </c>
    </row>
    <row r="5">
      <c r="A5" s="4" t="inlineStr">
        <is>
          <t>Paycheck protection program loan of 2020, term</t>
        </is>
      </c>
      <c r="B5" s="4" t="inlineStr">
        <is>
          <t>2 years</t>
        </is>
      </c>
      <c r="C5" s="4" t="inlineStr">
        <is>
          <t xml:space="preserve"> </t>
        </is>
      </c>
      <c r="D5" s="4" t="inlineStr">
        <is>
          <t xml:space="preserve"> </t>
        </is>
      </c>
    </row>
    <row r="6">
      <c r="A6" s="4" t="inlineStr">
        <is>
          <t>Paycheck protection program Loan of 2020, interest rate</t>
        </is>
      </c>
      <c r="B6" s="9" t="n">
        <v>0.01</v>
      </c>
      <c r="C6" s="4" t="inlineStr">
        <is>
          <t xml:space="preserve"> </t>
        </is>
      </c>
      <c r="D6" s="4" t="inlineStr">
        <is>
          <t xml:space="preserve"> </t>
        </is>
      </c>
    </row>
    <row r="7">
      <c r="A7" s="4" t="inlineStr">
        <is>
          <t>Paycheck protection program loan, principal or interest due next six months</t>
        </is>
      </c>
      <c r="B7" s="7" t="n">
        <v>0</v>
      </c>
      <c r="C7" s="4" t="inlineStr">
        <is>
          <t xml:space="preserve"> </t>
        </is>
      </c>
      <c r="D7" s="4" t="inlineStr">
        <is>
          <t xml:space="preserve"> </t>
        </is>
      </c>
    </row>
    <row r="8">
      <c r="A8" s="4" t="inlineStr">
        <is>
          <t>Gain on extinguishment of debt</t>
        </is>
      </c>
      <c r="B8" s="4" t="inlineStr">
        <is>
          <t xml:space="preserve"> </t>
        </is>
      </c>
      <c r="C8" s="7" t="n">
        <v>0</v>
      </c>
      <c r="D8" s="7" t="n">
        <v>551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Equity (Deficit)- Additional Information (Detail) - $ / shares</t>
        </is>
      </c>
      <c r="B1" s="2" t="inlineStr">
        <is>
          <t>May 04, 2017</t>
        </is>
      </c>
      <c r="C1" s="2" t="inlineStr">
        <is>
          <t>Dec. 31, 2022</t>
        </is>
      </c>
      <c r="D1" s="2" t="inlineStr">
        <is>
          <t>Dec. 31, 2021</t>
        </is>
      </c>
    </row>
    <row r="2">
      <c r="A2" s="3" t="inlineStr">
        <is>
          <t>Equity And Distributions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250000000</v>
      </c>
      <c r="D3" s="5" t="n">
        <v>250000000</v>
      </c>
    </row>
    <row r="4">
      <c r="A4" s="4" t="inlineStr">
        <is>
          <t>Common stock, par value</t>
        </is>
      </c>
      <c r="B4" s="4" t="inlineStr">
        <is>
          <t xml:space="preserve"> </t>
        </is>
      </c>
      <c r="C4" s="8" t="n">
        <v>0.01</v>
      </c>
      <c r="D4" s="8" t="n">
        <v>0.01</v>
      </c>
    </row>
    <row r="5">
      <c r="A5" s="4" t="inlineStr">
        <is>
          <t>Warrant [Member]</t>
        </is>
      </c>
      <c r="B5" s="4" t="inlineStr">
        <is>
          <t xml:space="preserve"> </t>
        </is>
      </c>
      <c r="C5" s="4" t="inlineStr">
        <is>
          <t xml:space="preserve"> </t>
        </is>
      </c>
      <c r="D5" s="4" t="inlineStr">
        <is>
          <t xml:space="preserve"> </t>
        </is>
      </c>
    </row>
    <row r="6">
      <c r="A6" s="3" t="inlineStr">
        <is>
          <t>Equity And Distributions [Line Items]</t>
        </is>
      </c>
      <c r="B6" s="4" t="inlineStr">
        <is>
          <t xml:space="preserve"> </t>
        </is>
      </c>
      <c r="C6" s="4" t="inlineStr">
        <is>
          <t xml:space="preserve"> </t>
        </is>
      </c>
      <c r="D6" s="4" t="inlineStr">
        <is>
          <t xml:space="preserve"> </t>
        </is>
      </c>
    </row>
    <row r="7">
      <c r="A7" s="4" t="inlineStr">
        <is>
          <t>Percentage of common shares to be issued upon exercise of warrants</t>
        </is>
      </c>
      <c r="B7" s="9" t="n">
        <v>0.08</v>
      </c>
      <c r="C7" s="4" t="inlineStr">
        <is>
          <t xml:space="preserve"> </t>
        </is>
      </c>
      <c r="D7" s="4" t="inlineStr">
        <is>
          <t xml:space="preserve"> </t>
        </is>
      </c>
    </row>
    <row r="8">
      <c r="A8" s="4" t="inlineStr">
        <is>
          <t>Warrant issued during period</t>
        </is>
      </c>
      <c r="B8" s="5" t="n">
        <v>2173913</v>
      </c>
      <c r="C8" s="4" t="inlineStr">
        <is>
          <t xml:space="preserve"> </t>
        </is>
      </c>
      <c r="D8" s="4" t="inlineStr">
        <is>
          <t xml:space="preserve"> </t>
        </is>
      </c>
    </row>
    <row r="9">
      <c r="A9" s="4" t="inlineStr">
        <is>
          <t>Warrant life period</t>
        </is>
      </c>
      <c r="B9" s="4" t="inlineStr">
        <is>
          <t>5 years</t>
        </is>
      </c>
      <c r="C9" s="4" t="inlineStr">
        <is>
          <t xml:space="preserve"> </t>
        </is>
      </c>
      <c r="D9" s="4" t="inlineStr">
        <is>
          <t xml:space="preserve"> </t>
        </is>
      </c>
    </row>
    <row r="10">
      <c r="A10" s="4" t="inlineStr">
        <is>
          <t>Warrant exercise price</t>
        </is>
      </c>
      <c r="B10" s="8" t="n">
        <v>42.6</v>
      </c>
      <c r="C10" s="4" t="inlineStr">
        <is>
          <t xml:space="preserve"> </t>
        </is>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ficit) - Summary of Changes in Number of Outstanding Common Stock (Detail) - Common Stock [Member] - shares</t>
        </is>
      </c>
      <c r="B1" s="2" t="inlineStr">
        <is>
          <t>12 Months Ended</t>
        </is>
      </c>
    </row>
    <row r="2">
      <c r="B2" s="2" t="inlineStr">
        <is>
          <t>Dec. 31, 2022</t>
        </is>
      </c>
      <c r="C2" s="2" t="inlineStr">
        <is>
          <t>Dec. 31, 2021</t>
        </is>
      </c>
    </row>
    <row r="3">
      <c r="A3" s="3" t="inlineStr">
        <is>
          <t>Summary Of Changes In Number Of Outstanding Units Or Shares [Line Items]</t>
        </is>
      </c>
      <c r="B3" s="4" t="inlineStr">
        <is>
          <t xml:space="preserve"> </t>
        </is>
      </c>
      <c r="C3" s="4" t="inlineStr">
        <is>
          <t xml:space="preserve"> </t>
        </is>
      </c>
    </row>
    <row r="4">
      <c r="A4" s="4" t="inlineStr">
        <is>
          <t>Beginning balance</t>
        </is>
      </c>
      <c r="B4" s="5" t="n">
        <v>38024142</v>
      </c>
      <c r="C4" s="5" t="n">
        <v>37663509</v>
      </c>
    </row>
    <row r="5">
      <c r="A5" s="4" t="inlineStr">
        <is>
          <t>Issuance of common stock</t>
        </is>
      </c>
      <c r="B5" s="5" t="n">
        <v>0</v>
      </c>
      <c r="C5" s="5" t="n">
        <v>0</v>
      </c>
    </row>
    <row r="6">
      <c r="A6" s="4" t="inlineStr">
        <is>
          <t>Restricted stock units vested</t>
        </is>
      </c>
      <c r="B6" s="5" t="n">
        <v>534834</v>
      </c>
      <c r="C6" s="5" t="n">
        <v>77985</v>
      </c>
    </row>
    <row r="7">
      <c r="A7" s="4" t="inlineStr">
        <is>
          <t>Bonus stock awards</t>
        </is>
      </c>
      <c r="B7" s="4" t="inlineStr">
        <is>
          <t xml:space="preserve"> </t>
        </is>
      </c>
      <c r="C7" s="5" t="n">
        <v>455973</v>
      </c>
    </row>
    <row r="8">
      <c r="A8" s="4" t="inlineStr">
        <is>
          <t>Shares withheld for taxes</t>
        </is>
      </c>
      <c r="B8" s="5" t="n">
        <v>-99245</v>
      </c>
      <c r="C8" s="5" t="n">
        <v>-173325</v>
      </c>
    </row>
    <row r="9">
      <c r="A9" s="4" t="inlineStr">
        <is>
          <t>Ending balance</t>
        </is>
      </c>
      <c r="B9" s="5" t="n">
        <v>38459731</v>
      </c>
      <c r="C9" s="5" t="n">
        <v>380241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22" customWidth="1" min="2" max="2"/>
    <col width="17" customWidth="1" min="3" max="3"/>
    <col width="36" customWidth="1" min="4" max="4"/>
    <col width="40" customWidth="1" min="5" max="5"/>
    <col width="13" customWidth="1" min="6" max="6"/>
  </cols>
  <sheetData>
    <row r="1">
      <c r="A1" s="1" t="inlineStr">
        <is>
          <t>CONSOLIDATED STATEMENTS OF EQUITY - USD ($) $ in Thousands</t>
        </is>
      </c>
      <c r="B1" s="2" t="inlineStr">
        <is>
          <t>Common Stock [Member]</t>
        </is>
      </c>
      <c r="C1" s="2" t="inlineStr">
        <is>
          <t>Warrant [Member]</t>
        </is>
      </c>
      <c r="D1" s="2" t="inlineStr">
        <is>
          <t>Additional Paid In Capital [Member]</t>
        </is>
      </c>
      <c r="E1" s="2" t="inlineStr">
        <is>
          <t>Accumulated Earnings (Deficit) [Member]</t>
        </is>
      </c>
      <c r="F1" s="2" t="inlineStr">
        <is>
          <t>Total</t>
        </is>
      </c>
    </row>
    <row r="2">
      <c r="A2" s="4" t="inlineStr">
        <is>
          <t>Balance at Dec. 31, 2020</t>
        </is>
      </c>
      <c r="B2" s="7" t="n">
        <v>378</v>
      </c>
      <c r="C2" s="7" t="n">
        <v>4788</v>
      </c>
      <c r="D2" s="7" t="n">
        <v>424104</v>
      </c>
      <c r="E2" s="7" t="n">
        <v>-463007</v>
      </c>
      <c r="F2" s="7" t="n">
        <v>-33737</v>
      </c>
    </row>
    <row r="3">
      <c r="A3" s="4" t="inlineStr">
        <is>
          <t>Net income (loss)</t>
        </is>
      </c>
      <c r="B3" s="5" t="n">
        <v>0</v>
      </c>
      <c r="C3" s="5" t="n">
        <v>0</v>
      </c>
      <c r="D3" s="5" t="n">
        <v>0</v>
      </c>
      <c r="E3" s="5" t="n">
        <v>-32070</v>
      </c>
      <c r="F3" s="5" t="n">
        <v>-32070</v>
      </c>
    </row>
    <row r="4">
      <c r="A4" s="4" t="inlineStr">
        <is>
          <t>Share-based compensation expense</t>
        </is>
      </c>
      <c r="B4" s="5" t="n">
        <v>0</v>
      </c>
      <c r="C4" s="5" t="n">
        <v>0</v>
      </c>
      <c r="D4" s="5" t="n">
        <v>1047</v>
      </c>
      <c r="E4" s="5" t="n">
        <v>0</v>
      </c>
      <c r="F4" s="5" t="n">
        <v>1047</v>
      </c>
    </row>
    <row r="5">
      <c r="A5" s="4" t="inlineStr">
        <is>
          <t>Shares withheld for taxes</t>
        </is>
      </c>
      <c r="B5" s="5" t="n">
        <v>0</v>
      </c>
      <c r="C5" s="5" t="n">
        <v>0</v>
      </c>
      <c r="D5" s="5" t="n">
        <v>-81</v>
      </c>
      <c r="E5" s="5" t="n">
        <v>0</v>
      </c>
      <c r="F5" s="5" t="n">
        <v>-81</v>
      </c>
    </row>
    <row r="6">
      <c r="A6" s="4" t="inlineStr">
        <is>
          <t>Other</t>
        </is>
      </c>
      <c r="B6" s="5" t="n">
        <v>4</v>
      </c>
      <c r="C6" s="5" t="n">
        <v>0</v>
      </c>
      <c r="D6" s="5" t="n">
        <v>-4</v>
      </c>
      <c r="E6" s="5" t="n">
        <v>0</v>
      </c>
      <c r="F6" s="5" t="n">
        <v>0</v>
      </c>
    </row>
    <row r="7">
      <c r="A7" s="4" t="inlineStr">
        <is>
          <t>Balance at Dec. 31, 2021</t>
        </is>
      </c>
      <c r="B7" s="5" t="n">
        <v>382</v>
      </c>
      <c r="C7" s="5" t="n">
        <v>4788</v>
      </c>
      <c r="D7" s="5" t="n">
        <v>425066</v>
      </c>
      <c r="E7" s="5" t="n">
        <v>-495077</v>
      </c>
      <c r="F7" s="5" t="n">
        <v>-64841</v>
      </c>
    </row>
    <row r="8">
      <c r="A8" s="4" t="inlineStr">
        <is>
          <t>Net income (loss)</t>
        </is>
      </c>
      <c r="B8" s="5" t="n">
        <v>0</v>
      </c>
      <c r="C8" s="5" t="n">
        <v>0</v>
      </c>
      <c r="D8" s="5" t="n">
        <v>0</v>
      </c>
      <c r="E8" s="5" t="n">
        <v>57875</v>
      </c>
      <c r="F8" s="5" t="n">
        <v>57875</v>
      </c>
    </row>
    <row r="9">
      <c r="A9" s="4" t="inlineStr">
        <is>
          <t>Share-based compensation expense</t>
        </is>
      </c>
      <c r="B9" s="5" t="n">
        <v>0</v>
      </c>
      <c r="C9" s="5" t="n">
        <v>0</v>
      </c>
      <c r="D9" s="5" t="n">
        <v>2964</v>
      </c>
      <c r="E9" s="5" t="n">
        <v>0</v>
      </c>
      <c r="F9" s="5" t="n">
        <v>2964</v>
      </c>
    </row>
    <row r="10">
      <c r="A10" s="4" t="inlineStr">
        <is>
          <t>Expiration of warrants</t>
        </is>
      </c>
      <c r="B10" s="5" t="n">
        <v>0</v>
      </c>
      <c r="C10" s="5" t="n">
        <v>-4788</v>
      </c>
      <c r="D10" s="5" t="n">
        <v>4788</v>
      </c>
      <c r="E10" s="5" t="n">
        <v>0</v>
      </c>
      <c r="F10" s="5" t="n">
        <v>0</v>
      </c>
    </row>
    <row r="11">
      <c r="A11" s="4" t="inlineStr">
        <is>
          <t>Shares withheld for taxes</t>
        </is>
      </c>
      <c r="B11" s="5" t="n">
        <v>0</v>
      </c>
      <c r="C11" s="5" t="n">
        <v>0</v>
      </c>
      <c r="D11" s="5" t="n">
        <v>-563</v>
      </c>
      <c r="E11" s="5" t="n">
        <v>0</v>
      </c>
      <c r="F11" s="5" t="n">
        <v>-563</v>
      </c>
    </row>
    <row r="12">
      <c r="A12" s="4" t="inlineStr">
        <is>
          <t>Other</t>
        </is>
      </c>
      <c r="B12" s="5" t="n">
        <v>4</v>
      </c>
      <c r="C12" s="5" t="n">
        <v>0</v>
      </c>
      <c r="D12" s="5" t="n">
        <v>-4</v>
      </c>
      <c r="E12" s="5" t="n">
        <v>0</v>
      </c>
      <c r="F12" s="5" t="n">
        <v>0</v>
      </c>
    </row>
    <row r="13">
      <c r="A13" s="4" t="inlineStr">
        <is>
          <t>Balance at Dec. 31, 2022</t>
        </is>
      </c>
      <c r="B13" s="7" t="n">
        <v>386</v>
      </c>
      <c r="C13" s="7" t="n">
        <v>0</v>
      </c>
      <c r="D13" s="7" t="n">
        <v>432251</v>
      </c>
      <c r="E13" s="7" t="n">
        <v>-437202</v>
      </c>
      <c r="F13" s="7" t="n">
        <v>-45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Equity (Deficit) - Summary of Changes in Number of Outstanding Common Units and Shares of Common Stock (Parenthetical) (Detail)</t>
        </is>
      </c>
      <c r="B1" s="2" t="inlineStr">
        <is>
          <t>Feb. 12, 2021 $ / shares</t>
        </is>
      </c>
    </row>
    <row r="2">
      <c r="A2" s="4" t="inlineStr">
        <is>
          <t>Bonus Stock Awards [Member]</t>
        </is>
      </c>
      <c r="B2" s="4" t="inlineStr">
        <is>
          <t xml:space="preserve"> </t>
        </is>
      </c>
    </row>
    <row r="3">
      <c r="A3" s="3" t="inlineStr">
        <is>
          <t>Summary Of Changes In Number Of Outstanding Units Or Shares [Line Items]</t>
        </is>
      </c>
      <c r="B3" s="4" t="inlineStr">
        <is>
          <t xml:space="preserve"> </t>
        </is>
      </c>
    </row>
    <row r="4">
      <c r="A4" s="4" t="inlineStr">
        <is>
          <t>Shares grant price</t>
        </is>
      </c>
      <c r="B4" s="8" t="n">
        <v>2.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Loss) per Share - Calculation of Earnings (Loss) per Share (Detail) - USD ($) $ / shares in Units, shares in Thousands, $ in Thousands</t>
        </is>
      </c>
      <c r="C1" s="2" t="inlineStr">
        <is>
          <t>12 Months Ended</t>
        </is>
      </c>
    </row>
    <row r="2">
      <c r="C2" s="2" t="inlineStr">
        <is>
          <t>Dec. 31, 2022</t>
        </is>
      </c>
      <c r="D2" s="2" t="inlineStr">
        <is>
          <t>Dec. 31, 2021</t>
        </is>
      </c>
    </row>
    <row r="3">
      <c r="A3" s="3" t="inlineStr">
        <is>
          <t>Earnings Per Share [Line Items]</t>
        </is>
      </c>
      <c r="C3" s="4" t="inlineStr">
        <is>
          <t xml:space="preserve"> </t>
        </is>
      </c>
      <c r="D3" s="4" t="inlineStr">
        <is>
          <t xml:space="preserve"> </t>
        </is>
      </c>
    </row>
    <row r="4">
      <c r="A4" s="4" t="inlineStr">
        <is>
          <t>Net income (loss)</t>
        </is>
      </c>
      <c r="C4" s="7" t="n">
        <v>57875</v>
      </c>
      <c r="D4" s="7" t="n">
        <v>-32070</v>
      </c>
    </row>
    <row r="5">
      <c r="A5" s="4" t="inlineStr">
        <is>
          <t>Less: Net income allocated to participating securities</t>
        </is>
      </c>
      <c r="C5" s="5" t="n">
        <v>2728</v>
      </c>
      <c r="D5" s="5" t="n">
        <v>0</v>
      </c>
    </row>
    <row r="6">
      <c r="A6" s="4" t="inlineStr">
        <is>
          <t>Basic and diluted earnings available to common stockholders</t>
        </is>
      </c>
      <c r="C6" s="7" t="n">
        <v>55147</v>
      </c>
      <c r="D6" s="7" t="n">
        <v>-32070</v>
      </c>
    </row>
    <row r="7">
      <c r="A7" s="3" t="inlineStr">
        <is>
          <t>Common shares:</t>
        </is>
      </c>
      <c r="C7" s="4" t="inlineStr">
        <is>
          <t xml:space="preserve"> </t>
        </is>
      </c>
      <c r="D7" s="4" t="inlineStr">
        <is>
          <t xml:space="preserve"> </t>
        </is>
      </c>
    </row>
    <row r="8">
      <c r="A8" s="4" t="inlineStr">
        <is>
          <t>Common shares outstanding - basic</t>
        </is>
      </c>
      <c r="C8" s="5" t="n">
        <v>38351</v>
      </c>
      <c r="D8" s="5" t="n">
        <v>37959</v>
      </c>
    </row>
    <row r="9">
      <c r="A9" s="4" t="inlineStr">
        <is>
          <t>Dilutive effect of potential common shares</t>
        </is>
      </c>
      <c r="C9" s="5" t="n">
        <v>0</v>
      </c>
      <c r="D9" s="5" t="n">
        <v>0</v>
      </c>
    </row>
    <row r="10">
      <c r="A10" s="4" t="inlineStr">
        <is>
          <t>Common shares outstanding - diluted</t>
        </is>
      </c>
      <c r="C10" s="5" t="n">
        <v>38351</v>
      </c>
      <c r="D10" s="5" t="n">
        <v>37959</v>
      </c>
    </row>
    <row r="11">
      <c r="A11" s="4" t="inlineStr">
        <is>
          <t>Basic</t>
        </is>
      </c>
      <c r="C11" s="8" t="n">
        <v>1.44</v>
      </c>
      <c r="D11" s="8" t="n">
        <v>-0.84</v>
      </c>
    </row>
    <row r="12">
      <c r="A12" s="4" t="inlineStr">
        <is>
          <t>Diluted</t>
        </is>
      </c>
      <c r="C12" s="8" t="n">
        <v>1.44</v>
      </c>
      <c r="D12" s="8" t="n">
        <v>-0.84</v>
      </c>
    </row>
    <row r="13">
      <c r="A13" s="4" t="inlineStr">
        <is>
          <t>Warrants [Member]</t>
        </is>
      </c>
      <c r="C13" s="4" t="inlineStr">
        <is>
          <t xml:space="preserve"> </t>
        </is>
      </c>
      <c r="D13" s="4" t="inlineStr">
        <is>
          <t xml:space="preserve"> </t>
        </is>
      </c>
    </row>
    <row r="14">
      <c r="A14" s="3" t="inlineStr">
        <is>
          <t>Common shares:</t>
        </is>
      </c>
      <c r="C14" s="4" t="inlineStr">
        <is>
          <t xml:space="preserve"> </t>
        </is>
      </c>
      <c r="D14" s="4" t="inlineStr">
        <is>
          <t xml:space="preserve"> </t>
        </is>
      </c>
    </row>
    <row r="15">
      <c r="A15" s="4" t="inlineStr">
        <is>
          <t>Antidilutive stock options or warrants</t>
        </is>
      </c>
      <c r="B15" s="4" t="inlineStr">
        <is>
          <t>[1]</t>
        </is>
      </c>
      <c r="C15" s="5" t="n">
        <v>0</v>
      </c>
      <c r="D15" s="5" t="n">
        <v>2174</v>
      </c>
    </row>
    <row r="16"/>
    <row r="17">
      <c r="A17" s="4" t="inlineStr">
        <is>
          <t>[1] Amount represents warrants to purchase common stock that are excluded from the diluted net earnings per share calculations because of their antidilutive effect</t>
        </is>
      </c>
    </row>
  </sheetData>
  <mergeCells count="4">
    <mergeCell ref="A1:B2"/>
    <mergeCell ref="C1:D1"/>
    <mergeCell ref="A16:C16"/>
    <mergeCell ref="A17:C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Equity-based Awards - Additional Information (Detail) $ / shares in Units, $ in Millions</t>
        </is>
      </c>
      <c r="B1" s="2" t="inlineStr">
        <is>
          <t>12 Months Ended</t>
        </is>
      </c>
    </row>
    <row r="2">
      <c r="B2" s="2" t="inlineStr">
        <is>
          <t>Dec. 31, 2022 USD ($) installment $ / shares shares</t>
        </is>
      </c>
    </row>
    <row r="3">
      <c r="A3" s="4" t="inlineStr">
        <is>
          <t>TSUs [Member]</t>
        </is>
      </c>
      <c r="B3" s="4" t="inlineStr">
        <is>
          <t xml:space="preserve"> </t>
        </is>
      </c>
    </row>
    <row r="4">
      <c r="A4" s="3" t="inlineStr">
        <is>
          <t>Share Based Compensation Arrangement By Share Based Payment Award [Line Items]</t>
        </is>
      </c>
      <c r="B4" s="4" t="inlineStr">
        <is>
          <t xml:space="preserve"> </t>
        </is>
      </c>
    </row>
    <row r="5">
      <c r="A5" s="4" t="inlineStr">
        <is>
          <t>Unrecognized compensation cost</t>
        </is>
      </c>
      <c r="B5" s="6" t="n">
        <v>3.6</v>
      </c>
    </row>
    <row r="6">
      <c r="A6" s="4" t="inlineStr">
        <is>
          <t>Weighted-average period of unrecognized compensation cost</t>
        </is>
      </c>
      <c r="B6" s="4" t="inlineStr">
        <is>
          <t>1 year 8 months 12 days</t>
        </is>
      </c>
    </row>
    <row r="7">
      <c r="A7" s="4" t="inlineStr">
        <is>
          <t>PSUs [Member]</t>
        </is>
      </c>
      <c r="B7" s="4" t="inlineStr">
        <is>
          <t xml:space="preserve"> </t>
        </is>
      </c>
    </row>
    <row r="8">
      <c r="A8" s="3" t="inlineStr">
        <is>
          <t>Share Based Compensation Arrangement By Share Based Payment Award [Line Items]</t>
        </is>
      </c>
      <c r="B8" s="4" t="inlineStr">
        <is>
          <t xml:space="preserve"> </t>
        </is>
      </c>
    </row>
    <row r="9">
      <c r="A9" s="4" t="inlineStr">
        <is>
          <t>Unrecognized compensation cost</t>
        </is>
      </c>
      <c r="B9" s="6" t="n">
        <v>0.1</v>
      </c>
    </row>
    <row r="10">
      <c r="A10" s="4" t="inlineStr">
        <is>
          <t>Weighted-average period of unrecognized compensation cost</t>
        </is>
      </c>
      <c r="B10" s="4" t="inlineStr">
        <is>
          <t>7 months 6 days</t>
        </is>
      </c>
    </row>
    <row r="11">
      <c r="A11" s="4" t="inlineStr">
        <is>
          <t>Decrease in share targets | $ / shares</t>
        </is>
      </c>
      <c r="B11" s="8" t="n">
        <v>0.25</v>
      </c>
    </row>
    <row r="12">
      <c r="A12" s="4" t="inlineStr">
        <is>
          <t>PSUs [Member] | Market Vesting Date [Member]</t>
        </is>
      </c>
      <c r="B12" s="4" t="inlineStr">
        <is>
          <t xml:space="preserve"> </t>
        </is>
      </c>
    </row>
    <row r="13">
      <c r="A13" s="3" t="inlineStr">
        <is>
          <t>Share Based Compensation Arrangement By Share Based Payment Award [Line Items]</t>
        </is>
      </c>
      <c r="B13" s="4" t="inlineStr">
        <is>
          <t xml:space="preserve"> </t>
        </is>
      </c>
    </row>
    <row r="14">
      <c r="A14" s="4" t="inlineStr">
        <is>
          <t>Stock units vesting percentage</t>
        </is>
      </c>
      <c r="B14" s="9" t="n">
        <v>0.5</v>
      </c>
    </row>
    <row r="15">
      <c r="A15" s="4" t="inlineStr">
        <is>
          <t>PSUs [Member] | Share Based Compensation Award Tranche One [Member]</t>
        </is>
      </c>
      <c r="B15" s="4" t="inlineStr">
        <is>
          <t xml:space="preserve"> </t>
        </is>
      </c>
    </row>
    <row r="16">
      <c r="A16" s="3" t="inlineStr">
        <is>
          <t>Share Based Compensation Arrangement By Share Based Payment Award [Line Items]</t>
        </is>
      </c>
      <c r="B16" s="4" t="inlineStr">
        <is>
          <t xml:space="preserve"> </t>
        </is>
      </c>
    </row>
    <row r="17">
      <c r="A17" s="4" t="inlineStr">
        <is>
          <t>Stock units vesting percentage</t>
        </is>
      </c>
      <c r="B17" s="9" t="n">
        <v>0.25</v>
      </c>
    </row>
    <row r="18">
      <c r="A18" s="4" t="inlineStr">
        <is>
          <t>PSUs [Member] | Share Based Compensation Award Tranche Two [Member]</t>
        </is>
      </c>
      <c r="B18" s="4" t="inlineStr">
        <is>
          <t xml:space="preserve"> </t>
        </is>
      </c>
    </row>
    <row r="19">
      <c r="A19" s="3" t="inlineStr">
        <is>
          <t>Share Based Compensation Arrangement By Share Based Payment Award [Line Items]</t>
        </is>
      </c>
      <c r="B19" s="4" t="inlineStr">
        <is>
          <t xml:space="preserve"> </t>
        </is>
      </c>
    </row>
    <row r="20">
      <c r="A20" s="4" t="inlineStr">
        <is>
          <t>Stock units vesting percentage</t>
        </is>
      </c>
      <c r="B20" s="9" t="n">
        <v>0.25</v>
      </c>
    </row>
    <row r="21">
      <c r="A21" s="4" t="inlineStr">
        <is>
          <t>PRSU [Member]</t>
        </is>
      </c>
      <c r="B21" s="4" t="inlineStr">
        <is>
          <t xml:space="preserve"> </t>
        </is>
      </c>
    </row>
    <row r="22">
      <c r="A22" s="3" t="inlineStr">
        <is>
          <t>Share Based Compensation Arrangement By Share Based Payment Award [Line Items]</t>
        </is>
      </c>
      <c r="B22" s="4" t="inlineStr">
        <is>
          <t xml:space="preserve"> </t>
        </is>
      </c>
    </row>
    <row r="23">
      <c r="A23" s="4" t="inlineStr">
        <is>
          <t>Unrecognized compensation cost</t>
        </is>
      </c>
      <c r="B23" s="6" t="n">
        <v>0.9</v>
      </c>
    </row>
    <row r="24">
      <c r="A24" s="4" t="inlineStr">
        <is>
          <t>Weighted-average period of unrecognized compensation cost</t>
        </is>
      </c>
      <c r="B24" s="4" t="inlineStr">
        <is>
          <t>2 years</t>
        </is>
      </c>
    </row>
    <row r="25">
      <c r="A25" s="4" t="inlineStr">
        <is>
          <t>PRSU [Member] | Share Based Compensation Award Tranche One [Member]</t>
        </is>
      </c>
      <c r="B25" s="4" t="inlineStr">
        <is>
          <t xml:space="preserve"> </t>
        </is>
      </c>
    </row>
    <row r="26">
      <c r="A26" s="3" t="inlineStr">
        <is>
          <t>Share Based Compensation Arrangement By Share Based Payment Award [Line Items]</t>
        </is>
      </c>
      <c r="B26" s="4" t="inlineStr">
        <is>
          <t xml:space="preserve"> </t>
        </is>
      </c>
    </row>
    <row r="27">
      <c r="A27" s="4" t="inlineStr">
        <is>
          <t>Stock units vesting percentage</t>
        </is>
      </c>
      <c r="B27" s="9" t="n">
        <v>0.25</v>
      </c>
    </row>
    <row r="28">
      <c r="A28" s="4" t="inlineStr">
        <is>
          <t>PRSU [Member] | Share Based Compensation Award Tranche Two [Member]</t>
        </is>
      </c>
      <c r="B28" s="4" t="inlineStr">
        <is>
          <t xml:space="preserve"> </t>
        </is>
      </c>
    </row>
    <row r="29">
      <c r="A29" s="3" t="inlineStr">
        <is>
          <t>Share Based Compensation Arrangement By Share Based Payment Award [Line Items]</t>
        </is>
      </c>
      <c r="B29" s="4" t="inlineStr">
        <is>
          <t xml:space="preserve"> </t>
        </is>
      </c>
    </row>
    <row r="30">
      <c r="A30" s="4" t="inlineStr">
        <is>
          <t>Stock units vesting percentage</t>
        </is>
      </c>
      <c r="B30" s="9" t="n">
        <v>0.25</v>
      </c>
    </row>
    <row r="31">
      <c r="A31" s="4" t="inlineStr">
        <is>
          <t>PRSU [Member] | Share Based Compensation Award Tranche Three [Member]</t>
        </is>
      </c>
      <c r="B31" s="4" t="inlineStr">
        <is>
          <t xml:space="preserve"> </t>
        </is>
      </c>
    </row>
    <row r="32">
      <c r="A32" s="3" t="inlineStr">
        <is>
          <t>Share Based Compensation Arrangement By Share Based Payment Award [Line Items]</t>
        </is>
      </c>
      <c r="B32" s="4" t="inlineStr">
        <is>
          <t xml:space="preserve"> </t>
        </is>
      </c>
    </row>
    <row r="33">
      <c r="A33" s="4" t="inlineStr">
        <is>
          <t>Stock units vesting percentage</t>
        </is>
      </c>
      <c r="B33" s="9" t="n">
        <v>0.5</v>
      </c>
    </row>
    <row r="34">
      <c r="A34" s="4" t="inlineStr">
        <is>
          <t>2017 Non-Employee Directors Compensation Plan [Member] | Restricted Stock Units (RSUs) [Member]</t>
        </is>
      </c>
      <c r="B34" s="4" t="inlineStr">
        <is>
          <t xml:space="preserve"> </t>
        </is>
      </c>
    </row>
    <row r="35">
      <c r="A35" s="3" t="inlineStr">
        <is>
          <t>Share Based Compensation Arrangement By Share Based Payment Award [Line Items]</t>
        </is>
      </c>
      <c r="B35" s="4" t="inlineStr">
        <is>
          <t xml:space="preserve"> </t>
        </is>
      </c>
    </row>
    <row r="36">
      <c r="A36" s="4" t="inlineStr">
        <is>
          <t>Number of vesting annually equal installments | installment</t>
        </is>
      </c>
      <c r="B36" s="5" t="n">
        <v>3</v>
      </c>
    </row>
    <row r="37">
      <c r="A37" s="4" t="inlineStr">
        <is>
          <t>Vesting date description</t>
        </is>
      </c>
      <c r="B37" s="4" t="inlineStr">
        <is>
          <t>Awards granted generally vest annually in three equal installments on each of the first three anniversaries of the grant date, subject to the grantee’s continued employment through each such vesting date.</t>
        </is>
      </c>
    </row>
    <row r="38">
      <c r="A38" s="4" t="inlineStr">
        <is>
          <t>EIP [Member]</t>
        </is>
      </c>
      <c r="B38" s="4" t="inlineStr">
        <is>
          <t xml:space="preserve"> </t>
        </is>
      </c>
    </row>
    <row r="39">
      <c r="A39" s="3" t="inlineStr">
        <is>
          <t>Share Based Compensation Arrangement By Share Based Payment Award [Line Items]</t>
        </is>
      </c>
      <c r="B39" s="4" t="inlineStr">
        <is>
          <t xml:space="preserve"> </t>
        </is>
      </c>
    </row>
    <row r="40">
      <c r="A40" s="4" t="inlineStr">
        <is>
          <t>Shares available for future distribution (in shares) | shares</t>
        </is>
      </c>
      <c r="B40" s="5" t="n">
        <v>1570403</v>
      </c>
    </row>
    <row r="41">
      <c r="A41" s="4" t="inlineStr">
        <is>
          <t>PRSU [Member]</t>
        </is>
      </c>
      <c r="B41" s="4" t="inlineStr">
        <is>
          <t xml:space="preserve"> </t>
        </is>
      </c>
    </row>
    <row r="42">
      <c r="A42" s="3" t="inlineStr">
        <is>
          <t>Share Based Compensation Arrangement By Share Based Payment Award [Line Items]</t>
        </is>
      </c>
      <c r="B42" s="4" t="inlineStr">
        <is>
          <t xml:space="preserve"> </t>
        </is>
      </c>
    </row>
    <row r="43">
      <c r="A43" s="4" t="inlineStr">
        <is>
          <t>Vesting period</t>
        </is>
      </c>
      <c r="B43" s="4" t="inlineStr">
        <is>
          <t>3 years</t>
        </is>
      </c>
    </row>
    <row r="44">
      <c r="A44" s="4" t="inlineStr">
        <is>
          <t>PRSU [Member] | Maximum</t>
        </is>
      </c>
      <c r="B44" s="4" t="inlineStr">
        <is>
          <t xml:space="preserve"> </t>
        </is>
      </c>
    </row>
    <row r="45">
      <c r="A45" s="3" t="inlineStr">
        <is>
          <t>Share Based Compensation Arrangement By Share Based Payment Award [Line Items]</t>
        </is>
      </c>
      <c r="B45" s="4" t="inlineStr">
        <is>
          <t xml:space="preserve"> </t>
        </is>
      </c>
    </row>
    <row r="46">
      <c r="A46" s="4" t="inlineStr">
        <is>
          <t>Percentage of Potential Payout</t>
        </is>
      </c>
      <c r="B46" s="9" t="n">
        <v>2</v>
      </c>
    </row>
    <row r="47">
      <c r="A47" s="4" t="inlineStr">
        <is>
          <t>PRSU [Member] | Minimum</t>
        </is>
      </c>
      <c r="B47" s="4" t="inlineStr">
        <is>
          <t xml:space="preserve"> </t>
        </is>
      </c>
    </row>
    <row r="48">
      <c r="A48" s="3" t="inlineStr">
        <is>
          <t>Share Based Compensation Arrangement By Share Based Payment Award [Line Items]</t>
        </is>
      </c>
      <c r="B48" s="4" t="inlineStr">
        <is>
          <t xml:space="preserve"> </t>
        </is>
      </c>
    </row>
    <row r="49">
      <c r="A49" s="4" t="inlineStr">
        <is>
          <t>Percentage of Potential Payout</t>
        </is>
      </c>
      <c r="B49" s="9"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Equity-based Awards - Summary of Information Regarding Restricted Stock Unit Awards (Detail) - Legacy Amplify Management Incentive Plan [Member] - $ / shares</t>
        </is>
      </c>
      <c r="C1" s="2" t="inlineStr">
        <is>
          <t>12 Months Ended</t>
        </is>
      </c>
    </row>
    <row r="2">
      <c r="C2" s="2" t="inlineStr">
        <is>
          <t>Dec. 31, 2022</t>
        </is>
      </c>
      <c r="E2" s="2" t="inlineStr">
        <is>
          <t>Dec. 31, 2021</t>
        </is>
      </c>
    </row>
    <row r="3">
      <c r="A3" s="4" t="inlineStr">
        <is>
          <t>TSUs [Member]</t>
        </is>
      </c>
      <c r="C3" s="4" t="inlineStr">
        <is>
          <t xml:space="preserve"> </t>
        </is>
      </c>
      <c r="E3" s="4" t="inlineStr">
        <is>
          <t xml:space="preserve"> </t>
        </is>
      </c>
    </row>
    <row r="4">
      <c r="A4" s="3" t="inlineStr">
        <is>
          <t>Share Based Compensation Arrangement By Share Based Payment Award [Line Items]</t>
        </is>
      </c>
      <c r="C4" s="4" t="inlineStr">
        <is>
          <t xml:space="preserve"> </t>
        </is>
      </c>
      <c r="E4" s="4" t="inlineStr">
        <is>
          <t xml:space="preserve"> </t>
        </is>
      </c>
    </row>
    <row r="5">
      <c r="A5" s="4" t="inlineStr">
        <is>
          <t>Outstanding, Number of Units, Beginning Balance</t>
        </is>
      </c>
      <c r="C5" s="5" t="n">
        <v>1074420</v>
      </c>
      <c r="E5" s="5" t="n">
        <v>115797</v>
      </c>
    </row>
    <row r="6">
      <c r="A6" s="4" t="inlineStr">
        <is>
          <t>Granted, Number of Units</t>
        </is>
      </c>
      <c r="C6" s="5" t="n">
        <v>963027</v>
      </c>
      <c r="D6" s="4" t="inlineStr">
        <is>
          <t>[1]</t>
        </is>
      </c>
      <c r="E6" s="5" t="n">
        <v>1083644</v>
      </c>
      <c r="F6" s="4" t="inlineStr">
        <is>
          <t>[2]</t>
        </is>
      </c>
    </row>
    <row r="7">
      <c r="A7" s="4" t="inlineStr">
        <is>
          <t>Forfeited, Number of Units</t>
        </is>
      </c>
      <c r="C7" s="5" t="n">
        <v>-52485</v>
      </c>
      <c r="E7" s="5" t="n">
        <v>-52601</v>
      </c>
    </row>
    <row r="8">
      <c r="A8" s="4" t="inlineStr">
        <is>
          <t>Vested, Number of Units</t>
        </is>
      </c>
      <c r="C8" s="5" t="n">
        <v>-482406</v>
      </c>
      <c r="E8" s="5" t="n">
        <v>-72420</v>
      </c>
    </row>
    <row r="9">
      <c r="A9" s="4" t="inlineStr">
        <is>
          <t>Outstanding, Number of Units, Ending Balance</t>
        </is>
      </c>
      <c r="C9" s="5" t="n">
        <v>1502556</v>
      </c>
      <c r="E9" s="5" t="n">
        <v>1074420</v>
      </c>
    </row>
    <row r="10">
      <c r="A10" s="4" t="inlineStr">
        <is>
          <t>Outstanding, Weighted-Average Grant Date Fair Value per unit, Beginning balance</t>
        </is>
      </c>
      <c r="B10" s="4" t="inlineStr">
        <is>
          <t>[3]</t>
        </is>
      </c>
      <c r="C10" s="8" t="n">
        <v>3.66</v>
      </c>
      <c r="E10" s="8" t="n">
        <v>4.47</v>
      </c>
    </row>
    <row r="11">
      <c r="A11" s="4" t="inlineStr">
        <is>
          <t>Granted, Weighted-Average Grant Date Fair Value per Unit</t>
        </is>
      </c>
      <c r="B11" s="4" t="inlineStr">
        <is>
          <t>[3]</t>
        </is>
      </c>
      <c r="C11" s="10" t="n">
        <v>4.05</v>
      </c>
      <c r="D11" s="4" t="inlineStr">
        <is>
          <t>[1]</t>
        </is>
      </c>
      <c r="E11" s="10" t="n">
        <v>3.65</v>
      </c>
      <c r="F11" s="4" t="inlineStr">
        <is>
          <t>[2]</t>
        </is>
      </c>
    </row>
    <row r="12">
      <c r="A12" s="4" t="inlineStr">
        <is>
          <t>Forfeited, Weighted-Average Grant Date Fair Value per Unit</t>
        </is>
      </c>
      <c r="B12" s="4" t="inlineStr">
        <is>
          <t>[3]</t>
        </is>
      </c>
      <c r="C12" s="10" t="n">
        <v>4.3</v>
      </c>
      <c r="E12" s="10" t="n">
        <v>3.73</v>
      </c>
    </row>
    <row r="13">
      <c r="A13" s="4" t="inlineStr">
        <is>
          <t>Vested, Weighted-Average Grant Date Fair Value per Unit</t>
        </is>
      </c>
      <c r="B13" s="4" t="inlineStr">
        <is>
          <t>[3]</t>
        </is>
      </c>
      <c r="C13" s="10" t="n">
        <v>3.85</v>
      </c>
      <c r="E13" s="10" t="n">
        <v>4.74</v>
      </c>
    </row>
    <row r="14">
      <c r="A14" s="4" t="inlineStr">
        <is>
          <t>Outstanding, Weighted-Average Grant Date Fair Value per unit, Ending balance</t>
        </is>
      </c>
      <c r="B14" s="4" t="inlineStr">
        <is>
          <t>[3]</t>
        </is>
      </c>
      <c r="C14" s="8" t="n">
        <v>3.82</v>
      </c>
      <c r="E14" s="8" t="n">
        <v>3.66</v>
      </c>
    </row>
    <row r="15">
      <c r="A15" s="4" t="inlineStr">
        <is>
          <t>PSUs [Member]</t>
        </is>
      </c>
      <c r="C15" s="4" t="inlineStr">
        <is>
          <t xml:space="preserve"> </t>
        </is>
      </c>
      <c r="E15" s="4" t="inlineStr">
        <is>
          <t xml:space="preserve"> </t>
        </is>
      </c>
    </row>
    <row r="16">
      <c r="A16" s="3" t="inlineStr">
        <is>
          <t>Share Based Compensation Arrangement By Share Based Payment Award [Line Items]</t>
        </is>
      </c>
      <c r="C16" s="4" t="inlineStr">
        <is>
          <t xml:space="preserve"> </t>
        </is>
      </c>
      <c r="E16" s="4" t="inlineStr">
        <is>
          <t xml:space="preserve"> </t>
        </is>
      </c>
    </row>
    <row r="17">
      <c r="A17" s="4" t="inlineStr">
        <is>
          <t>Outstanding, Number of Units, Beginning Balance</t>
        </is>
      </c>
      <c r="C17" s="5" t="n">
        <v>65940</v>
      </c>
      <c r="E17" s="5" t="n">
        <v>214554</v>
      </c>
    </row>
    <row r="18">
      <c r="A18" s="4" t="inlineStr">
        <is>
          <t>Granted, Number of Units</t>
        </is>
      </c>
      <c r="C18" s="5" t="n">
        <v>0</v>
      </c>
      <c r="E18" s="5" t="n">
        <v>0</v>
      </c>
    </row>
    <row r="19">
      <c r="A19" s="4" t="inlineStr">
        <is>
          <t>Forfeited, Number of Units</t>
        </is>
      </c>
      <c r="C19" s="5" t="n">
        <v>-22614</v>
      </c>
      <c r="E19" s="5" t="n">
        <v>-148614</v>
      </c>
    </row>
    <row r="20">
      <c r="A20" s="4" t="inlineStr">
        <is>
          <t>Vested, Number of Units</t>
        </is>
      </c>
      <c r="C20" s="5" t="n">
        <v>0</v>
      </c>
      <c r="E20" s="5" t="n">
        <v>0</v>
      </c>
    </row>
    <row r="21">
      <c r="A21" s="4" t="inlineStr">
        <is>
          <t>Outstanding, Number of Units, Ending Balance</t>
        </is>
      </c>
      <c r="C21" s="5" t="n">
        <v>43326</v>
      </c>
      <c r="E21" s="5" t="n">
        <v>65940</v>
      </c>
    </row>
    <row r="22">
      <c r="A22" s="4" t="inlineStr">
        <is>
          <t>Outstanding, Weighted-Average Grant Date Fair Value per unit, Beginning balance</t>
        </is>
      </c>
      <c r="B22" s="4" t="inlineStr">
        <is>
          <t>[3]</t>
        </is>
      </c>
      <c r="C22" s="8" t="n">
        <v>2.87</v>
      </c>
      <c r="E22" s="8" t="n">
        <v>2.36</v>
      </c>
    </row>
    <row r="23">
      <c r="A23" s="4" t="inlineStr">
        <is>
          <t>Granted, Weighted-Average Grant Date Fair Value per Unit</t>
        </is>
      </c>
      <c r="B23" s="4" t="inlineStr">
        <is>
          <t>[3]</t>
        </is>
      </c>
      <c r="C23" s="5" t="n">
        <v>0</v>
      </c>
      <c r="E23" s="5" t="n">
        <v>0</v>
      </c>
    </row>
    <row r="24">
      <c r="A24" s="4" t="inlineStr">
        <is>
          <t>Forfeited, Weighted-Average Grant Date Fair Value per Unit</t>
        </is>
      </c>
      <c r="B24" s="4" t="inlineStr">
        <is>
          <t>[3]</t>
        </is>
      </c>
      <c r="C24" s="10" t="n">
        <v>2.57</v>
      </c>
      <c r="E24" s="10" t="n">
        <v>2.13</v>
      </c>
    </row>
    <row r="25">
      <c r="A25" s="4" t="inlineStr">
        <is>
          <t>Vested, Weighted-Average Grant Date Fair Value per Unit</t>
        </is>
      </c>
      <c r="B25" s="4" t="inlineStr">
        <is>
          <t>[3]</t>
        </is>
      </c>
      <c r="C25" s="5" t="n">
        <v>0</v>
      </c>
      <c r="E25" s="5" t="n">
        <v>0</v>
      </c>
    </row>
    <row r="26">
      <c r="A26" s="4" t="inlineStr">
        <is>
          <t>Outstanding, Weighted-Average Grant Date Fair Value per unit, Ending balance</t>
        </is>
      </c>
      <c r="B26" s="4" t="inlineStr">
        <is>
          <t>[3]</t>
        </is>
      </c>
      <c r="C26" s="8" t="n">
        <v>3.03</v>
      </c>
      <c r="E26" s="8" t="n">
        <v>2.87</v>
      </c>
    </row>
    <row r="27">
      <c r="A27" s="4" t="inlineStr">
        <is>
          <t>PRSU [Member]</t>
        </is>
      </c>
      <c r="C27" s="4" t="inlineStr">
        <is>
          <t xml:space="preserve"> </t>
        </is>
      </c>
      <c r="E27" s="4" t="inlineStr">
        <is>
          <t xml:space="preserve"> </t>
        </is>
      </c>
    </row>
    <row r="28">
      <c r="A28" s="3" t="inlineStr">
        <is>
          <t>Share Based Compensation Arrangement By Share Based Payment Award [Line Items]</t>
        </is>
      </c>
      <c r="C28" s="4" t="inlineStr">
        <is>
          <t xml:space="preserve"> </t>
        </is>
      </c>
      <c r="E28" s="4" t="inlineStr">
        <is>
          <t xml:space="preserve"> </t>
        </is>
      </c>
    </row>
    <row r="29">
      <c r="A29" s="4" t="inlineStr">
        <is>
          <t>Outstanding, Number of Units, Beginning Balance</t>
        </is>
      </c>
      <c r="C29" s="5" t="n">
        <v>196377</v>
      </c>
      <c r="E29" s="4" t="inlineStr">
        <is>
          <t xml:space="preserve"> </t>
        </is>
      </c>
    </row>
    <row r="30">
      <c r="A30" s="4" t="inlineStr">
        <is>
          <t>Granted, Number of Units</t>
        </is>
      </c>
      <c r="C30" s="5" t="n">
        <v>189904</v>
      </c>
      <c r="E30" s="5" t="n">
        <v>196377</v>
      </c>
    </row>
    <row r="31">
      <c r="A31" s="4" t="inlineStr">
        <is>
          <t>Vested, Number of Units</t>
        </is>
      </c>
      <c r="C31" s="5" t="n">
        <v>-49095</v>
      </c>
      <c r="E31" s="4" t="inlineStr">
        <is>
          <t xml:space="preserve"> </t>
        </is>
      </c>
    </row>
    <row r="32">
      <c r="A32" s="4" t="inlineStr">
        <is>
          <t>Outstanding, Number of Units, Ending Balance</t>
        </is>
      </c>
      <c r="C32" s="5" t="n">
        <v>337186</v>
      </c>
      <c r="E32" s="5" t="n">
        <v>196377</v>
      </c>
    </row>
    <row r="33">
      <c r="A33" s="4" t="inlineStr">
        <is>
          <t>Outstanding, Weighted-Average Grant Date Fair Value per unit, Beginning balance</t>
        </is>
      </c>
      <c r="C33" s="8" t="n">
        <v>1.94</v>
      </c>
      <c r="E33" s="4" t="inlineStr">
        <is>
          <t xml:space="preserve"> </t>
        </is>
      </c>
    </row>
    <row r="34">
      <c r="A34" s="4" t="inlineStr">
        <is>
          <t>Granted, Weighted-Average Grant Date Fair Value per Unit</t>
        </is>
      </c>
      <c r="C34" s="10" t="n">
        <v>6.2</v>
      </c>
      <c r="E34" s="8" t="n">
        <v>1.94</v>
      </c>
    </row>
    <row r="35">
      <c r="A35" s="4" t="inlineStr">
        <is>
          <t>Vested, Weighted-Average Grant Date Fair Value per Unit</t>
        </is>
      </c>
      <c r="C35" s="10" t="n">
        <v>1.24</v>
      </c>
      <c r="E35" s="4" t="inlineStr">
        <is>
          <t xml:space="preserve"> </t>
        </is>
      </c>
    </row>
    <row r="36">
      <c r="A36" s="4" t="inlineStr">
        <is>
          <t>Outstanding, Weighted-Average Grant Date Fair Value per unit, Ending balance</t>
        </is>
      </c>
      <c r="C36" s="8" t="n">
        <v>4.44</v>
      </c>
      <c r="E36" s="8" t="n">
        <v>1.94</v>
      </c>
    </row>
    <row r="37"/>
    <row r="38">
      <c r="A38" s="4" t="inlineStr">
        <is>
          <t>[1] The aggregate grant date fair value of TSUs issued for the year ended December 31, 2022 was $3.9 million based on a grant date market price ranging from $3.64 to $6.99 per share. The aggregate grant date fair value of TSUs issued for the year ended December 31, 2021 was $4.0 million based on a grant date market price ranging from $3.52 to $4.66 per share. Determined by dividing the aggregate grant date fair value of awards by the number of awards issued.</t>
        </is>
      </c>
    </row>
  </sheetData>
  <mergeCells count="6">
    <mergeCell ref="A1:B2"/>
    <mergeCell ref="C1:F1"/>
    <mergeCell ref="C2:D2"/>
    <mergeCell ref="E2:F2"/>
    <mergeCell ref="A37:E37"/>
    <mergeCell ref="A38:E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Awards - Summary of Information Regarding Restricted Stock Unit Awards (Parenthetical) (Detail) - USD ($) $ / shares in Units, $ in Millions</t>
        </is>
      </c>
      <c r="B1" s="2" t="inlineStr">
        <is>
          <t>Dec. 31, 2022</t>
        </is>
      </c>
      <c r="C1" s="2" t="inlineStr">
        <is>
          <t>Dec. 31, 2021</t>
        </is>
      </c>
    </row>
    <row r="2">
      <c r="A2" s="4" t="inlineStr">
        <is>
          <t>TSUs [Member]</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Aggregate grant date fair value of restricted stock units issued</t>
        </is>
      </c>
      <c r="B4" s="6" t="n">
        <v>3.9</v>
      </c>
      <c r="C4" s="7" t="n">
        <v>4</v>
      </c>
    </row>
    <row r="5">
      <c r="A5" s="4" t="inlineStr">
        <is>
          <t>TSUs [Member] | 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Grant Date Market Price</t>
        </is>
      </c>
      <c r="B7" s="8" t="n">
        <v>3.64</v>
      </c>
      <c r="C7" s="8" t="n">
        <v>3.52</v>
      </c>
    </row>
    <row r="8">
      <c r="A8" s="4" t="inlineStr">
        <is>
          <t>TSUs [Member] | Max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Grant Date Market Price</t>
        </is>
      </c>
      <c r="B10" s="8" t="n">
        <v>6.99</v>
      </c>
      <c r="C10" s="8" t="n">
        <v>4.66</v>
      </c>
    </row>
    <row r="11">
      <c r="A11" s="4" t="inlineStr">
        <is>
          <t>PRSU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ggregate grant date fair value of restricted stock units issued</t>
        </is>
      </c>
      <c r="B13" s="6" t="n">
        <v>1.2</v>
      </c>
      <c r="C13" s="6" t="n">
        <v>0.4</v>
      </c>
    </row>
    <row r="14">
      <c r="A14" s="4" t="inlineStr">
        <is>
          <t>Calculated fair value price</t>
        </is>
      </c>
      <c r="B14" s="8" t="n">
        <v>6.2</v>
      </c>
      <c r="C14" s="4" t="inlineStr">
        <is>
          <t xml:space="preserve"> </t>
        </is>
      </c>
    </row>
    <row r="15">
      <c r="A15" s="4" t="inlineStr">
        <is>
          <t>PRSU [Member] | Min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Calculated fair value price</t>
        </is>
      </c>
      <c r="B17" s="4" t="inlineStr">
        <is>
          <t xml:space="preserve"> </t>
        </is>
      </c>
      <c r="C17" s="8" t="n">
        <v>1.24</v>
      </c>
    </row>
    <row r="18">
      <c r="A18" s="4" t="inlineStr">
        <is>
          <t>PRSU [Member] | Maximum</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Calculated fair value price</t>
        </is>
      </c>
      <c r="B20" s="4" t="inlineStr">
        <is>
          <t xml:space="preserve"> </t>
        </is>
      </c>
      <c r="C20" s="8" t="n">
        <v>2.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quity-based Awards - Assumptions Used in Monte Carlo Model (Detail) - PRSU [Member]</t>
        </is>
      </c>
      <c r="B1" s="2" t="inlineStr">
        <is>
          <t>12 Months Ended</t>
        </is>
      </c>
    </row>
    <row r="2">
      <c r="B2" s="2" t="inlineStr">
        <is>
          <t>Dec. 31, 2021</t>
        </is>
      </c>
    </row>
    <row r="3">
      <c r="A3" s="3" t="inlineStr">
        <is>
          <t>Share Based Compensation Arrangement By Share Based Payment Award [Line Items]</t>
        </is>
      </c>
      <c r="B3" s="4" t="inlineStr">
        <is>
          <t xml:space="preserve"> </t>
        </is>
      </c>
    </row>
    <row r="4">
      <c r="A4" s="4" t="inlineStr">
        <is>
          <t>Expected volatility</t>
        </is>
      </c>
      <c r="B4" s="11" t="n">
        <v>1.208</v>
      </c>
    </row>
    <row r="5">
      <c r="A5" s="4" t="inlineStr">
        <is>
          <t>Dividend yield</t>
        </is>
      </c>
      <c r="B5" s="9" t="n">
        <v>0</v>
      </c>
    </row>
    <row r="6">
      <c r="A6" s="4" t="inlineStr">
        <is>
          <t>Risk-free interest rate</t>
        </is>
      </c>
      <c r="B6" s="11" t="n">
        <v>0.01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based Awards - Summary of Information Regarding Restricted Stock Awards (Detail) - Restricted Stock Units (RSUs) [Member] - Two Thousand Seventeen Non Employee Directors Compensation Plan [Member] - $ / shares</t>
        </is>
      </c>
      <c r="C1" s="2" t="inlineStr">
        <is>
          <t>12 Months Ended</t>
        </is>
      </c>
    </row>
    <row r="2">
      <c r="C2" s="2" t="inlineStr">
        <is>
          <t>Dec. 31, 2022</t>
        </is>
      </c>
      <c r="D2" s="2" t="inlineStr">
        <is>
          <t>Dec. 31, 2021</t>
        </is>
      </c>
    </row>
    <row r="3">
      <c r="A3" s="3" t="inlineStr">
        <is>
          <t>Share Based Compensation Arrangement By Share Based Payment Award [Line Items]</t>
        </is>
      </c>
      <c r="C3" s="4" t="inlineStr">
        <is>
          <t xml:space="preserve"> </t>
        </is>
      </c>
      <c r="D3" s="4" t="inlineStr">
        <is>
          <t xml:space="preserve"> </t>
        </is>
      </c>
    </row>
    <row r="4">
      <c r="A4" s="4" t="inlineStr">
        <is>
          <t>Outstanding, Number of Units, Beginning Balance</t>
        </is>
      </c>
      <c r="C4" s="5" t="n">
        <v>3333</v>
      </c>
      <c r="D4" s="5" t="n">
        <v>8898</v>
      </c>
    </row>
    <row r="5">
      <c r="A5" s="4" t="inlineStr">
        <is>
          <t>Granted, Number of Units</t>
        </is>
      </c>
      <c r="C5" s="5" t="n">
        <v>0</v>
      </c>
      <c r="D5" s="5" t="n">
        <v>0</v>
      </c>
    </row>
    <row r="6">
      <c r="A6" s="4" t="inlineStr">
        <is>
          <t>Forfeited, Number of Units</t>
        </is>
      </c>
      <c r="C6" s="5" t="n">
        <v>0</v>
      </c>
      <c r="D6" s="5" t="n">
        <v>0</v>
      </c>
    </row>
    <row r="7">
      <c r="A7" s="4" t="inlineStr">
        <is>
          <t>Vested, Number of Units</t>
        </is>
      </c>
      <c r="C7" s="5" t="n">
        <v>-3333</v>
      </c>
      <c r="D7" s="5" t="n">
        <v>-5565</v>
      </c>
    </row>
    <row r="8">
      <c r="A8" s="4" t="inlineStr">
        <is>
          <t>Outstanding, Number of Units, Ending Balance</t>
        </is>
      </c>
      <c r="C8" s="5" t="n">
        <v>0</v>
      </c>
      <c r="D8" s="5" t="n">
        <v>3333</v>
      </c>
    </row>
    <row r="9">
      <c r="A9" s="4" t="inlineStr">
        <is>
          <t>Outstanding, Weighted-Average Grant Date Fair Value per unit, Beginning balance</t>
        </is>
      </c>
      <c r="B9" s="4" t="inlineStr">
        <is>
          <t>[1]</t>
        </is>
      </c>
      <c r="C9" s="8" t="n">
        <v>5.12</v>
      </c>
      <c r="D9" s="8" t="n">
        <v>5.12</v>
      </c>
    </row>
    <row r="10">
      <c r="A10" s="4" t="inlineStr">
        <is>
          <t>Granted, Weighted-Average Grant Date Fair Value per Unit</t>
        </is>
      </c>
      <c r="B10" s="4" t="inlineStr">
        <is>
          <t>[1]</t>
        </is>
      </c>
      <c r="C10" s="5" t="n">
        <v>0</v>
      </c>
      <c r="D10" s="5" t="n">
        <v>0</v>
      </c>
    </row>
    <row r="11">
      <c r="A11" s="4" t="inlineStr">
        <is>
          <t>Forfeited, Weighted-Average Grant Date Fair Value per Unit</t>
        </is>
      </c>
      <c r="B11" s="4" t="inlineStr">
        <is>
          <t>[1]</t>
        </is>
      </c>
      <c r="C11" s="5" t="n">
        <v>0</v>
      </c>
      <c r="D11" s="5" t="n">
        <v>0</v>
      </c>
    </row>
    <row r="12">
      <c r="A12" s="4" t="inlineStr">
        <is>
          <t>Vested, Weighted-Average Grant Date Fair Value per Unit</t>
        </is>
      </c>
      <c r="B12" s="4" t="inlineStr">
        <is>
          <t>[1]</t>
        </is>
      </c>
      <c r="C12" s="10" t="n">
        <v>5.12</v>
      </c>
      <c r="D12" s="10" t="n">
        <v>5.12</v>
      </c>
    </row>
    <row r="13">
      <c r="A13" s="4" t="inlineStr">
        <is>
          <t>Outstanding, Weighted-Average Grant Date Fair Value per unit, Ending balance</t>
        </is>
      </c>
      <c r="B13" s="4" t="inlineStr">
        <is>
          <t>[1]</t>
        </is>
      </c>
      <c r="C13" s="7" t="n">
        <v>0</v>
      </c>
      <c r="D13" s="8" t="n">
        <v>5.12</v>
      </c>
    </row>
    <row r="14"/>
    <row r="15">
      <c r="A15" s="4" t="inlineStr">
        <is>
          <t>[1] Determined by dividing the aggregate grant date fair value of awards by the number of awards issued.</t>
        </is>
      </c>
    </row>
  </sheetData>
  <mergeCells count="4">
    <mergeCell ref="A1:B2"/>
    <mergeCell ref="C1:D1"/>
    <mergeCell ref="A14:C14"/>
    <mergeCell ref="A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Awards - Summary of Amount of Compensation Expense Recognized (Detail)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quity based compensation expense (benefit)</t>
        </is>
      </c>
      <c r="B4" s="7" t="n">
        <v>3093</v>
      </c>
      <c r="C4" s="7" t="n">
        <v>1605</v>
      </c>
    </row>
    <row r="5">
      <c r="A5" s="4" t="inlineStr">
        <is>
          <t>Restricted Stock Units With Service Vesting Condition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quity based compensation expense (benefit)</t>
        </is>
      </c>
      <c r="B7" s="5" t="n">
        <v>2648</v>
      </c>
      <c r="C7" s="5" t="n">
        <v>1541</v>
      </c>
    </row>
    <row r="8">
      <c r="A8" s="4" t="inlineStr">
        <is>
          <t>Restricted Stock Units With Market And Service Vesting Condition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quity based compensation expense (benefit)</t>
        </is>
      </c>
      <c r="B10" s="5" t="n">
        <v>440</v>
      </c>
      <c r="C10" s="5" t="n">
        <v>48</v>
      </c>
    </row>
    <row r="11">
      <c r="A11" s="4" t="inlineStr">
        <is>
          <t>Restricted Stock Units R S U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quity based compensation expense (benefit)</t>
        </is>
      </c>
      <c r="B13" s="7" t="n">
        <v>5</v>
      </c>
      <c r="C13" s="7" t="n">
        <v>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58" customWidth="1" min="2" max="2"/>
    <col width="14" customWidth="1" min="3" max="3"/>
  </cols>
  <sheetData>
    <row r="1">
      <c r="A1" s="1" t="inlineStr">
        <is>
          <t>Leases - Additional Information (Detail) - USD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Lease, option to terminate</t>
        </is>
      </c>
      <c r="B4" s="4" t="inlineStr">
        <is>
          <t>leases can be terminated with 30-day prior written notice</t>
        </is>
      </c>
      <c r="C4" s="4" t="inlineStr">
        <is>
          <t xml:space="preserve"> </t>
        </is>
      </c>
    </row>
    <row r="5">
      <c r="A5" s="4" t="inlineStr">
        <is>
          <t>Lease termination period with prior written notice</t>
        </is>
      </c>
      <c r="B5" s="4" t="inlineStr">
        <is>
          <t>30 days</t>
        </is>
      </c>
      <c r="C5" s="4" t="inlineStr">
        <is>
          <t xml:space="preserve"> </t>
        </is>
      </c>
    </row>
    <row r="6">
      <c r="A6" s="4" t="inlineStr">
        <is>
          <t>Operating lease costs</t>
        </is>
      </c>
      <c r="B6" s="6" t="n">
        <v>1.6</v>
      </c>
      <c r="C6" s="6" t="n">
        <v>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Right-of-use asset</t>
        </is>
      </c>
      <c r="B3" s="7" t="n">
        <v>7376</v>
      </c>
      <c r="C3" s="7" t="n">
        <v>2716</v>
      </c>
    </row>
    <row r="4">
      <c r="A4" s="4" t="inlineStr">
        <is>
          <t>Current lease liability</t>
        </is>
      </c>
      <c r="B4" s="5" t="n">
        <v>1401</v>
      </c>
      <c r="C4" s="5" t="n">
        <v>777</v>
      </c>
    </row>
    <row r="5">
      <c r="A5" s="4" t="inlineStr">
        <is>
          <t>Long-term lease liability</t>
        </is>
      </c>
      <c r="B5" s="5" t="n">
        <v>6567</v>
      </c>
      <c r="C5" s="5" t="n">
        <v>2017</v>
      </c>
    </row>
    <row r="6">
      <c r="A6" s="4" t="inlineStr">
        <is>
          <t>Total lease liability</t>
        </is>
      </c>
      <c r="B6" s="7" t="n">
        <v>7968</v>
      </c>
      <c r="C6" s="7" t="n">
        <v>2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General Amplify Energy Corp. (“Amplify Energy” or the “Company”), is a publicly traded Delaware corporation, in which our common stock is listed on the NYSE under the symbol “AMPY.” The Company operates in one reportable segment engaged in the acquisition, development, exploitation and production of oil and natural gas properties. The Company’s management evaluates performance based on one reportable business segment as there are not different economic environments within the operation of our oil and natural gas properties. The Company assets consist primarily of producing oil and natural gas properties located in Oklahoma, the Rockies, federal waters offshore Southern California, East Texas/North Louisiana and the Eagle Ford.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 Basis of Presentation Material intercompany transactions and balances have been eliminated in preparation of the Company’s Consolidated Financial Statements. The accompanying Consolidated Financial Statements have been prepared in accordance with accounting principles generally accepted in the United States of America (“GAAP”). Amounts in the prior years consolidated financial statements are reclassified whenever necessary to conform to the current year’s presentation. Reclassification adjustments had no impact on prior year net income (loss) or shareholders’ eq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Minimum Lease Payment Obligation Under Non-cancellable Operating Leases (Detail)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2023</t>
        </is>
      </c>
      <c r="B3" s="7" t="n">
        <v>2217</v>
      </c>
      <c r="C3" s="4" t="inlineStr">
        <is>
          <t xml:space="preserve"> </t>
        </is>
      </c>
    </row>
    <row r="4">
      <c r="A4" s="4" t="inlineStr">
        <is>
          <t>2024</t>
        </is>
      </c>
      <c r="B4" s="5" t="n">
        <v>2008</v>
      </c>
      <c r="C4" s="4" t="inlineStr">
        <is>
          <t xml:space="preserve"> </t>
        </is>
      </c>
    </row>
    <row r="5">
      <c r="A5" s="4" t="inlineStr">
        <is>
          <t>2025</t>
        </is>
      </c>
      <c r="B5" s="5" t="n">
        <v>1793</v>
      </c>
      <c r="C5" s="4" t="inlineStr">
        <is>
          <t xml:space="preserve"> </t>
        </is>
      </c>
    </row>
    <row r="6">
      <c r="A6" s="4" t="inlineStr">
        <is>
          <t>2026</t>
        </is>
      </c>
      <c r="B6" s="5" t="n">
        <v>1140</v>
      </c>
      <c r="C6" s="4" t="inlineStr">
        <is>
          <t xml:space="preserve"> </t>
        </is>
      </c>
    </row>
    <row r="7">
      <c r="A7" s="4" t="inlineStr">
        <is>
          <t>2027 and thereafter</t>
        </is>
      </c>
      <c r="B7" s="5" t="n">
        <v>2440</v>
      </c>
      <c r="C7" s="4" t="inlineStr">
        <is>
          <t xml:space="preserve"> </t>
        </is>
      </c>
    </row>
    <row r="8">
      <c r="A8" s="4" t="inlineStr">
        <is>
          <t>Total lease payments</t>
        </is>
      </c>
      <c r="B8" s="5" t="n">
        <v>9598</v>
      </c>
      <c r="C8" s="4" t="inlineStr">
        <is>
          <t xml:space="preserve"> </t>
        </is>
      </c>
    </row>
    <row r="9">
      <c r="A9" s="4" t="inlineStr">
        <is>
          <t>Less: interest</t>
        </is>
      </c>
      <c r="B9" s="5" t="n">
        <v>1630</v>
      </c>
      <c r="C9" s="4" t="inlineStr">
        <is>
          <t xml:space="preserve"> </t>
        </is>
      </c>
    </row>
    <row r="10">
      <c r="A10" s="4" t="inlineStr">
        <is>
          <t>Present value of lease liabilities</t>
        </is>
      </c>
      <c r="B10" s="5" t="n">
        <v>7968</v>
      </c>
      <c r="C10" s="7" t="n">
        <v>2794</v>
      </c>
    </row>
    <row r="11">
      <c r="A11" s="4" t="inlineStr">
        <is>
          <t>Office and Warehouse Space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2023</t>
        </is>
      </c>
      <c r="B13" s="5" t="n">
        <v>1357</v>
      </c>
      <c r="C13" s="4" t="inlineStr">
        <is>
          <t xml:space="preserve"> </t>
        </is>
      </c>
    </row>
    <row r="14">
      <c r="A14" s="4" t="inlineStr">
        <is>
          <t>2024</t>
        </is>
      </c>
      <c r="B14" s="5" t="n">
        <v>1357</v>
      </c>
      <c r="C14" s="4" t="inlineStr">
        <is>
          <t xml:space="preserve"> </t>
        </is>
      </c>
    </row>
    <row r="15">
      <c r="A15" s="4" t="inlineStr">
        <is>
          <t>2025</t>
        </is>
      </c>
      <c r="B15" s="5" t="n">
        <v>1357</v>
      </c>
      <c r="C15" s="4" t="inlineStr">
        <is>
          <t xml:space="preserve"> </t>
        </is>
      </c>
    </row>
    <row r="16">
      <c r="A16" s="4" t="inlineStr">
        <is>
          <t>2026</t>
        </is>
      </c>
      <c r="B16" s="5" t="n">
        <v>1140</v>
      </c>
      <c r="C16" s="4" t="inlineStr">
        <is>
          <t xml:space="preserve"> </t>
        </is>
      </c>
    </row>
    <row r="17">
      <c r="A17" s="4" t="inlineStr">
        <is>
          <t>2027 and thereafter</t>
        </is>
      </c>
      <c r="B17" s="5" t="n">
        <v>2440</v>
      </c>
      <c r="C17" s="4" t="inlineStr">
        <is>
          <t xml:space="preserve"> </t>
        </is>
      </c>
    </row>
    <row r="18">
      <c r="A18" s="4" t="inlineStr">
        <is>
          <t>Total lease payments</t>
        </is>
      </c>
      <c r="B18" s="5" t="n">
        <v>7651</v>
      </c>
      <c r="C18" s="4" t="inlineStr">
        <is>
          <t xml:space="preserve"> </t>
        </is>
      </c>
    </row>
    <row r="19">
      <c r="A19" s="4" t="inlineStr">
        <is>
          <t>Less: interest</t>
        </is>
      </c>
      <c r="B19" s="5" t="n">
        <v>1459</v>
      </c>
      <c r="C19" s="4" t="inlineStr">
        <is>
          <t xml:space="preserve"> </t>
        </is>
      </c>
    </row>
    <row r="20">
      <c r="A20" s="4" t="inlineStr">
        <is>
          <t>Present value of lease liabilities</t>
        </is>
      </c>
      <c r="B20" s="5" t="n">
        <v>6192</v>
      </c>
      <c r="C20" s="4" t="inlineStr">
        <is>
          <t xml:space="preserve"> </t>
        </is>
      </c>
    </row>
    <row r="21">
      <c r="A21" s="4" t="inlineStr">
        <is>
          <t>Leased Vehicles and Office Equipment [Member]</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2023</t>
        </is>
      </c>
      <c r="B23" s="5" t="n">
        <v>860</v>
      </c>
      <c r="C23" s="4" t="inlineStr">
        <is>
          <t xml:space="preserve"> </t>
        </is>
      </c>
    </row>
    <row r="24">
      <c r="A24" s="4" t="inlineStr">
        <is>
          <t>2024</t>
        </is>
      </c>
      <c r="B24" s="5" t="n">
        <v>651</v>
      </c>
      <c r="C24" s="4" t="inlineStr">
        <is>
          <t xml:space="preserve"> </t>
        </is>
      </c>
    </row>
    <row r="25">
      <c r="A25" s="4" t="inlineStr">
        <is>
          <t>2025</t>
        </is>
      </c>
      <c r="B25" s="5" t="n">
        <v>436</v>
      </c>
      <c r="C25" s="4" t="inlineStr">
        <is>
          <t xml:space="preserve"> </t>
        </is>
      </c>
    </row>
    <row r="26">
      <c r="A26" s="4" t="inlineStr">
        <is>
          <t>2026</t>
        </is>
      </c>
      <c r="B26" s="5" t="n">
        <v>0</v>
      </c>
      <c r="C26" s="4" t="inlineStr">
        <is>
          <t xml:space="preserve"> </t>
        </is>
      </c>
    </row>
    <row r="27">
      <c r="A27" s="4" t="inlineStr">
        <is>
          <t>2027 and thereafter</t>
        </is>
      </c>
      <c r="B27" s="5" t="n">
        <v>0</v>
      </c>
      <c r="C27" s="4" t="inlineStr">
        <is>
          <t xml:space="preserve"> </t>
        </is>
      </c>
    </row>
    <row r="28">
      <c r="A28" s="4" t="inlineStr">
        <is>
          <t>Total lease payments</t>
        </is>
      </c>
      <c r="B28" s="5" t="n">
        <v>1947</v>
      </c>
      <c r="C28" s="4" t="inlineStr">
        <is>
          <t xml:space="preserve"> </t>
        </is>
      </c>
    </row>
    <row r="29">
      <c r="A29" s="4" t="inlineStr">
        <is>
          <t>Less: interest</t>
        </is>
      </c>
      <c r="B29" s="5" t="n">
        <v>171</v>
      </c>
      <c r="C29" s="4" t="inlineStr">
        <is>
          <t xml:space="preserve"> </t>
        </is>
      </c>
    </row>
    <row r="30">
      <c r="A30" s="4" t="inlineStr">
        <is>
          <t>Present value of lease liabilities</t>
        </is>
      </c>
      <c r="B30" s="7" t="n">
        <v>1776</v>
      </c>
      <c r="C3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Remaining Lease Terms and Discount Rate of Operating Leases (Detail)</t>
        </is>
      </c>
      <c r="B1" s="2" t="inlineStr">
        <is>
          <t>Dec. 31, 2022</t>
        </is>
      </c>
      <c r="C1" s="2" t="inlineStr">
        <is>
          <t>Dec. 31, 2021</t>
        </is>
      </c>
    </row>
    <row r="2">
      <c r="A2" s="4" t="inlineStr">
        <is>
          <t>Office and Warehouse Space [Member]</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Weighted average remaining lease term</t>
        </is>
      </c>
      <c r="B4" s="4" t="inlineStr">
        <is>
          <t>4 years 8 months 15 days</t>
        </is>
      </c>
      <c r="C4" s="4" t="inlineStr">
        <is>
          <t>3 years 6 months 3 days</t>
        </is>
      </c>
    </row>
    <row r="5">
      <c r="A5" s="4" t="inlineStr">
        <is>
          <t>Office Lease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Weighted average discount rate</t>
        </is>
      </c>
      <c r="B7" s="11" t="n">
        <v>0.0487</v>
      </c>
      <c r="C7" s="11" t="n">
        <v>0.0295</v>
      </c>
    </row>
    <row r="8">
      <c r="A8" s="4" t="inlineStr">
        <is>
          <t>Vehicle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Weighted average remaining lease term</t>
        </is>
      </c>
      <c r="B10" s="4" t="inlineStr">
        <is>
          <t>5 months 19 days</t>
        </is>
      </c>
      <c r="C10" s="4" t="inlineStr">
        <is>
          <t>4 months 13 days</t>
        </is>
      </c>
    </row>
    <row r="11">
      <c r="A11" s="4" t="inlineStr">
        <is>
          <t>Weighted average discount rate</t>
        </is>
      </c>
      <c r="B11" s="11" t="n">
        <v>0.013</v>
      </c>
      <c r="C11" s="11" t="n">
        <v>0.0059</v>
      </c>
    </row>
    <row r="12">
      <c r="A12" s="4" t="inlineStr">
        <is>
          <t>Office Equipment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Weighted average remaining lease term</t>
        </is>
      </c>
      <c r="B14" s="4" t="inlineStr">
        <is>
          <t>14 days</t>
        </is>
      </c>
      <c r="C14" s="4" t="inlineStr">
        <is>
          <t>0 years</t>
        </is>
      </c>
    </row>
    <row r="15">
      <c r="A15" s="4" t="inlineStr">
        <is>
          <t>Weighted average discount rate</t>
        </is>
      </c>
      <c r="B15" s="11" t="n">
        <v>0.0011</v>
      </c>
      <c r="C15" s="11" t="n">
        <v>0.00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Disclosures to the Consolidated Balance Sheet and Condensed Statement of Cash Flows - Summary of Current Accrued Liabilities (Detail) - USD ($) $ in Thousands</t>
        </is>
      </c>
      <c r="B1" s="2" t="inlineStr">
        <is>
          <t>Dec. 31, 2022</t>
        </is>
      </c>
      <c r="C1" s="2" t="inlineStr">
        <is>
          <t>Dec. 31, 2021</t>
        </is>
      </c>
    </row>
    <row r="2">
      <c r="A2" s="3" t="inlineStr">
        <is>
          <t>Supplemental Disclosures to the Consolidated Balance Sheet and Condensed Statement of Cash Flows</t>
        </is>
      </c>
      <c r="B2" s="4" t="inlineStr">
        <is>
          <t xml:space="preserve"> </t>
        </is>
      </c>
      <c r="C2" s="4" t="inlineStr">
        <is>
          <t xml:space="preserve"> </t>
        </is>
      </c>
    </row>
    <row r="3">
      <c r="A3" s="4" t="inlineStr">
        <is>
          <t>Accrued liability - pipeline incident</t>
        </is>
      </c>
      <c r="B3" s="7" t="n">
        <v>20832</v>
      </c>
      <c r="C3" s="7" t="n">
        <v>34417</v>
      </c>
    </row>
    <row r="4">
      <c r="A4" s="4" t="inlineStr">
        <is>
          <t>Accrued liability - current portion of pipeline incident settlement</t>
        </is>
      </c>
      <c r="B4" s="5" t="n">
        <v>4888</v>
      </c>
      <c r="C4" s="4" t="inlineStr">
        <is>
          <t xml:space="preserve"> </t>
        </is>
      </c>
    </row>
    <row r="5">
      <c r="A5" s="4" t="inlineStr">
        <is>
          <t>Accrued lease operating expense</t>
        </is>
      </c>
      <c r="B5" s="5" t="n">
        <v>11226</v>
      </c>
      <c r="C5" s="5" t="n">
        <v>9271</v>
      </c>
    </row>
    <row r="6">
      <c r="A6" s="4" t="inlineStr">
        <is>
          <t>Accrued commitment fee and other expense</t>
        </is>
      </c>
      <c r="B6" s="5" t="n">
        <v>5824</v>
      </c>
      <c r="C6" s="5" t="n">
        <v>2882</v>
      </c>
    </row>
    <row r="7">
      <c r="A7" s="4" t="inlineStr">
        <is>
          <t>Accrued production and ad valorem tax</t>
        </is>
      </c>
      <c r="B7" s="5" t="n">
        <v>4675</v>
      </c>
      <c r="C7" s="5" t="n">
        <v>3277</v>
      </c>
    </row>
    <row r="8">
      <c r="A8" s="4" t="inlineStr">
        <is>
          <t>Accrued general and administrative expense</t>
        </is>
      </c>
      <c r="B8" s="5" t="n">
        <v>4943</v>
      </c>
      <c r="C8" s="5" t="n">
        <v>4555</v>
      </c>
    </row>
    <row r="9">
      <c r="A9" s="4" t="inlineStr">
        <is>
          <t>Accrued capital expenditures</t>
        </is>
      </c>
      <c r="B9" s="5" t="n">
        <v>2714</v>
      </c>
      <c r="C9" s="5" t="n">
        <v>1631</v>
      </c>
    </row>
    <row r="10">
      <c r="A10" s="4" t="inlineStr">
        <is>
          <t>Operating lease liability</t>
        </is>
      </c>
      <c r="B10" s="7" t="n">
        <v>1401</v>
      </c>
      <c r="C10" s="7" t="n">
        <v>777</v>
      </c>
    </row>
    <row r="11">
      <c r="A11" s="4" t="inlineStr">
        <is>
          <t>Operating Lease, Liability, Current, Statement of Financial Position [Extensible Enumeration]</t>
        </is>
      </c>
      <c r="B11" s="4" t="inlineStr">
        <is>
          <t>Accrued liabilities</t>
        </is>
      </c>
      <c r="C11" s="4" t="inlineStr">
        <is>
          <t>Accrued liabilities</t>
        </is>
      </c>
    </row>
    <row r="12">
      <c r="A12" s="4" t="inlineStr">
        <is>
          <t>Accrued liabilities</t>
        </is>
      </c>
      <c r="B12" s="7" t="n">
        <v>58449</v>
      </c>
      <c r="C12" s="7" t="n">
        <v>57826</v>
      </c>
    </row>
    <row r="13">
      <c r="A13" s="4" t="inlineStr">
        <is>
          <t>Asset retirement obligations</t>
        </is>
      </c>
      <c r="B13" s="5" t="n">
        <v>1824</v>
      </c>
      <c r="C13" s="7" t="n">
        <v>1016</v>
      </c>
    </row>
    <row r="14">
      <c r="A14" s="4" t="inlineStr">
        <is>
          <t>Other</t>
        </is>
      </c>
      <c r="B14" s="7" t="n">
        <v>122</v>
      </c>
      <c r="C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Consolidated Balance Sheet and Condensed Statement of Cash Flows - Summary of Accounts Receivable (Detail) - USD ($) $ in Thousands</t>
        </is>
      </c>
      <c r="B1" s="2" t="inlineStr">
        <is>
          <t>Dec. 31, 2022</t>
        </is>
      </c>
      <c r="C1" s="2" t="inlineStr">
        <is>
          <t>Dec. 31, 2021</t>
        </is>
      </c>
    </row>
    <row r="2">
      <c r="A2" s="3" t="inlineStr">
        <is>
          <t>Supplemental Disclosures to the Consolidated Balance Sheet and Condensed Statement of Cash Flows</t>
        </is>
      </c>
      <c r="B2" s="4" t="inlineStr">
        <is>
          <t xml:space="preserve"> </t>
        </is>
      </c>
      <c r="C2" s="4" t="inlineStr">
        <is>
          <t xml:space="preserve"> </t>
        </is>
      </c>
    </row>
    <row r="3">
      <c r="A3" s="4" t="inlineStr">
        <is>
          <t>Oil and natural gas receivables</t>
        </is>
      </c>
      <c r="B3" s="7" t="n">
        <v>35083</v>
      </c>
      <c r="C3" s="7" t="n">
        <v>32428</v>
      </c>
    </row>
    <row r="4">
      <c r="A4" s="4" t="inlineStr">
        <is>
          <t>Insurance receivable - pipeline incident</t>
        </is>
      </c>
      <c r="B4" s="5" t="n">
        <v>41961</v>
      </c>
      <c r="C4" s="5" t="n">
        <v>49098</v>
      </c>
    </row>
    <row r="5">
      <c r="A5" s="4" t="inlineStr">
        <is>
          <t>Insurance receivable - LOPI</t>
        </is>
      </c>
      <c r="B5" s="4" t="inlineStr">
        <is>
          <t xml:space="preserve"> </t>
        </is>
      </c>
      <c r="C5" s="5" t="n">
        <v>6667</v>
      </c>
    </row>
    <row r="6">
      <c r="A6" s="4" t="inlineStr">
        <is>
          <t>Joint interest owners and other</t>
        </is>
      </c>
      <c r="B6" s="5" t="n">
        <v>5047</v>
      </c>
      <c r="C6" s="5" t="n">
        <v>5409</v>
      </c>
    </row>
    <row r="7">
      <c r="A7" s="4" t="inlineStr">
        <is>
          <t>Total accounts receivable</t>
        </is>
      </c>
      <c r="B7" s="5" t="n">
        <v>82091</v>
      </c>
      <c r="C7" s="5" t="n">
        <v>93602</v>
      </c>
    </row>
    <row r="8">
      <c r="A8" s="4" t="inlineStr">
        <is>
          <t>Less: allowance for doubtful accounts</t>
        </is>
      </c>
      <c r="B8" s="5" t="n">
        <v>-1636</v>
      </c>
      <c r="C8" s="5" t="n">
        <v>-1635</v>
      </c>
    </row>
    <row r="9">
      <c r="A9" s="4" t="inlineStr">
        <is>
          <t>Total accounts receivable, net</t>
        </is>
      </c>
      <c r="B9" s="7" t="n">
        <v>80455</v>
      </c>
      <c r="C9" s="7" t="n">
        <v>919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to the Consolidated Balance Sheet and Condensed Statement of Cash Flows - Summary of Supplemental Cash Flows (Detail) - USD ($) $ in Thousands</t>
        </is>
      </c>
      <c r="B1" s="2" t="inlineStr">
        <is>
          <t>12 Months Ended</t>
        </is>
      </c>
    </row>
    <row r="2">
      <c r="B2" s="2" t="inlineStr">
        <is>
          <t>Dec. 31, 2022</t>
        </is>
      </c>
      <c r="C2" s="2" t="inlineStr">
        <is>
          <t>Dec. 31, 2021</t>
        </is>
      </c>
    </row>
    <row r="3">
      <c r="A3" s="3" t="inlineStr">
        <is>
          <t>Supplemental cash flows:</t>
        </is>
      </c>
      <c r="B3" s="4" t="inlineStr">
        <is>
          <t xml:space="preserve"> </t>
        </is>
      </c>
      <c r="C3" s="4" t="inlineStr">
        <is>
          <t xml:space="preserve"> </t>
        </is>
      </c>
    </row>
    <row r="4">
      <c r="A4" s="4" t="inlineStr">
        <is>
          <t>Cash paid for interest, net of amounts capitalized</t>
        </is>
      </c>
      <c r="B4" s="7" t="n">
        <v>11209</v>
      </c>
      <c r="C4" s="7" t="n">
        <v>8637</v>
      </c>
    </row>
    <row r="5">
      <c r="A5" s="4" t="inlineStr">
        <is>
          <t>Cash paid for reorganization items, net</t>
        </is>
      </c>
      <c r="B5" s="5" t="n">
        <v>0</v>
      </c>
      <c r="C5" s="5" t="n">
        <v>6</v>
      </c>
    </row>
    <row r="6">
      <c r="A6" s="4" t="inlineStr">
        <is>
          <t>Cash paid for taxes</t>
        </is>
      </c>
      <c r="B6" s="5" t="n">
        <v>93</v>
      </c>
      <c r="C6" s="4" t="inlineStr">
        <is>
          <t xml:space="preserve"> </t>
        </is>
      </c>
    </row>
    <row r="7">
      <c r="A7" s="3" t="inlineStr">
        <is>
          <t>Noncash investing and financing activities:</t>
        </is>
      </c>
      <c r="B7" s="4" t="inlineStr">
        <is>
          <t xml:space="preserve"> </t>
        </is>
      </c>
      <c r="C7" s="4" t="inlineStr">
        <is>
          <t xml:space="preserve"> </t>
        </is>
      </c>
    </row>
    <row r="8">
      <c r="A8" s="4" t="inlineStr">
        <is>
          <t>Increase (decrease) in capital expenditures in payables and accrued liabilities</t>
        </is>
      </c>
      <c r="B8" s="7" t="n">
        <v>1012</v>
      </c>
      <c r="C8" s="7" t="n">
        <v>16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Significant transaction with related party</t>
        </is>
      </c>
      <c r="B4" s="7" t="n">
        <v>0</v>
      </c>
      <c r="C4"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 width="19" customWidth="1" min="5" max="5"/>
    <col width="22" customWidth="1" min="6" max="6"/>
    <col width="22" customWidth="1" min="7" max="7"/>
    <col width="22" customWidth="1" min="8" max="8"/>
    <col width="18" customWidth="1" min="9" max="9"/>
    <col width="23" customWidth="1" min="10" max="10"/>
  </cols>
  <sheetData>
    <row r="1">
      <c r="A1" s="1" t="inlineStr">
        <is>
          <t>Southern California Pipeline Incident (Details) $ in Thousands</t>
        </is>
      </c>
      <c r="F1" s="2" t="inlineStr">
        <is>
          <t>12 Months Ended</t>
        </is>
      </c>
    </row>
    <row r="2">
      <c r="B2" s="2" t="inlineStr">
        <is>
          <t>Sep. 08, 2022 USD ($) item</t>
        </is>
      </c>
      <c r="C2" s="2" t="inlineStr">
        <is>
          <t>Aug. 26, 2022 USD ($)</t>
        </is>
      </c>
      <c r="D2" s="2" t="inlineStr">
        <is>
          <t>Aug. 25, 2022 USD ($)</t>
        </is>
      </c>
      <c r="E2" s="2" t="inlineStr">
        <is>
          <t>Oct. 02, 2021 item</t>
        </is>
      </c>
      <c r="F2" s="2" t="inlineStr">
        <is>
          <t>Dec. 31, 2022 USD ($)</t>
        </is>
      </c>
      <c r="G2" s="2" t="inlineStr">
        <is>
          <t>Dec. 31, 2021 USD ($)</t>
        </is>
      </c>
      <c r="H2" s="2" t="inlineStr">
        <is>
          <t>Mar. 01, 2023 USD ($)</t>
        </is>
      </c>
      <c r="I2" s="2" t="inlineStr">
        <is>
          <t>Oct. 14, 2021 bbl</t>
        </is>
      </c>
      <c r="J2" s="2" t="inlineStr">
        <is>
          <t>Oct. 05, 2021 ft² item</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amount</t>
        </is>
      </c>
      <c r="B4" s="4" t="inlineStr">
        <is>
          <t xml:space="preserve"> </t>
        </is>
      </c>
      <c r="C4" s="4" t="inlineStr">
        <is>
          <t xml:space="preserve"> </t>
        </is>
      </c>
      <c r="D4" s="7" t="n">
        <v>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ipeline incident settlement</t>
        </is>
      </c>
      <c r="B5" s="4" t="inlineStr">
        <is>
          <t xml:space="preserve"> </t>
        </is>
      </c>
      <c r="C5" s="4" t="inlineStr">
        <is>
          <t xml:space="preserve"> </t>
        </is>
      </c>
      <c r="D5" s="4" t="inlineStr">
        <is>
          <t xml:space="preserve"> </t>
        </is>
      </c>
      <c r="E5" s="4" t="inlineStr">
        <is>
          <t xml:space="preserve"> </t>
        </is>
      </c>
      <c r="F5" s="7" t="n">
        <v>12000</v>
      </c>
      <c r="G5" s="7" t="n">
        <v>0</v>
      </c>
      <c r="H5" s="4" t="inlineStr">
        <is>
          <t xml:space="preserve"> </t>
        </is>
      </c>
      <c r="I5" s="4" t="inlineStr">
        <is>
          <t xml:space="preserve"> </t>
        </is>
      </c>
      <c r="J5" s="4" t="inlineStr">
        <is>
          <t xml:space="preserve"> </t>
        </is>
      </c>
    </row>
    <row r="6">
      <c r="A6" s="4" t="inlineStr">
        <is>
          <t>Pipeline incident loss</t>
        </is>
      </c>
      <c r="B6" s="4" t="inlineStr">
        <is>
          <t xml:space="preserve"> </t>
        </is>
      </c>
      <c r="C6" s="4" t="inlineStr">
        <is>
          <t xml:space="preserve"> </t>
        </is>
      </c>
      <c r="D6" s="4" t="inlineStr">
        <is>
          <t xml:space="preserve"> </t>
        </is>
      </c>
      <c r="E6" s="4" t="inlineStr">
        <is>
          <t xml:space="preserve"> </t>
        </is>
      </c>
      <c r="F6" s="5" t="n">
        <v>11277</v>
      </c>
      <c r="G6" s="5" t="n">
        <v>1599</v>
      </c>
      <c r="H6" s="4" t="inlineStr">
        <is>
          <t xml:space="preserve"> </t>
        </is>
      </c>
      <c r="I6" s="4" t="inlineStr">
        <is>
          <t xml:space="preserve"> </t>
        </is>
      </c>
      <c r="J6" s="4" t="inlineStr">
        <is>
          <t xml:space="preserve"> </t>
        </is>
      </c>
    </row>
    <row r="7">
      <c r="A7" s="4" t="inlineStr">
        <is>
          <t>Amount receivable</t>
        </is>
      </c>
      <c r="B7" s="4" t="inlineStr">
        <is>
          <t xml:space="preserve"> </t>
        </is>
      </c>
      <c r="C7" s="4" t="inlineStr">
        <is>
          <t xml:space="preserve"> </t>
        </is>
      </c>
      <c r="D7" s="4" t="inlineStr">
        <is>
          <t xml:space="preserve"> </t>
        </is>
      </c>
      <c r="E7" s="4" t="inlineStr">
        <is>
          <t xml:space="preserve"> </t>
        </is>
      </c>
      <c r="F7" s="5" t="n">
        <v>41961</v>
      </c>
      <c r="G7" s="5" t="n">
        <v>49098</v>
      </c>
      <c r="H7" s="4" t="inlineStr">
        <is>
          <t xml:space="preserve"> </t>
        </is>
      </c>
      <c r="I7" s="4" t="inlineStr">
        <is>
          <t xml:space="preserve"> </t>
        </is>
      </c>
      <c r="J7" s="4" t="inlineStr">
        <is>
          <t xml:space="preserve"> </t>
        </is>
      </c>
    </row>
    <row r="8">
      <c r="A8" s="4" t="inlineStr">
        <is>
          <t>LOPI insurance payments recognized</t>
        </is>
      </c>
      <c r="B8" s="4" t="inlineStr">
        <is>
          <t xml:space="preserve"> </t>
        </is>
      </c>
      <c r="C8" s="4" t="inlineStr">
        <is>
          <t xml:space="preserve"> </t>
        </is>
      </c>
      <c r="D8" s="4" t="inlineStr">
        <is>
          <t xml:space="preserve"> </t>
        </is>
      </c>
      <c r="E8" s="4" t="inlineStr">
        <is>
          <t xml:space="preserve"> </t>
        </is>
      </c>
      <c r="F8" s="4" t="inlineStr">
        <is>
          <t xml:space="preserve"> </t>
        </is>
      </c>
      <c r="G8" s="5" t="n">
        <v>6667</v>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agreed to be receivable in a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96500</v>
      </c>
      <c r="I11" s="4" t="inlineStr">
        <is>
          <t xml:space="preserve"> </t>
        </is>
      </c>
      <c r="J11" s="4" t="inlineStr">
        <is>
          <t xml:space="preserve"> </t>
        </is>
      </c>
    </row>
    <row r="12">
      <c r="A12" s="4" t="inlineStr">
        <is>
          <t>Approximate net payment receivable in a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85000</v>
      </c>
      <c r="I12" s="4" t="inlineStr">
        <is>
          <t xml:space="preserve"> </t>
        </is>
      </c>
      <c r="J12" s="4" t="inlineStr">
        <is>
          <t xml:space="preserve"> </t>
        </is>
      </c>
    </row>
    <row r="13">
      <c r="A13" s="4" t="inlineStr">
        <is>
          <t>Southern California Pipeline Incident and Oil Re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foot section of pipeline displaced with lateral movement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000</v>
      </c>
    </row>
    <row r="16">
      <c r="A16" s="4" t="inlineStr">
        <is>
          <t>Maximum lateral movement of pipeline identified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5</v>
      </c>
    </row>
    <row r="17">
      <c r="A17" s="4" t="inlineStr">
        <is>
          <t>Number of inch split running parallel to pipe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v>
      </c>
    </row>
    <row r="18">
      <c r="A18" s="4" t="inlineStr">
        <is>
          <t>Volume of oil expected to be released | bb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88</v>
      </c>
      <c r="J18" s="4" t="inlineStr">
        <is>
          <t xml:space="preserve"> </t>
        </is>
      </c>
    </row>
    <row r="19">
      <c r="A19" s="4" t="inlineStr">
        <is>
          <t>Maximum volume of oil previously estimated | bb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34</v>
      </c>
      <c r="J19" s="4" t="inlineStr">
        <is>
          <t xml:space="preserve"> </t>
        </is>
      </c>
    </row>
    <row r="20">
      <c r="A20" s="4" t="inlineStr">
        <is>
          <t>Number of deployed contractors working in cleanup operations | item</t>
        </is>
      </c>
      <c r="B20" s="4" t="inlineStr">
        <is>
          <t xml:space="preserve"> </t>
        </is>
      </c>
      <c r="C20" s="4" t="inlineStr">
        <is>
          <t xml:space="preserve"> </t>
        </is>
      </c>
      <c r="D20" s="4" t="inlineStr">
        <is>
          <t xml:space="preserve"> </t>
        </is>
      </c>
      <c r="E20" s="5" t="n">
        <v>18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ttlement amount</t>
        </is>
      </c>
      <c r="B21" s="4" t="inlineStr">
        <is>
          <t xml:space="preserve"> </t>
        </is>
      </c>
      <c r="C21" s="4" t="inlineStr">
        <is>
          <t xml:space="preserve"> </t>
        </is>
      </c>
      <c r="D21" s="7" t="n">
        <v>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timated aggregate costs</t>
        </is>
      </c>
      <c r="B22" s="4" t="inlineStr">
        <is>
          <t xml:space="preserve"> </t>
        </is>
      </c>
      <c r="C22" s="4" t="inlineStr">
        <is>
          <t xml:space="preserve"> </t>
        </is>
      </c>
      <c r="D22" s="4" t="inlineStr">
        <is>
          <t xml:space="preserve"> </t>
        </is>
      </c>
      <c r="E22" s="4" t="inlineStr">
        <is>
          <t xml:space="preserve"> </t>
        </is>
      </c>
      <c r="F22" s="5" t="n">
        <v>53600</v>
      </c>
      <c r="G22" s="4" t="inlineStr">
        <is>
          <t xml:space="preserve"> </t>
        </is>
      </c>
      <c r="H22" s="4" t="inlineStr">
        <is>
          <t xml:space="preserve"> </t>
        </is>
      </c>
      <c r="I22" s="4" t="inlineStr">
        <is>
          <t xml:space="preserve"> </t>
        </is>
      </c>
      <c r="J22" s="4" t="inlineStr">
        <is>
          <t xml:space="preserve"> </t>
        </is>
      </c>
    </row>
    <row r="23">
      <c r="A23" s="4" t="inlineStr">
        <is>
          <t>Estimated fines and penalties</t>
        </is>
      </c>
      <c r="B23" s="4" t="inlineStr">
        <is>
          <t xml:space="preserve"> </t>
        </is>
      </c>
      <c r="C23" s="4" t="inlineStr">
        <is>
          <t xml:space="preserve"> </t>
        </is>
      </c>
      <c r="D23" s="4" t="inlineStr">
        <is>
          <t xml:space="preserve"> </t>
        </is>
      </c>
      <c r="E23" s="4" t="inlineStr">
        <is>
          <t xml:space="preserve"> </t>
        </is>
      </c>
      <c r="F23" s="5" t="n">
        <v>12000</v>
      </c>
      <c r="G23" s="4" t="inlineStr">
        <is>
          <t xml:space="preserve"> </t>
        </is>
      </c>
      <c r="H23" s="4" t="inlineStr">
        <is>
          <t xml:space="preserve"> </t>
        </is>
      </c>
      <c r="I23" s="4" t="inlineStr">
        <is>
          <t xml:space="preserve"> </t>
        </is>
      </c>
      <c r="J23" s="4" t="inlineStr">
        <is>
          <t xml:space="preserve"> </t>
        </is>
      </c>
    </row>
    <row r="24">
      <c r="A24" s="4" t="inlineStr">
        <is>
          <t>Costs probable of recovery</t>
        </is>
      </c>
      <c r="B24" s="4" t="inlineStr">
        <is>
          <t xml:space="preserve"> </t>
        </is>
      </c>
      <c r="C24" s="4" t="inlineStr">
        <is>
          <t xml:space="preserve"> </t>
        </is>
      </c>
      <c r="D24" s="4" t="inlineStr">
        <is>
          <t xml:space="preserve"> </t>
        </is>
      </c>
      <c r="E24" s="4" t="inlineStr">
        <is>
          <t xml:space="preserve"> </t>
        </is>
      </c>
      <c r="F24" s="5" t="n">
        <v>42300</v>
      </c>
      <c r="G24" s="4" t="inlineStr">
        <is>
          <t xml:space="preserve"> </t>
        </is>
      </c>
      <c r="H24" s="4" t="inlineStr">
        <is>
          <t xml:space="preserve"> </t>
        </is>
      </c>
      <c r="I24" s="4" t="inlineStr">
        <is>
          <t xml:space="preserve"> </t>
        </is>
      </c>
      <c r="J24" s="4" t="inlineStr">
        <is>
          <t xml:space="preserve"> </t>
        </is>
      </c>
    </row>
    <row r="25">
      <c r="A25" s="4" t="inlineStr">
        <is>
          <t>Pipeline incident loss</t>
        </is>
      </c>
      <c r="B25" s="4" t="inlineStr">
        <is>
          <t xml:space="preserve"> </t>
        </is>
      </c>
      <c r="C25" s="4" t="inlineStr">
        <is>
          <t xml:space="preserve"> </t>
        </is>
      </c>
      <c r="D25" s="4" t="inlineStr">
        <is>
          <t xml:space="preserve"> </t>
        </is>
      </c>
      <c r="E25" s="4" t="inlineStr">
        <is>
          <t xml:space="preserve"> </t>
        </is>
      </c>
      <c r="F25" s="5" t="n">
        <v>11300</v>
      </c>
      <c r="G25" s="4" t="inlineStr">
        <is>
          <t xml:space="preserve"> </t>
        </is>
      </c>
      <c r="H25" s="4" t="inlineStr">
        <is>
          <t xml:space="preserve"> </t>
        </is>
      </c>
      <c r="I25" s="4" t="inlineStr">
        <is>
          <t xml:space="preserve"> </t>
        </is>
      </c>
      <c r="J25" s="4" t="inlineStr">
        <is>
          <t xml:space="preserve"> </t>
        </is>
      </c>
    </row>
    <row r="26">
      <c r="A26" s="4" t="inlineStr">
        <is>
          <t>LOPI insurance payments recognized</t>
        </is>
      </c>
      <c r="B26" s="4" t="inlineStr">
        <is>
          <t xml:space="preserve"> </t>
        </is>
      </c>
      <c r="C26" s="4" t="inlineStr">
        <is>
          <t xml:space="preserve"> </t>
        </is>
      </c>
      <c r="D26" s="4" t="inlineStr">
        <is>
          <t xml:space="preserve"> </t>
        </is>
      </c>
      <c r="E26" s="4" t="inlineStr">
        <is>
          <t xml:space="preserve"> </t>
        </is>
      </c>
      <c r="F26" s="5" t="n">
        <v>50200</v>
      </c>
      <c r="G26" s="5" t="n">
        <v>6700</v>
      </c>
      <c r="H26" s="4" t="inlineStr">
        <is>
          <t xml:space="preserve"> </t>
        </is>
      </c>
      <c r="I26" s="4" t="inlineStr">
        <is>
          <t xml:space="preserve"> </t>
        </is>
      </c>
      <c r="J26" s="4" t="inlineStr">
        <is>
          <t xml:space="preserve"> </t>
        </is>
      </c>
    </row>
    <row r="27">
      <c r="A27" s="4" t="inlineStr">
        <is>
          <t>Southern California Pipeline Incident and Oil Release | Accou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Unusual or Infrequent Item, or Both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 receivable</t>
        </is>
      </c>
      <c r="B29" s="4" t="inlineStr">
        <is>
          <t xml:space="preserve"> </t>
        </is>
      </c>
      <c r="C29" s="4" t="inlineStr">
        <is>
          <t xml:space="preserve"> </t>
        </is>
      </c>
      <c r="D29" s="4" t="inlineStr">
        <is>
          <t xml:space="preserve"> </t>
        </is>
      </c>
      <c r="E29" s="4" t="inlineStr">
        <is>
          <t xml:space="preserve"> </t>
        </is>
      </c>
      <c r="F29" s="5" t="n">
        <v>42000</v>
      </c>
      <c r="G29" s="5" t="n">
        <v>49100</v>
      </c>
      <c r="H29" s="4" t="inlineStr">
        <is>
          <t xml:space="preserve"> </t>
        </is>
      </c>
      <c r="I29" s="4" t="inlineStr">
        <is>
          <t xml:space="preserve"> </t>
        </is>
      </c>
      <c r="J29" s="4" t="inlineStr">
        <is>
          <t xml:space="preserve"> </t>
        </is>
      </c>
    </row>
    <row r="30">
      <c r="A30" s="4" t="inlineStr">
        <is>
          <t>LOPI insurance payments recognized</t>
        </is>
      </c>
      <c r="B30" s="4" t="inlineStr">
        <is>
          <t xml:space="preserve"> </t>
        </is>
      </c>
      <c r="C30" s="4" t="inlineStr">
        <is>
          <t xml:space="preserve"> </t>
        </is>
      </c>
      <c r="D30" s="4" t="inlineStr">
        <is>
          <t xml:space="preserve"> </t>
        </is>
      </c>
      <c r="E30" s="4" t="inlineStr">
        <is>
          <t xml:space="preserve"> </t>
        </is>
      </c>
      <c r="F30" s="5" t="n">
        <v>50200</v>
      </c>
      <c r="G30" s="7" t="n">
        <v>6700</v>
      </c>
      <c r="H30" s="4" t="inlineStr">
        <is>
          <t xml:space="preserve"> </t>
        </is>
      </c>
      <c r="I30" s="4" t="inlineStr">
        <is>
          <t xml:space="preserve"> </t>
        </is>
      </c>
      <c r="J30" s="4" t="inlineStr">
        <is>
          <t xml:space="preserve"> </t>
        </is>
      </c>
    </row>
    <row r="31">
      <c r="A31" s="4" t="inlineStr">
        <is>
          <t>Southern California Pipeline Incident and Oil Releas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Unusual or Infrequent Item, or Both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stimated aggregate costs</t>
        </is>
      </c>
      <c r="B33" s="4" t="inlineStr">
        <is>
          <t xml:space="preserve"> </t>
        </is>
      </c>
      <c r="C33" s="4" t="inlineStr">
        <is>
          <t xml:space="preserve"> </t>
        </is>
      </c>
      <c r="D33" s="4" t="inlineStr">
        <is>
          <t xml:space="preserve"> </t>
        </is>
      </c>
      <c r="E33" s="4" t="inlineStr">
        <is>
          <t xml:space="preserve"> </t>
        </is>
      </c>
      <c r="F33" s="5" t="n">
        <v>160000</v>
      </c>
      <c r="G33" s="4" t="inlineStr">
        <is>
          <t xml:space="preserve"> </t>
        </is>
      </c>
      <c r="H33" s="4" t="inlineStr">
        <is>
          <t xml:space="preserve"> </t>
        </is>
      </c>
      <c r="I33" s="4" t="inlineStr">
        <is>
          <t xml:space="preserve"> </t>
        </is>
      </c>
      <c r="J33" s="4" t="inlineStr">
        <is>
          <t xml:space="preserve"> </t>
        </is>
      </c>
    </row>
    <row r="34">
      <c r="A34" s="4" t="inlineStr">
        <is>
          <t>Southern California Pipeline Incident and Oil Releas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Unusual or Infrequent Item, or Both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ed aggregate costs</t>
        </is>
      </c>
      <c r="B36" s="4" t="inlineStr">
        <is>
          <t xml:space="preserve"> </t>
        </is>
      </c>
      <c r="C36" s="4" t="inlineStr">
        <is>
          <t xml:space="preserve"> </t>
        </is>
      </c>
      <c r="D36" s="4" t="inlineStr">
        <is>
          <t xml:space="preserve"> </t>
        </is>
      </c>
      <c r="E36" s="4" t="inlineStr">
        <is>
          <t xml:space="preserve"> </t>
        </is>
      </c>
      <c r="F36" s="7" t="n">
        <v>170000</v>
      </c>
      <c r="G36" s="4" t="inlineStr">
        <is>
          <t xml:space="preserve"> </t>
        </is>
      </c>
      <c r="H36" s="4" t="inlineStr">
        <is>
          <t xml:space="preserve"> </t>
        </is>
      </c>
      <c r="I36" s="4" t="inlineStr">
        <is>
          <t xml:space="preserve"> </t>
        </is>
      </c>
      <c r="J36" s="4" t="inlineStr">
        <is>
          <t xml:space="preserve"> </t>
        </is>
      </c>
    </row>
    <row r="37">
      <c r="A37" s="4" t="inlineStr">
        <is>
          <t>Southern California Pipeline Incident and Oil Release | Pending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Unusual or Infrequent Item, or Both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stimated litigation liability</t>
        </is>
      </c>
      <c r="B39" s="7" t="n">
        <v>4900</v>
      </c>
      <c r="C39" s="7" t="n">
        <v>7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stallment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bation period</t>
        </is>
      </c>
      <c r="B41" s="4" t="inlineStr">
        <is>
          <t>1 year</t>
        </is>
      </c>
      <c r="C41" s="4" t="inlineStr">
        <is>
          <t>4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imbursement amount payable to government agencies</t>
        </is>
      </c>
      <c r="B42" s="4" t="inlineStr">
        <is>
          <t xml:space="preserve"> </t>
        </is>
      </c>
      <c r="C42" s="7" t="n">
        <v>58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misdemeanor charges | item</t>
        </is>
      </c>
      <c r="B43" s="5" t="n">
        <v>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outhern California Pipeline Incident and Oil Release | CALIFOR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Unusual or Infrequent Item, or Both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miles off the coast of beach | item</t>
        </is>
      </c>
      <c r="B46" s="4" t="inlineStr">
        <is>
          <t xml:space="preserve"> </t>
        </is>
      </c>
      <c r="C46" s="4" t="inlineStr">
        <is>
          <t xml:space="preserve"> </t>
        </is>
      </c>
      <c r="D46" s="4" t="inlineStr">
        <is>
          <t xml:space="preserve"> </t>
        </is>
      </c>
      <c r="E46" s="5" t="n">
        <v>4</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2" customWidth="1" min="5" max="5"/>
    <col width="30" customWidth="1" min="6" max="6"/>
    <col width="22" customWidth="1" min="7" max="7"/>
    <col width="22" customWidth="1" min="8" max="8"/>
  </cols>
  <sheetData>
    <row r="1">
      <c r="A1" s="1" t="inlineStr">
        <is>
          <t>Commitments and Contingencies - Additional Information (Detail)</t>
        </is>
      </c>
      <c r="F1" s="2" t="inlineStr">
        <is>
          <t>12 Months Ended</t>
        </is>
      </c>
    </row>
    <row r="2">
      <c r="B2" s="2" t="inlineStr">
        <is>
          <t>Sep. 08, 2022 USD ($) item</t>
        </is>
      </c>
      <c r="C2" s="2" t="inlineStr">
        <is>
          <t>Aug. 26, 2022 USD ($)</t>
        </is>
      </c>
      <c r="D2" s="2" t="inlineStr">
        <is>
          <t>Aug. 25, 2022 USD ($)</t>
        </is>
      </c>
      <c r="E2" s="2" t="inlineStr">
        <is>
          <t>Dec. 15, 2021 USD ($) agreement</t>
        </is>
      </c>
      <c r="F2" s="2" t="inlineStr">
        <is>
          <t>Dec. 31, 2022 USD ($) $ / bbl</t>
        </is>
      </c>
      <c r="G2" s="2" t="inlineStr">
        <is>
          <t>Dec. 31, 2021 USD ($)</t>
        </is>
      </c>
      <c r="H2" s="2" t="inlineStr">
        <is>
          <t>Mar. 01, 2023 USD ($)</t>
        </is>
      </c>
    </row>
    <row r="3">
      <c r="A3" s="3" t="inlineStr">
        <is>
          <t>Commitments and Contingencies Additional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environmental accrued liability recorded</t>
        </is>
      </c>
      <c r="B4" s="4" t="inlineStr">
        <is>
          <t xml:space="preserve"> </t>
        </is>
      </c>
      <c r="C4" s="4" t="inlineStr">
        <is>
          <t xml:space="preserve"> </t>
        </is>
      </c>
      <c r="D4" s="4" t="inlineStr">
        <is>
          <t xml:space="preserve"> </t>
        </is>
      </c>
      <c r="E4" s="4" t="inlineStr">
        <is>
          <t xml:space="preserve"> </t>
        </is>
      </c>
      <c r="F4" s="7" t="n">
        <v>0</v>
      </c>
      <c r="G4" s="7" t="n">
        <v>0</v>
      </c>
      <c r="H4" s="4" t="inlineStr">
        <is>
          <t xml:space="preserve"> </t>
        </is>
      </c>
    </row>
    <row r="5">
      <c r="A5" s="4" t="inlineStr">
        <is>
          <t>Settlement amount</t>
        </is>
      </c>
      <c r="B5" s="4" t="inlineStr">
        <is>
          <t xml:space="preserve"> </t>
        </is>
      </c>
      <c r="C5" s="4" t="inlineStr">
        <is>
          <t xml:space="preserve"> </t>
        </is>
      </c>
      <c r="D5" s="7" t="n">
        <v>50000000</v>
      </c>
      <c r="E5" s="4" t="inlineStr">
        <is>
          <t xml:space="preserve"> </t>
        </is>
      </c>
      <c r="F5" s="4" t="inlineStr">
        <is>
          <t xml:space="preserve"> </t>
        </is>
      </c>
      <c r="G5" s="4" t="inlineStr">
        <is>
          <t xml:space="preserve"> </t>
        </is>
      </c>
      <c r="H5" s="4" t="inlineStr">
        <is>
          <t xml:space="preserve"> </t>
        </is>
      </c>
    </row>
    <row r="6">
      <c r="A6" s="4" t="inlineStr">
        <is>
          <t>Obligatory monthly deposit into sinking fund account per barrel of oil | $ / bbl</t>
        </is>
      </c>
      <c r="B6" s="4" t="inlineStr">
        <is>
          <t xml:space="preserve"> </t>
        </is>
      </c>
      <c r="C6" s="4" t="inlineStr">
        <is>
          <t xml:space="preserve"> </t>
        </is>
      </c>
      <c r="D6" s="4" t="inlineStr">
        <is>
          <t xml:space="preserve"> </t>
        </is>
      </c>
      <c r="E6" s="4" t="inlineStr">
        <is>
          <t xml:space="preserve"> </t>
        </is>
      </c>
      <c r="F6" s="10" t="n">
        <v>0.25</v>
      </c>
      <c r="G6" s="4" t="inlineStr">
        <is>
          <t xml:space="preserve"> </t>
        </is>
      </c>
      <c r="H6" s="4" t="inlineStr">
        <is>
          <t xml:space="preserve"> </t>
        </is>
      </c>
    </row>
    <row r="7">
      <c r="A7" s="4" t="inlineStr">
        <is>
          <t>Number of escrow funding agreements | agreement</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row>
    <row r="8">
      <c r="A8" s="4" t="inlineStr">
        <is>
          <t>Sinking fund account maximum value upon which obligation ceases</t>
        </is>
      </c>
      <c r="B8" s="4" t="inlineStr">
        <is>
          <t xml:space="preserve"> </t>
        </is>
      </c>
      <c r="C8" s="4" t="inlineStr">
        <is>
          <t xml:space="preserve"> </t>
        </is>
      </c>
      <c r="D8" s="4" t="inlineStr">
        <is>
          <t xml:space="preserve"> </t>
        </is>
      </c>
      <c r="E8" s="7" t="n">
        <v>172600000</v>
      </c>
      <c r="F8" s="7" t="n">
        <v>4300000</v>
      </c>
      <c r="G8" s="4" t="inlineStr">
        <is>
          <t xml:space="preserve"> </t>
        </is>
      </c>
      <c r="H8" s="4" t="inlineStr">
        <is>
          <t xml:space="preserve"> </t>
        </is>
      </c>
    </row>
    <row r="9">
      <c r="A9" s="4" t="inlineStr">
        <is>
          <t>Beta's decommissioning obligations, cash</t>
        </is>
      </c>
      <c r="B9" s="4" t="inlineStr">
        <is>
          <t xml:space="preserve"> </t>
        </is>
      </c>
      <c r="C9" s="4" t="inlineStr">
        <is>
          <t xml:space="preserve"> </t>
        </is>
      </c>
      <c r="D9" s="4" t="inlineStr">
        <is>
          <t xml:space="preserve"> </t>
        </is>
      </c>
      <c r="E9" s="4" t="inlineStr">
        <is>
          <t xml:space="preserve"> </t>
        </is>
      </c>
      <c r="F9" s="5" t="n">
        <v>7000000</v>
      </c>
      <c r="G9" s="4" t="inlineStr">
        <is>
          <t xml:space="preserve"> </t>
        </is>
      </c>
      <c r="H9" s="4" t="inlineStr">
        <is>
          <t xml:space="preserve"> </t>
        </is>
      </c>
    </row>
    <row r="10">
      <c r="A10" s="4" t="inlineStr">
        <is>
          <t>Beta's decommissioning obligations, full supported by surety bonds</t>
        </is>
      </c>
      <c r="B10" s="4" t="inlineStr">
        <is>
          <t xml:space="preserve"> </t>
        </is>
      </c>
      <c r="C10" s="4" t="inlineStr">
        <is>
          <t xml:space="preserve"> </t>
        </is>
      </c>
      <c r="D10" s="4" t="inlineStr">
        <is>
          <t xml:space="preserve"> </t>
        </is>
      </c>
      <c r="E10" s="4" t="inlineStr">
        <is>
          <t xml:space="preserve"> </t>
        </is>
      </c>
      <c r="F10" s="5" t="n">
        <v>161300000</v>
      </c>
      <c r="G10" s="4" t="inlineStr">
        <is>
          <t xml:space="preserve"> </t>
        </is>
      </c>
      <c r="H10" s="4" t="inlineStr">
        <is>
          <t xml:space="preserve"> </t>
        </is>
      </c>
    </row>
    <row r="11">
      <c r="A11" s="4" t="inlineStr">
        <is>
          <t>Rent expense</t>
        </is>
      </c>
      <c r="B11" s="4" t="inlineStr">
        <is>
          <t xml:space="preserve"> </t>
        </is>
      </c>
      <c r="C11" s="4" t="inlineStr">
        <is>
          <t xml:space="preserve"> </t>
        </is>
      </c>
      <c r="D11" s="4" t="inlineStr">
        <is>
          <t xml:space="preserve"> </t>
        </is>
      </c>
      <c r="E11" s="4" t="inlineStr">
        <is>
          <t xml:space="preserve"> </t>
        </is>
      </c>
      <c r="F11" s="5" t="n">
        <v>8700000</v>
      </c>
      <c r="G11" s="5" t="n">
        <v>7600000</v>
      </c>
      <c r="H11" s="4" t="inlineStr">
        <is>
          <t xml:space="preserve"> </t>
        </is>
      </c>
    </row>
    <row r="12">
      <c r="A12" s="4" t="inlineStr">
        <is>
          <t>Commitment fee expense</t>
        </is>
      </c>
      <c r="B12" s="4" t="inlineStr">
        <is>
          <t xml:space="preserve"> </t>
        </is>
      </c>
      <c r="C12" s="4" t="inlineStr">
        <is>
          <t xml:space="preserve"> </t>
        </is>
      </c>
      <c r="D12" s="4" t="inlineStr">
        <is>
          <t xml:space="preserve"> </t>
        </is>
      </c>
      <c r="E12" s="4" t="inlineStr">
        <is>
          <t xml:space="preserve"> </t>
        </is>
      </c>
      <c r="F12" s="5" t="n">
        <v>1800000</v>
      </c>
      <c r="G12" s="5" t="n">
        <v>1600000</v>
      </c>
      <c r="H12" s="4" t="inlineStr">
        <is>
          <t xml:space="preserve"> </t>
        </is>
      </c>
    </row>
    <row r="13">
      <c r="A13" s="4" t="inlineStr">
        <is>
          <t>Commitment fee/expense</t>
        </is>
      </c>
      <c r="B13" s="4" t="inlineStr">
        <is>
          <t xml:space="preserve"> </t>
        </is>
      </c>
      <c r="C13" s="4" t="inlineStr">
        <is>
          <t xml:space="preserve"> </t>
        </is>
      </c>
      <c r="D13" s="4" t="inlineStr">
        <is>
          <t xml:space="preserve"> </t>
        </is>
      </c>
      <c r="E13" s="4" t="inlineStr">
        <is>
          <t xml:space="preserve"> </t>
        </is>
      </c>
      <c r="F13" s="5" t="n">
        <v>1900000</v>
      </c>
      <c r="G13" s="5" t="n">
        <v>2000000</v>
      </c>
      <c r="H13" s="4" t="inlineStr">
        <is>
          <t xml:space="preserve"> </t>
        </is>
      </c>
    </row>
    <row r="14">
      <c r="A14" s="4" t="inlineStr">
        <is>
          <t>Pipeline incident settlement expense</t>
        </is>
      </c>
      <c r="B14" s="4" t="inlineStr">
        <is>
          <t xml:space="preserve"> </t>
        </is>
      </c>
      <c r="C14" s="4" t="inlineStr">
        <is>
          <t xml:space="preserve"> </t>
        </is>
      </c>
      <c r="D14" s="4" t="inlineStr">
        <is>
          <t xml:space="preserve"> </t>
        </is>
      </c>
      <c r="E14" s="4" t="inlineStr">
        <is>
          <t xml:space="preserve"> </t>
        </is>
      </c>
      <c r="F14" s="5" t="n">
        <v>12000000</v>
      </c>
      <c r="G14" s="7" t="n">
        <v>0</v>
      </c>
      <c r="H14" s="4" t="inlineStr">
        <is>
          <t xml:space="preserve"> </t>
        </is>
      </c>
    </row>
    <row r="15">
      <c r="A15" s="4" t="inlineStr">
        <is>
          <t>Accrued liability pipeline incident</t>
        </is>
      </c>
      <c r="B15" s="4" t="inlineStr">
        <is>
          <t xml:space="preserve"> </t>
        </is>
      </c>
      <c r="C15" s="4" t="inlineStr">
        <is>
          <t xml:space="preserve"> </t>
        </is>
      </c>
      <c r="D15" s="4" t="inlineStr">
        <is>
          <t xml:space="preserve"> </t>
        </is>
      </c>
      <c r="E15" s="4" t="inlineStr">
        <is>
          <t xml:space="preserve"> </t>
        </is>
      </c>
      <c r="F15" s="5" t="n">
        <v>4888000</v>
      </c>
      <c r="G15" s="4" t="inlineStr">
        <is>
          <t xml:space="preserve"> </t>
        </is>
      </c>
      <c r="H15" s="4" t="inlineStr">
        <is>
          <t xml:space="preserve"> </t>
        </is>
      </c>
    </row>
    <row r="16">
      <c r="A16" s="4" t="inlineStr">
        <is>
          <t>Southern California Pipeline Incident and Oil Re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Additional Textual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ttlement amount</t>
        </is>
      </c>
      <c r="B18" s="4" t="inlineStr">
        <is>
          <t xml:space="preserve"> </t>
        </is>
      </c>
      <c r="C18" s="4" t="inlineStr">
        <is>
          <t xml:space="preserve"> </t>
        </is>
      </c>
      <c r="D18" s="7" t="n">
        <v>50000000</v>
      </c>
      <c r="E18" s="4" t="inlineStr">
        <is>
          <t xml:space="preserve"> </t>
        </is>
      </c>
      <c r="F18" s="4" t="inlineStr">
        <is>
          <t xml:space="preserve"> </t>
        </is>
      </c>
      <c r="G18" s="4" t="inlineStr">
        <is>
          <t xml:space="preserve"> </t>
        </is>
      </c>
      <c r="H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Additional Textual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agreed to be receivable in a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96500000</v>
      </c>
    </row>
    <row r="22">
      <c r="A22" s="4" t="inlineStr">
        <is>
          <t>Approximate net payment receivable in a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85000000</v>
      </c>
    </row>
    <row r="23">
      <c r="A23" s="4" t="inlineStr">
        <is>
          <t>Pending Litigation | Southern California Pipeline Incident and Oil Re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Additional Textual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litigation liability</t>
        </is>
      </c>
      <c r="B25" s="7" t="n">
        <v>4900000</v>
      </c>
      <c r="C25" s="7" t="n">
        <v>7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stallment period</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bation period</t>
        </is>
      </c>
      <c r="B27" s="4" t="inlineStr">
        <is>
          <t>1 year</t>
        </is>
      </c>
      <c r="C27" s="4" t="inlineStr">
        <is>
          <t>4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imbursement amount payable to government agencies</t>
        </is>
      </c>
      <c r="B28" s="4" t="inlineStr">
        <is>
          <t xml:space="preserve"> </t>
        </is>
      </c>
      <c r="C28" s="7" t="n">
        <v>58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misdemeanor charges | item</t>
        </is>
      </c>
      <c r="B29" s="5"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nding Litigation | Agreement with the United States govern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Additional Textu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litigation liability</t>
        </is>
      </c>
      <c r="B32" s="4" t="inlineStr">
        <is>
          <t xml:space="preserve"> </t>
        </is>
      </c>
      <c r="C32" s="7" t="n">
        <v>71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stallment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bation period</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imbursement amount payable to government agencies</t>
        </is>
      </c>
      <c r="B35" s="4" t="inlineStr">
        <is>
          <t xml:space="preserve"> </t>
        </is>
      </c>
      <c r="C35" s="7" t="n">
        <v>58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ipeline incident settlement expense</t>
        </is>
      </c>
      <c r="B36" s="4" t="inlineStr">
        <is>
          <t xml:space="preserve"> </t>
        </is>
      </c>
      <c r="C36" s="4" t="inlineStr">
        <is>
          <t xml:space="preserve"> </t>
        </is>
      </c>
      <c r="D36" s="4" t="inlineStr">
        <is>
          <t xml:space="preserve"> </t>
        </is>
      </c>
      <c r="E36" s="4" t="inlineStr">
        <is>
          <t xml:space="preserve"> </t>
        </is>
      </c>
      <c r="F36" s="5" t="n">
        <v>7100000</v>
      </c>
      <c r="G36" s="4" t="inlineStr">
        <is>
          <t xml:space="preserve"> </t>
        </is>
      </c>
      <c r="H36" s="4" t="inlineStr">
        <is>
          <t xml:space="preserve"> </t>
        </is>
      </c>
    </row>
    <row r="37">
      <c r="A37" s="4" t="inlineStr">
        <is>
          <t>Accrued liability pipeline incident</t>
        </is>
      </c>
      <c r="B37" s="4" t="inlineStr">
        <is>
          <t xml:space="preserve"> </t>
        </is>
      </c>
      <c r="C37" s="4" t="inlineStr">
        <is>
          <t xml:space="preserve"> </t>
        </is>
      </c>
      <c r="D37" s="4" t="inlineStr">
        <is>
          <t xml:space="preserve"> </t>
        </is>
      </c>
      <c r="E37" s="4" t="inlineStr">
        <is>
          <t xml:space="preserve"> </t>
        </is>
      </c>
      <c r="F37" s="5" t="n">
        <v>2000000</v>
      </c>
      <c r="G37" s="4" t="inlineStr">
        <is>
          <t xml:space="preserve"> </t>
        </is>
      </c>
      <c r="H37" s="4" t="inlineStr">
        <is>
          <t xml:space="preserve"> </t>
        </is>
      </c>
    </row>
    <row r="38">
      <c r="A38" s="4" t="inlineStr">
        <is>
          <t>Pipeline incident settlement liability included in Other long-term liabilities</t>
        </is>
      </c>
      <c r="B38" s="4" t="inlineStr">
        <is>
          <t xml:space="preserve"> </t>
        </is>
      </c>
      <c r="C38" s="4" t="inlineStr">
        <is>
          <t xml:space="preserve"> </t>
        </is>
      </c>
      <c r="D38" s="4" t="inlineStr">
        <is>
          <t xml:space="preserve"> </t>
        </is>
      </c>
      <c r="E38" s="4" t="inlineStr">
        <is>
          <t xml:space="preserve"> </t>
        </is>
      </c>
      <c r="F38" s="5" t="n">
        <v>3100000</v>
      </c>
      <c r="G38" s="4" t="inlineStr">
        <is>
          <t xml:space="preserve"> </t>
        </is>
      </c>
      <c r="H38" s="4" t="inlineStr">
        <is>
          <t xml:space="preserve"> </t>
        </is>
      </c>
    </row>
    <row r="39">
      <c r="A39" s="4" t="inlineStr">
        <is>
          <t>Pending Litigation | Agreement with the State of Californ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 Additional Textual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d litigation liability</t>
        </is>
      </c>
      <c r="B41" s="7" t="n">
        <v>4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bation period</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ipeline incident settlement expense</t>
        </is>
      </c>
      <c r="B43" s="4" t="inlineStr">
        <is>
          <t xml:space="preserve"> </t>
        </is>
      </c>
      <c r="C43" s="4" t="inlineStr">
        <is>
          <t xml:space="preserve"> </t>
        </is>
      </c>
      <c r="D43" s="4" t="inlineStr">
        <is>
          <t xml:space="preserve"> </t>
        </is>
      </c>
      <c r="E43" s="4" t="inlineStr">
        <is>
          <t xml:space="preserve"> </t>
        </is>
      </c>
      <c r="F43" s="5" t="n">
        <v>4900000</v>
      </c>
      <c r="G43" s="4" t="inlineStr">
        <is>
          <t xml:space="preserve"> </t>
        </is>
      </c>
      <c r="H43" s="4" t="inlineStr">
        <is>
          <t xml:space="preserve"> </t>
        </is>
      </c>
    </row>
    <row r="44">
      <c r="A44" s="4" t="inlineStr">
        <is>
          <t>Accrued liability pipeline incident</t>
        </is>
      </c>
      <c r="B44" s="4" t="inlineStr">
        <is>
          <t xml:space="preserve"> </t>
        </is>
      </c>
      <c r="C44" s="4" t="inlineStr">
        <is>
          <t xml:space="preserve"> </t>
        </is>
      </c>
      <c r="D44" s="4" t="inlineStr">
        <is>
          <t xml:space="preserve"> </t>
        </is>
      </c>
      <c r="E44" s="4" t="inlineStr">
        <is>
          <t xml:space="preserve"> </t>
        </is>
      </c>
      <c r="F44" s="5" t="n">
        <v>2900000</v>
      </c>
      <c r="G44" s="4" t="inlineStr">
        <is>
          <t xml:space="preserve"> </t>
        </is>
      </c>
      <c r="H44" s="4" t="inlineStr">
        <is>
          <t xml:space="preserve"> </t>
        </is>
      </c>
    </row>
    <row r="45">
      <c r="A45" s="4" t="inlineStr">
        <is>
          <t>Number of misdemeanor charges | item</t>
        </is>
      </c>
      <c r="B45" s="5" t="n">
        <v>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PBPC Collateral Contractual pipeline and surface facilities abandon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itments and Contingencies Additional Textual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Investment - decommissioning of offshore production facilities</t>
        </is>
      </c>
      <c r="B48" s="4" t="inlineStr">
        <is>
          <t xml:space="preserve"> </t>
        </is>
      </c>
      <c r="C48" s="4" t="inlineStr">
        <is>
          <t xml:space="preserve"> </t>
        </is>
      </c>
      <c r="D48" s="4" t="inlineStr">
        <is>
          <t xml:space="preserve"> </t>
        </is>
      </c>
      <c r="E48" s="4" t="inlineStr">
        <is>
          <t xml:space="preserve"> </t>
        </is>
      </c>
      <c r="F48" s="7" t="n">
        <v>4300000</v>
      </c>
      <c r="G48" s="4" t="inlineStr">
        <is>
          <t xml:space="preserve"> </t>
        </is>
      </c>
      <c r="H48" s="4" t="inlineStr">
        <is>
          <t xml:space="preserve"> </t>
        </is>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mmitments (Details) - Sinking fund payments $ in Thousands</t>
        </is>
      </c>
      <c r="B1" s="2" t="inlineStr">
        <is>
          <t>Dec. 31, 2022 USD ($)</t>
        </is>
      </c>
    </row>
    <row r="2">
      <c r="A2" s="3" t="inlineStr">
        <is>
          <t>Other Commitments [Line Items]</t>
        </is>
      </c>
      <c r="B2" s="4" t="inlineStr">
        <is>
          <t xml:space="preserve"> </t>
        </is>
      </c>
    </row>
    <row r="3">
      <c r="A3" s="4" t="inlineStr">
        <is>
          <t>Total</t>
        </is>
      </c>
      <c r="B3" s="7" t="n">
        <v>165913</v>
      </c>
    </row>
    <row r="4">
      <c r="A4" s="4" t="inlineStr">
        <is>
          <t>2023</t>
        </is>
      </c>
      <c r="B4" s="5" t="n">
        <v>8025</v>
      </c>
    </row>
    <row r="5">
      <c r="A5" s="4" t="inlineStr">
        <is>
          <t>2024</t>
        </is>
      </c>
      <c r="B5" s="5" t="n">
        <v>15789</v>
      </c>
    </row>
    <row r="6">
      <c r="A6" s="4" t="inlineStr">
        <is>
          <t>2025</t>
        </is>
      </c>
      <c r="B6" s="5" t="n">
        <v>15789</v>
      </c>
    </row>
    <row r="7">
      <c r="A7" s="4" t="inlineStr">
        <is>
          <t>2026</t>
        </is>
      </c>
      <c r="B7" s="5" t="n">
        <v>15789</v>
      </c>
    </row>
    <row r="8">
      <c r="A8" s="4" t="inlineStr">
        <is>
          <t>2027</t>
        </is>
      </c>
      <c r="B8" s="5" t="n">
        <v>15789</v>
      </c>
    </row>
    <row r="9">
      <c r="A9" s="4" t="inlineStr">
        <is>
          <t>Thereafter</t>
        </is>
      </c>
      <c r="B9" s="7" t="n">
        <v>947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Under the Contracts (Detail) $ in Thousands</t>
        </is>
      </c>
      <c r="B1" s="2" t="inlineStr">
        <is>
          <t>Dec. 31, 2022 USD ($)</t>
        </is>
      </c>
    </row>
    <row r="2">
      <c r="A2" s="4" t="inlineStr">
        <is>
          <t>CO2 Minimum Purchase Commitment</t>
        </is>
      </c>
      <c r="B2" s="4" t="inlineStr">
        <is>
          <t xml:space="preserve"> </t>
        </is>
      </c>
    </row>
    <row r="3">
      <c r="A3" s="3" t="inlineStr">
        <is>
          <t>Recorded Unconditional Purchase Obligation [Line Items]</t>
        </is>
      </c>
      <c r="B3" s="4" t="inlineStr">
        <is>
          <t xml:space="preserve"> </t>
        </is>
      </c>
    </row>
    <row r="4">
      <c r="A4" s="4" t="inlineStr">
        <is>
          <t>Total</t>
        </is>
      </c>
      <c r="B4" s="7" t="n">
        <v>11876</v>
      </c>
    </row>
    <row r="5">
      <c r="A5" s="4" t="inlineStr">
        <is>
          <t>2023</t>
        </is>
      </c>
      <c r="B5" s="5" t="n">
        <v>3851</v>
      </c>
    </row>
    <row r="6">
      <c r="A6" s="4" t="inlineStr">
        <is>
          <t>2024</t>
        </is>
      </c>
      <c r="B6" s="5" t="n">
        <v>4076</v>
      </c>
    </row>
    <row r="7">
      <c r="A7" s="4" t="inlineStr">
        <is>
          <t>2025</t>
        </is>
      </c>
      <c r="B7" s="5" t="n">
        <v>3949</v>
      </c>
    </row>
    <row r="8">
      <c r="A8" s="4" t="inlineStr">
        <is>
          <t>2026</t>
        </is>
      </c>
      <c r="B8" s="5" t="n">
        <v>0</v>
      </c>
    </row>
    <row r="9">
      <c r="A9" s="4" t="inlineStr">
        <is>
          <t>2027</t>
        </is>
      </c>
      <c r="B9" s="5" t="n">
        <v>0</v>
      </c>
    </row>
    <row r="10">
      <c r="A10" s="4" t="inlineStr">
        <is>
          <t>Thereafter</t>
        </is>
      </c>
      <c r="B10" s="5" t="n">
        <v>0</v>
      </c>
    </row>
    <row r="11">
      <c r="A11" s="4" t="inlineStr">
        <is>
          <t>Minimum Volume Commitment</t>
        </is>
      </c>
      <c r="B11" s="4" t="inlineStr">
        <is>
          <t xml:space="preserve"> </t>
        </is>
      </c>
    </row>
    <row r="12">
      <c r="A12" s="3" t="inlineStr">
        <is>
          <t>Recorded Unconditional Purchase Obligation [Line Items]</t>
        </is>
      </c>
      <c r="B12" s="4" t="inlineStr">
        <is>
          <t xml:space="preserve"> </t>
        </is>
      </c>
    </row>
    <row r="13">
      <c r="A13" s="4" t="inlineStr">
        <is>
          <t>Total</t>
        </is>
      </c>
      <c r="B13" s="5" t="n">
        <v>3243</v>
      </c>
    </row>
    <row r="14">
      <c r="A14" s="4" t="inlineStr">
        <is>
          <t>2023</t>
        </is>
      </c>
      <c r="B14" s="5" t="n">
        <v>3243</v>
      </c>
    </row>
    <row r="15">
      <c r="A15" s="4" t="inlineStr">
        <is>
          <t>2024</t>
        </is>
      </c>
      <c r="B15" s="5" t="n">
        <v>0</v>
      </c>
    </row>
    <row r="16">
      <c r="A16" s="4" t="inlineStr">
        <is>
          <t>2025</t>
        </is>
      </c>
      <c r="B16" s="5" t="n">
        <v>0</v>
      </c>
    </row>
    <row r="17">
      <c r="A17" s="4" t="inlineStr">
        <is>
          <t>2026</t>
        </is>
      </c>
      <c r="B17" s="5" t="n">
        <v>0</v>
      </c>
    </row>
    <row r="18">
      <c r="A18" s="4" t="inlineStr">
        <is>
          <t>2027</t>
        </is>
      </c>
      <c r="B18" s="5" t="n">
        <v>0</v>
      </c>
    </row>
    <row r="19">
      <c r="A19" s="4" t="inlineStr">
        <is>
          <t>Thereafter</t>
        </is>
      </c>
      <c r="B19"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Cash and Cash Equivalents Cash and cash equivalents represent unrestricted cash on hand and all highly liquid investments with original contractual maturities of three months or less. 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individuals and others who own interests in the properties operated by the Company. Generally, operators of crude oil and natural gas properties have the right to offset future revenues against unpaid charges related to operated wells, minimizing the credit risk associated with these receivables. An allowance for doubtful accounts is recorded after all reasonable efforts have been exhausted to collect or settle the amount owed. Any amounts outstanding longer than the contractual terms are considered past due. The Company recorded $1.6 million as an allowance for doubtful accounts at December 31, 2022 and 2021. If the Company was to lose any one of its customers, the loss could temporarily delay the production and the sale of oil and natural gas in the related producing region. If it were to lose any single customer, the Company believes that a substitute customer to purchase the impacted production volumes could be identified. The following individual customers each accounted for 10% or more of total reported revenues for the period indicated: ​ ​ ​ ​ ​ ​ ​ ​ For the Year Ended ​ ​ December 31, ​ ​ 2022 2021 ​ Major customers: ​ HF Sinclair Corporation (formerly: Sinclair Oil &amp; Gas Company) 23 % 20 % Southwest Energy LP 13 % n/a % Koch Energy Services, LLC 13 % n/a % Phillips 66 n/a % 19 % ETC Texas Pipeline LTD n/a % 12 % ​ 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seismic costs and delay rental paymen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Wyoming and California assets, are depreciated using the straight-line method generally based on estimated useful lives of twelve On the sale or retirement of a complete or partial unit of a proved property or pipeline and related facilities, the cost and related accumulated depreciation, depletion, and amortization are removed from the property accounts, and any gain or loss is recognized. There was no material capitalized exploratory drilling costs pending evaluation at December 31, 2022 and 2021. Oil and Natural Gas Reserves The estimates of proved oil and natural gas reserves utilized in the preparation of the Consolidat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The development of the Company’s oil and natural gas reserve quantities requires management to make significant estimates and assumptions related to the intent and ability to complete undeveloped proved reserves within a five-year development period, as prescribed by SEC guidelines. Additionally, none of the Company’s PUDs are scheduled to be developed on a date more than five years from the date the reserves were initially booked as PUD as prescribed by the SEC guidelines. PUDs are converted from undeveloped to developed as applicable wells begin production. We engaged Cawley, Gillespie and Associates, Inc. (“CG&amp;A”), our independent reserve engineers, to prepare our reserves estimates for all of the Company’s estimated proved reserves at December 31, 2022 and 2021.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Other Property &amp; Equipment Other property and equipment are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Restricted Investments Restricted investment accounts fund certain long-term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se restricted investments may consist of money market deposit accounts and U.S. Government securities. See Note 7 and Note 16 for additional information. Debt Issuance Costs Debt issuance costs are recorded in prepaid expenses and other current assets line item on the balance sheet and amortized over the term of the associated debt using the straight-line method, which generally approximates the effective yield method. Amortization expense, including write-off of debt issuance costs, for the years ended December 31, 2022 and 2021 was approximately $0.6 million and $0.6 million, respectively. 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net cash flows expected in connection with the property are compared to the carrying value of the property to determine if the carrying amount is recoverable. If the carrying value of the property exceeds its estimated undiscounted net future cash flows, the carrying amount of the property is reduced to its estimated fair value using Level 3 inputs. The factors used to determine fair value include, but are not limited to, estimates of future proved and probable reserves, commodity prices, production costs, and capital expenditures and a discount rate commensurate with the risk reflective of the lives remaining for the respective oil and gas properties. No impairment expense related to its proved properties was recorded for the years ended December 31, 2022 and 2021.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impairment expense. No impairment expense related to the Company’s unproved properties was recorded for the years ended December 31, 2022 and 2021. 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6 for further discussion of asset retirement obligations. Revenue Recognition The Company revenue is primarily derived from the sale of oil and natural gas production, as well as the sale of NGLs that are extracted from natural gas during processing.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Revenue from the sale of oil and natural gas is recognized when title passes, net of royalties due to third parties. The performance obligation is the delivery of the commodity at a point in time. Prices for oil, natural gas and NGLs sales are negotiated based on index or spot price, distance from the well to pipeline, commodity quality and prevailing supply and demand conditions. To the extent actual quantities and values of oil, NGLs and natural gas are unavailable for a given reporting period because of timing or information not received from third parties, the expected sales volumes and price for those properties must be estimated. Derivative Instruments Commodity derivative financial instruments (e.g., swaps, collars and puts) are used to reduce the impact of natural gas and oil price fluctuations. Every derivative instrument is recorded on the balance sheet as either an asset or liability measured at its fair value. Changes in the derivative’s fair value are recognized in earnings as we have not elected hedge accounting for any of our derivative positions. Income Tax The Company is a corporation subject to federal and certain state income taxes. The Company uses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Net deferred tax assets are reduced by a valuation allowance if, based on the weight of available evidence, it is more likely than not that some portion or all of deferred tax assets will not be realized. The valuation allowance serves to reduce the tax benefits recognized from the net deferred tax asset to an amount that is more likely than not to be realized based on the weight of all available evidence. The Company recognizes a tax benefit from an uncertain tax position when it is more likely than not that the position will be sustained upon examination by taxing authorities, based on the technical merits of the position. The tax benefit recorded is equal to the largest amount that is greater than 50% likely to be realized through effective settlement with a taxing authority. We recognize interest and penalties accrued to unrecognized tax benefits in other income (expense) in our Consolidated Statement of Operations. Although we believe our assumptions, judgments and estimates are reasonable, changes in tax laws or our interpretation of tax laws and the resolution of any tax audits could significantly impact the amounts provided for income taxes in our consolidated financial statements. Earnings (loss) Per Share Basic and diluted earnings (loss) per share (“EPS”) is determined by dividing net income (loss) available to the common stockholders by the weighted average number of outstanding shares during the period. Diluted earnings (loss) per common share is calculated under the two-class method and the treasury stock method by dividing net income (loss) available to common stockholders by the weighted average number of diluted common shares outstanding, which includes the effect of potentially dilutive securities. When a loss from continuing operations exists, all potentially dilutive securities are anti-dilutive and are therefore excluded from the computation of diluted earnings per share. See Note 10 for additional information. Equity Compensation The fair value of equity-classified awards (e.g., restricted common unit awards, restricted stock units or stock option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The Company currently has awards subject to performance criteria; such awards would vest when it is probable that the performance criteria will be met and the requisite service period has been met. Generally, no compensation expense is recognized for equity instruments that do not vest. See Note 11 for further information. Lease Recognition The FASB retained a dual model, requiring leases to be classified as either direct financing or operating leases. The classification will be based on criteria that are similar to the current lease accounting treatment. The Company is the lessee under various agreements for office space, warehouse, compressors, equipment, vehicles and surface rentals (right of use assets) that are currently accounted for as operating leases. See Note 12 for additional information regarding leases. Loss of Production Income Insurance The Company’s insurance coverage includes loss of production income (“LOPI”) insurance for our offshore properties. Proceeds from LOPI insurance claims are intended to partially offset the loss of revenue resulting from certain events that cause suspension of operations. When such event occurs, the Company files claims under its LOPI policy and recognizes LOPI in the period that insurers accept the claim and all uncertainty with respect to the receipt or amount of claim is resolved. The Company classifies LOPI within “Other revenues” in the Consolidated Statement of Operations. For the year ended December 31, 2022 and 2021, the Company recognized LOPI insurance payments of $50.2 million and $6.7 million, respectively, from our Beta properties due to the Incident (as defined below). The Company’s LOPI insurance policy in effect at the time of the pipeline incident provides eighteen months of LOPI coverage. See Note 15 for additional information regarding the pipeline incident. Insurance Coverage The Company recognizes an insurance receivable when collection of the receivable is deemed probable. Any recognition of an insurance receivable is recorded by crediting and offsetting the original charge. Any differential arising between the insurance recoveries and insurance receivables is recorded as a capitalized cost or as an expense, consistent with its original treatment. See Note 15 for additional information regarding the pipeline incident. 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by the FASB or other standards-setting bodies that are expected to have a material impact on the Company’s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omponents of Income Tax Expense (Benefit) (Detail) - USD ($) $ in Thousands</t>
        </is>
      </c>
      <c r="B1" s="2" t="inlineStr">
        <is>
          <t>12 Months Ended</t>
        </is>
      </c>
    </row>
    <row r="2">
      <c r="B2" s="2" t="inlineStr">
        <is>
          <t>Dec. 31, 2022</t>
        </is>
      </c>
      <c r="C2" s="2" t="inlineStr">
        <is>
          <t>Dec. 31, 2021</t>
        </is>
      </c>
    </row>
    <row r="3">
      <c r="A3" s="3" t="inlineStr">
        <is>
          <t>Current taxes:</t>
        </is>
      </c>
      <c r="B3" s="4" t="inlineStr">
        <is>
          <t xml:space="preserve"> </t>
        </is>
      </c>
      <c r="C3" s="4" t="inlineStr">
        <is>
          <t xml:space="preserve"> </t>
        </is>
      </c>
    </row>
    <row r="4">
      <c r="A4" s="4" t="inlineStr">
        <is>
          <t>Federal</t>
        </is>
      </c>
      <c r="B4" s="7" t="n">
        <v>0</v>
      </c>
      <c r="C4" s="7" t="n">
        <v>0</v>
      </c>
    </row>
    <row r="5">
      <c r="A5" s="4" t="inlineStr">
        <is>
          <t>State</t>
        </is>
      </c>
      <c r="B5" s="5" t="n">
        <v>-111</v>
      </c>
      <c r="C5" s="5" t="n">
        <v>0</v>
      </c>
    </row>
    <row r="6">
      <c r="A6" s="4" t="inlineStr">
        <is>
          <t>Total current income tax benefit (expense)</t>
        </is>
      </c>
      <c r="B6" s="5" t="n">
        <v>-111</v>
      </c>
      <c r="C6" s="5" t="n">
        <v>0</v>
      </c>
    </row>
    <row r="7">
      <c r="A7" s="3" t="inlineStr">
        <is>
          <t>Deferred taxes:</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 deferred income tax benefit (expense)</t>
        </is>
      </c>
      <c r="B10" s="5" t="n">
        <v>0</v>
      </c>
      <c r="C10" s="5" t="n">
        <v>0</v>
      </c>
    </row>
    <row r="11">
      <c r="A11" s="4" t="inlineStr">
        <is>
          <t>Total income tax benefit (expense)</t>
        </is>
      </c>
      <c r="B11" s="7" t="n">
        <v>-111</v>
      </c>
      <c r="C11"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Statutory tax rate</t>
        </is>
      </c>
      <c r="B4" s="9" t="n">
        <v>0.21</v>
      </c>
      <c r="C4" s="9" t="n">
        <v>0.21</v>
      </c>
    </row>
    <row r="5">
      <c r="A5" s="4" t="inlineStr">
        <is>
          <t>Valuation Allowance</t>
        </is>
      </c>
      <c r="B5" s="7" t="n">
        <v>284928000</v>
      </c>
      <c r="C5" s="7" t="n">
        <v>297195000</v>
      </c>
    </row>
    <row r="6">
      <c r="A6" s="4" t="inlineStr">
        <is>
          <t>Unrecognized Tax Benefits</t>
        </is>
      </c>
      <c r="B6" s="5" t="n">
        <v>0</v>
      </c>
      <c r="C6" s="4" t="inlineStr">
        <is>
          <t xml:space="preserve"> </t>
        </is>
      </c>
    </row>
    <row r="7">
      <c r="A7" s="4" t="inlineStr">
        <is>
          <t>United States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OL carryforward subject to loss limitation</t>
        </is>
      </c>
      <c r="B9" s="5" t="n">
        <v>768400000</v>
      </c>
      <c r="C9" s="4" t="inlineStr">
        <is>
          <t xml:space="preserve"> </t>
        </is>
      </c>
    </row>
    <row r="10">
      <c r="A10" s="4" t="inlineStr">
        <is>
          <t>Operating loss expiration</t>
        </is>
      </c>
      <c r="B10" s="5" t="n">
        <v>20600000</v>
      </c>
      <c r="C10" s="4" t="inlineStr">
        <is>
          <t xml:space="preserve"> </t>
        </is>
      </c>
    </row>
    <row r="11">
      <c r="A11" s="4" t="inlineStr">
        <is>
          <t>Operating loss carryforwards not subject to expiration</t>
        </is>
      </c>
      <c r="B11" s="5" t="n">
        <v>747800000</v>
      </c>
      <c r="C11" s="4" t="inlineStr">
        <is>
          <t xml:space="preserve"> </t>
        </is>
      </c>
    </row>
    <row r="12">
      <c r="A12" s="4" t="inlineStr">
        <is>
          <t>Post merger operating loss Carry forwards</t>
        </is>
      </c>
      <c r="B12" s="5" t="n">
        <v>28200000</v>
      </c>
      <c r="C12" s="4" t="inlineStr">
        <is>
          <t xml:space="preserve"> </t>
        </is>
      </c>
    </row>
    <row r="13">
      <c r="A13" s="4" t="inlineStr">
        <is>
          <t>State [Member]</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Operating loss carryforwards not subject to expiration</t>
        </is>
      </c>
      <c r="B15" s="7" t="n">
        <v>399500000</v>
      </c>
      <c r="C15" s="4" t="inlineStr">
        <is>
          <t xml:space="preserve"> </t>
        </is>
      </c>
    </row>
    <row r="16">
      <c r="A16" s="4" t="inlineStr">
        <is>
          <t>Operating loss carryforwards expiration year</t>
        </is>
      </c>
      <c r="B16" s="4" t="inlineStr">
        <is>
          <t>2037</t>
        </is>
      </c>
      <c r="C16" s="4" t="inlineStr">
        <is>
          <t xml:space="preserve"> </t>
        </is>
      </c>
    </row>
    <row r="17">
      <c r="A17" s="4" t="inlineStr">
        <is>
          <t>Maximum | United States [Member]</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Net operating loss carryforwards</t>
        </is>
      </c>
      <c r="B19" s="7" t="n">
        <v>796600000</v>
      </c>
      <c r="C19" s="4" t="inlineStr">
        <is>
          <t xml:space="preserve"> </t>
        </is>
      </c>
    </row>
    <row r="20">
      <c r="A20" s="4" t="inlineStr">
        <is>
          <t>Maximum | State [Member]</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Net operating loss carryforwards</t>
        </is>
      </c>
      <c r="B22" s="7" t="n">
        <v>453700000</v>
      </c>
      <c r="C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Income Tax Benefit (Provision) (Detail) - USD ($) $ in Thousand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Expected tax benefit (expense) at federal statutory rate</t>
        </is>
      </c>
      <c r="B4" s="7" t="n">
        <v>-12177</v>
      </c>
      <c r="C4" s="7" t="n">
        <v>6734</v>
      </c>
    </row>
    <row r="5">
      <c r="A5" s="4" t="inlineStr">
        <is>
          <t>Changes in valuation allowances</t>
        </is>
      </c>
      <c r="B5" s="5" t="n">
        <v>12267</v>
      </c>
      <c r="C5" s="5" t="n">
        <v>3192</v>
      </c>
    </row>
    <row r="6">
      <c r="A6" s="4" t="inlineStr">
        <is>
          <t>Federal prior year adjustments</t>
        </is>
      </c>
      <c r="B6" s="5" t="n">
        <v>1673</v>
      </c>
      <c r="C6" s="5" t="n">
        <v>0</v>
      </c>
    </row>
    <row r="7">
      <c r="A7" s="4" t="inlineStr">
        <is>
          <t>Fines &amp; penalties</t>
        </is>
      </c>
      <c r="B7" s="5" t="n">
        <v>-1939</v>
      </c>
      <c r="C7" s="5" t="n">
        <v>0</v>
      </c>
    </row>
    <row r="8">
      <c r="A8" s="4" t="inlineStr">
        <is>
          <t>State income tax benefit (expense), net of federal benefit</t>
        </is>
      </c>
      <c r="B8" s="5" t="n">
        <v>-1859</v>
      </c>
      <c r="C8" s="5" t="n">
        <v>447</v>
      </c>
    </row>
    <row r="9">
      <c r="A9" s="4" t="inlineStr">
        <is>
          <t>State rate change, net of federal benefit</t>
        </is>
      </c>
      <c r="B9" s="5" t="n">
        <v>1532</v>
      </c>
      <c r="C9" s="5" t="n">
        <v>-10192</v>
      </c>
    </row>
    <row r="10">
      <c r="A10" s="4" t="inlineStr">
        <is>
          <t>State prior year adjustment</t>
        </is>
      </c>
      <c r="B10" s="5" t="n">
        <v>-234</v>
      </c>
      <c r="C10" s="5" t="n">
        <v>-1281</v>
      </c>
    </row>
    <row r="11">
      <c r="A11" s="4" t="inlineStr">
        <is>
          <t>PPP loan forgiveness</t>
        </is>
      </c>
      <c r="B11" s="5" t="n">
        <v>0</v>
      </c>
      <c r="C11" s="5" t="n">
        <v>1158</v>
      </c>
    </row>
    <row r="12">
      <c r="A12" s="4" t="inlineStr">
        <is>
          <t>Other</t>
        </is>
      </c>
      <c r="B12" s="5" t="n">
        <v>626</v>
      </c>
      <c r="C12" s="5" t="n">
        <v>-58</v>
      </c>
    </row>
    <row r="13">
      <c r="A13" s="4" t="inlineStr">
        <is>
          <t>Total income tax benefit (expense)</t>
        </is>
      </c>
      <c r="B13" s="7" t="n">
        <v>-111</v>
      </c>
      <c r="C13"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Net Deferred Income Tax Liabilities (Detail)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Property, plant &amp; equipment</t>
        </is>
      </c>
      <c r="B3" s="7" t="n">
        <v>82152</v>
      </c>
      <c r="C3" s="7" t="n">
        <v>94439</v>
      </c>
    </row>
    <row r="4">
      <c r="A4" s="4" t="inlineStr">
        <is>
          <t>Net operating loss carryforward</t>
        </is>
      </c>
      <c r="B4" s="5" t="n">
        <v>183050</v>
      </c>
      <c r="C4" s="5" t="n">
        <v>178279</v>
      </c>
    </row>
    <row r="5">
      <c r="A5" s="4" t="inlineStr">
        <is>
          <t>Derivatives</t>
        </is>
      </c>
      <c r="B5" s="5" t="n">
        <v>4800</v>
      </c>
      <c r="C5" s="5" t="n">
        <v>14438</v>
      </c>
    </row>
    <row r="6">
      <c r="A6" s="4" t="inlineStr">
        <is>
          <t>Disallowed interest expense</t>
        </is>
      </c>
      <c r="B6" s="5" t="n">
        <v>7467</v>
      </c>
      <c r="C6" s="5" t="n">
        <v>5579</v>
      </c>
    </row>
    <row r="7">
      <c r="A7" s="4" t="inlineStr">
        <is>
          <t>Accrued liabilities</t>
        </is>
      </c>
      <c r="B7" s="5" t="n">
        <v>2008</v>
      </c>
      <c r="C7" s="5" t="n">
        <v>1592</v>
      </c>
    </row>
    <row r="8">
      <c r="A8" s="4" t="inlineStr">
        <is>
          <t>Other</t>
        </is>
      </c>
      <c r="B8" s="5" t="n">
        <v>7103</v>
      </c>
      <c r="C8" s="5" t="n">
        <v>3469</v>
      </c>
    </row>
    <row r="9">
      <c r="A9" s="4" t="inlineStr">
        <is>
          <t>Total deferred income tax assets</t>
        </is>
      </c>
      <c r="B9" s="5" t="n">
        <v>286580</v>
      </c>
      <c r="C9" s="5" t="n">
        <v>297796</v>
      </c>
    </row>
    <row r="10">
      <c r="A10" s="4" t="inlineStr">
        <is>
          <t>Valuation allowance</t>
        </is>
      </c>
      <c r="B10" s="5" t="n">
        <v>-284928</v>
      </c>
      <c r="C10" s="5" t="n">
        <v>-297195</v>
      </c>
    </row>
    <row r="11">
      <c r="A11" s="4" t="inlineStr">
        <is>
          <t>Net deferred income tax assets</t>
        </is>
      </c>
      <c r="B11" s="5" t="n">
        <v>1652</v>
      </c>
      <c r="C11" s="5" t="n">
        <v>601</v>
      </c>
    </row>
    <row r="12">
      <c r="A12" s="3" t="inlineStr">
        <is>
          <t>Deferred income tax liabilities:</t>
        </is>
      </c>
      <c r="B12" s="4" t="inlineStr">
        <is>
          <t xml:space="preserve"> </t>
        </is>
      </c>
      <c r="C12" s="4" t="inlineStr">
        <is>
          <t xml:space="preserve"> </t>
        </is>
      </c>
    </row>
    <row r="13">
      <c r="A13" s="4" t="inlineStr">
        <is>
          <t>Derivatives</t>
        </is>
      </c>
      <c r="B13" s="5" t="n">
        <v>0</v>
      </c>
      <c r="C13" s="5" t="n">
        <v>0</v>
      </c>
    </row>
    <row r="14">
      <c r="A14" s="4" t="inlineStr">
        <is>
          <t>Other</t>
        </is>
      </c>
      <c r="B14" s="5" t="n">
        <v>1652</v>
      </c>
      <c r="C14" s="5" t="n">
        <v>601</v>
      </c>
    </row>
    <row r="15">
      <c r="A15" s="4" t="inlineStr">
        <is>
          <t>Total deferred income tax liabilities</t>
        </is>
      </c>
      <c r="B15" s="5" t="n">
        <v>1652</v>
      </c>
      <c r="C15" s="5" t="n">
        <v>601</v>
      </c>
    </row>
    <row r="16">
      <c r="A16" s="4" t="inlineStr">
        <is>
          <t>Net deferred income taxes</t>
        </is>
      </c>
      <c r="B16" s="7" t="n">
        <v>0</v>
      </c>
      <c r="C16"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 Schedule of Capitalized Costs Relating to Oil and Natural Gas Producing Activities (Detail) - USD ($) $ in Thousands</t>
        </is>
      </c>
      <c r="B1" s="2" t="inlineStr">
        <is>
          <t>Dec. 31, 2022</t>
        </is>
      </c>
      <c r="C1" s="2" t="inlineStr">
        <is>
          <t>Dec. 31, 2021</t>
        </is>
      </c>
    </row>
    <row r="2">
      <c r="A2" s="3" t="inlineStr">
        <is>
          <t>Supplemental Oil and Gas Information (Unaudited)</t>
        </is>
      </c>
      <c r="B2" s="4" t="inlineStr">
        <is>
          <t xml:space="preserve"> </t>
        </is>
      </c>
      <c r="C2" s="4" t="inlineStr">
        <is>
          <t xml:space="preserve"> </t>
        </is>
      </c>
    </row>
    <row r="3">
      <c r="A3" s="4" t="inlineStr">
        <is>
          <t>Evaluated oil and natural gas properties</t>
        </is>
      </c>
      <c r="B3" s="7" t="n">
        <v>840310</v>
      </c>
      <c r="C3" s="7" t="n">
        <v>799532</v>
      </c>
    </row>
    <row r="4">
      <c r="A4" s="4" t="inlineStr">
        <is>
          <t>Support equipment and facilities</t>
        </is>
      </c>
      <c r="B4" s="5" t="n">
        <v>147496</v>
      </c>
      <c r="C4" s="5" t="n">
        <v>145324</v>
      </c>
    </row>
    <row r="5">
      <c r="A5" s="4" t="inlineStr">
        <is>
          <t>Accumulated depletion, depreciation, and amortization</t>
        </is>
      </c>
      <c r="B5" s="5" t="n">
        <v>-648900</v>
      </c>
      <c r="C5" s="5" t="n">
        <v>-625754</v>
      </c>
    </row>
    <row r="6">
      <c r="A6" s="4" t="inlineStr">
        <is>
          <t>Total</t>
        </is>
      </c>
      <c r="B6" s="7" t="n">
        <v>338906</v>
      </c>
      <c r="C6" s="7" t="n">
        <v>3191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Costs Incurred in Oil and Natural Gas Property Acquisition, Exploration and Development Activities (Detail) - USD ($) $ in Thousands</t>
        </is>
      </c>
      <c r="B1" s="2" t="inlineStr">
        <is>
          <t>12 Months Ended</t>
        </is>
      </c>
    </row>
    <row r="2">
      <c r="B2" s="2" t="inlineStr">
        <is>
          <t>Dec. 31, 2022</t>
        </is>
      </c>
      <c r="C2" s="2" t="inlineStr">
        <is>
          <t>Dec. 31, 2021</t>
        </is>
      </c>
    </row>
    <row r="3">
      <c r="A3" s="3" t="inlineStr">
        <is>
          <t>Supplemental Oil and Gas Information (Unaudited)</t>
        </is>
      </c>
      <c r="B3" s="4" t="inlineStr">
        <is>
          <t xml:space="preserve"> </t>
        </is>
      </c>
      <c r="C3" s="4" t="inlineStr">
        <is>
          <t xml:space="preserve"> </t>
        </is>
      </c>
    </row>
    <row r="4">
      <c r="A4" s="4" t="inlineStr">
        <is>
          <t>Property acquisition costs, proved</t>
        </is>
      </c>
      <c r="B4" s="7" t="n">
        <v>0</v>
      </c>
      <c r="C4" s="7" t="n">
        <v>3</v>
      </c>
    </row>
    <row r="5">
      <c r="A5" s="4" t="inlineStr">
        <is>
          <t>Property acquisition costs, unproved</t>
        </is>
      </c>
      <c r="B5" s="5" t="n">
        <v>0</v>
      </c>
      <c r="C5" s="5" t="n">
        <v>0</v>
      </c>
    </row>
    <row r="6">
      <c r="A6" s="4" t="inlineStr">
        <is>
          <t>Exploration</t>
        </is>
      </c>
      <c r="B6" s="5" t="n">
        <v>0</v>
      </c>
      <c r="C6" s="5" t="n">
        <v>0</v>
      </c>
    </row>
    <row r="7">
      <c r="A7" s="4" t="inlineStr">
        <is>
          <t>Development</t>
        </is>
      </c>
      <c r="B7" s="5" t="n">
        <v>42949</v>
      </c>
      <c r="C7" s="5" t="n">
        <v>27478</v>
      </c>
    </row>
    <row r="8">
      <c r="A8" s="4" t="inlineStr">
        <is>
          <t>Total</t>
        </is>
      </c>
      <c r="B8" s="7" t="n">
        <v>42949</v>
      </c>
      <c r="C8" s="7" t="n">
        <v>274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Additional Information (Detail) - MMBoe</t>
        </is>
      </c>
      <c r="B1" s="2" t="inlineStr">
        <is>
          <t>12 Months Ended</t>
        </is>
      </c>
    </row>
    <row r="2">
      <c r="B2" s="2" t="inlineStr">
        <is>
          <t>Dec. 31, 2022</t>
        </is>
      </c>
      <c r="C2" s="2" t="inlineStr">
        <is>
          <t>Dec. 31, 2021</t>
        </is>
      </c>
    </row>
    <row r="3">
      <c r="A3" s="3" t="inlineStr">
        <is>
          <t>Supplemental Oil and Gas Information (Unaudited)</t>
        </is>
      </c>
      <c r="B3" s="4" t="inlineStr">
        <is>
          <t xml:space="preserve"> </t>
        </is>
      </c>
      <c r="C3" s="4" t="inlineStr">
        <is>
          <t xml:space="preserve"> </t>
        </is>
      </c>
    </row>
    <row r="4">
      <c r="A4" s="4" t="inlineStr">
        <is>
          <t>Percent of discount factor to proved reserves</t>
        </is>
      </c>
      <c r="B4" s="9" t="n">
        <v>0.1</v>
      </c>
      <c r="C4" s="4" t="inlineStr">
        <is>
          <t xml:space="preserve"> </t>
        </is>
      </c>
    </row>
    <row r="5">
      <c r="A5" s="4" t="inlineStr">
        <is>
          <t>Increase (reduction) in reserves</t>
        </is>
      </c>
      <c r="B5" s="12" t="n">
        <v>2.8</v>
      </c>
      <c r="C5" s="12" t="n">
        <v>7.4</v>
      </c>
    </row>
    <row r="6">
      <c r="A6" s="4" t="inlineStr">
        <is>
          <t>Upward price revisions in proved reserve</t>
        </is>
      </c>
      <c r="B6" s="12" t="n">
        <v>14.2</v>
      </c>
      <c r="C6" s="12" t="n">
        <v>30.6</v>
      </c>
    </row>
    <row r="7">
      <c r="A7" s="4" t="inlineStr">
        <is>
          <t>Proved developed and undeveloped reserves, decrease in production</t>
        </is>
      </c>
      <c r="B7" s="12" t="n">
        <v>7.5</v>
      </c>
      <c r="C7" s="4" t="inlineStr">
        <is>
          <t xml:space="preserve"> </t>
        </is>
      </c>
    </row>
    <row r="8">
      <c r="A8" s="4" t="inlineStr">
        <is>
          <t>Proved developed and undeveloped reserves, decrease in lease operating expense</t>
        </is>
      </c>
      <c r="B8" s="12" t="n">
        <v>4.1</v>
      </c>
      <c r="C8" s="4" t="inlineStr">
        <is>
          <t xml:space="preserve"> </t>
        </is>
      </c>
    </row>
    <row r="9">
      <c r="A9" s="4" t="inlineStr">
        <is>
          <t>Reduction due to removed PUD locations</t>
        </is>
      </c>
      <c r="B9" s="4" t="inlineStr">
        <is>
          <t xml:space="preserve"> </t>
        </is>
      </c>
      <c r="C9" s="5" t="n">
        <v>16</v>
      </c>
    </row>
    <row r="10">
      <c r="A10" s="4" t="inlineStr">
        <is>
          <t>Extensions, discoveries and additions related to wells in progress</t>
        </is>
      </c>
      <c r="B10" s="4" t="inlineStr">
        <is>
          <t xml:space="preserve"> </t>
        </is>
      </c>
      <c r="C10" s="12" t="n">
        <v>1.7</v>
      </c>
    </row>
    <row r="11">
      <c r="A11" s="4" t="inlineStr">
        <is>
          <t>Proved developed and undeveloped reserves, reduction due to increase in maintenance cost</t>
        </is>
      </c>
      <c r="B11" s="4" t="inlineStr">
        <is>
          <t xml:space="preserve"> </t>
        </is>
      </c>
      <c r="C11" s="12" t="n">
        <v>1.2</v>
      </c>
    </row>
    <row r="12">
      <c r="A12" s="4" t="inlineStr">
        <is>
          <t>Proved developed and undeveloped reserves, upward technical revision</t>
        </is>
      </c>
      <c r="B12" s="12" t="n">
        <v>0.2</v>
      </c>
      <c r="C12" s="12" t="n">
        <v>0.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Product Prices Used for Valuing the Reserves (Detail) - $ / shares</t>
        </is>
      </c>
      <c r="B1" s="2" t="inlineStr">
        <is>
          <t>12 Months Ended</t>
        </is>
      </c>
    </row>
    <row r="2">
      <c r="B2" s="2" t="inlineStr">
        <is>
          <t>Dec. 31, 2022</t>
        </is>
      </c>
      <c r="C2" s="2" t="inlineStr">
        <is>
          <t>Dec. 31, 2021</t>
        </is>
      </c>
    </row>
    <row r="3">
      <c r="A3" s="4" t="inlineStr">
        <is>
          <t>Oil Reserves [Member]</t>
        </is>
      </c>
      <c r="B3" s="4" t="inlineStr">
        <is>
          <t xml:space="preserve"> </t>
        </is>
      </c>
      <c r="C3" s="4" t="inlineStr">
        <is>
          <t xml:space="preserve"> </t>
        </is>
      </c>
    </row>
    <row r="4">
      <c r="A4" s="3" t="inlineStr">
        <is>
          <t>Supplemental Oil And Gas Reserve Information [Line Items]</t>
        </is>
      </c>
      <c r="B4" s="4" t="inlineStr">
        <is>
          <t xml:space="preserve"> </t>
        </is>
      </c>
      <c r="C4" s="4" t="inlineStr">
        <is>
          <t xml:space="preserve"> </t>
        </is>
      </c>
    </row>
    <row r="5">
      <c r="A5" s="4" t="inlineStr">
        <is>
          <t>Product prices for reserves</t>
        </is>
      </c>
      <c r="B5" s="10" t="n">
        <v>93.67</v>
      </c>
      <c r="C5" s="10" t="n">
        <v>66.56</v>
      </c>
    </row>
    <row r="6">
      <c r="A6" s="4" t="inlineStr">
        <is>
          <t>Natural Gas Liquids Reserves [Member]</t>
        </is>
      </c>
      <c r="B6" s="4" t="inlineStr">
        <is>
          <t xml:space="preserve"> </t>
        </is>
      </c>
      <c r="C6" s="4" t="inlineStr">
        <is>
          <t xml:space="preserve"> </t>
        </is>
      </c>
    </row>
    <row r="7">
      <c r="A7" s="3" t="inlineStr">
        <is>
          <t>Supplemental Oil And Gas Reserve Information [Line Items]</t>
        </is>
      </c>
      <c r="B7" s="4" t="inlineStr">
        <is>
          <t xml:space="preserve"> </t>
        </is>
      </c>
      <c r="C7" s="4" t="inlineStr">
        <is>
          <t xml:space="preserve"> </t>
        </is>
      </c>
    </row>
    <row r="8">
      <c r="A8" s="4" t="inlineStr">
        <is>
          <t>Product prices for reserves</t>
        </is>
      </c>
      <c r="B8" s="10" t="n">
        <v>93.67</v>
      </c>
      <c r="C8" s="10" t="n">
        <v>66.56</v>
      </c>
    </row>
    <row r="9">
      <c r="A9" s="4" t="inlineStr">
        <is>
          <t>Natural Gas Reserves [Member]</t>
        </is>
      </c>
      <c r="B9" s="4" t="inlineStr">
        <is>
          <t xml:space="preserve"> </t>
        </is>
      </c>
      <c r="C9" s="4" t="inlineStr">
        <is>
          <t xml:space="preserve"> </t>
        </is>
      </c>
    </row>
    <row r="10">
      <c r="A10" s="3" t="inlineStr">
        <is>
          <t>Supplemental Oil And Gas Reserve Information [Line Items]</t>
        </is>
      </c>
      <c r="B10" s="4" t="inlineStr">
        <is>
          <t xml:space="preserve"> </t>
        </is>
      </c>
      <c r="C10" s="4" t="inlineStr">
        <is>
          <t xml:space="preserve"> </t>
        </is>
      </c>
    </row>
    <row r="11">
      <c r="A11" s="4" t="inlineStr">
        <is>
          <t>Product prices for reserves</t>
        </is>
      </c>
      <c r="B11" s="10" t="n">
        <v>6.36</v>
      </c>
      <c r="C11" s="10" t="n">
        <v>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37" customWidth="1" min="3" max="3"/>
  </cols>
  <sheetData>
    <row r="1">
      <c r="A1" s="1" t="inlineStr">
        <is>
          <t>Supplemental Oil and Gas Information (Unaudited) - Schedule of Net Reserves (Detail)</t>
        </is>
      </c>
      <c r="B1" s="2" t="inlineStr">
        <is>
          <t>12 Months Ended</t>
        </is>
      </c>
    </row>
    <row r="2">
      <c r="B2" s="2" t="inlineStr">
        <is>
          <t>Dec. 31, 2022 MBbls MMcf</t>
        </is>
      </c>
      <c r="C2" s="2" t="inlineStr">
        <is>
          <t>Dec. 31, 2021 MMBoe MMcfe MBbls MMcf</t>
        </is>
      </c>
    </row>
    <row r="3">
      <c r="A3" s="4" t="inlineStr">
        <is>
          <t>Oil Reserves [Member]</t>
        </is>
      </c>
      <c r="B3" s="4" t="inlineStr">
        <is>
          <t xml:space="preserve"> </t>
        </is>
      </c>
      <c r="C3" s="4" t="inlineStr">
        <is>
          <t xml:space="preserve"> </t>
        </is>
      </c>
    </row>
    <row r="4">
      <c r="A4" s="3" t="inlineStr">
        <is>
          <t>Supplemental Oil And Gas Reserve Information [Line Items]</t>
        </is>
      </c>
      <c r="B4" s="4" t="inlineStr">
        <is>
          <t xml:space="preserve"> </t>
        </is>
      </c>
      <c r="C4" s="4" t="inlineStr">
        <is>
          <t xml:space="preserve"> </t>
        </is>
      </c>
    </row>
    <row r="5">
      <c r="A5" s="4" t="inlineStr">
        <is>
          <t>Proved developed and undeveloped reserves, Beginning of year</t>
        </is>
      </c>
      <c r="B5" s="5" t="n">
        <v>45001</v>
      </c>
      <c r="C5" s="5" t="n">
        <v>46676</v>
      </c>
    </row>
    <row r="6">
      <c r="A6" s="4" t="inlineStr">
        <is>
          <t>Extensions and discoveries</t>
        </is>
      </c>
      <c r="B6" s="4" t="inlineStr">
        <is>
          <t xml:space="preserve"> </t>
        </is>
      </c>
      <c r="C6" s="5" t="n">
        <v>746</v>
      </c>
    </row>
    <row r="7">
      <c r="A7" s="4" t="inlineStr">
        <is>
          <t>Production</t>
        </is>
      </c>
      <c r="B7" s="5" t="n">
        <v>-2327</v>
      </c>
      <c r="C7" s="5" t="n">
        <v>-3351</v>
      </c>
    </row>
    <row r="8">
      <c r="A8" s="4" t="inlineStr">
        <is>
          <t>Sale of minerals in place | MMBoe</t>
        </is>
      </c>
      <c r="B8" s="4" t="inlineStr">
        <is>
          <t xml:space="preserve"> </t>
        </is>
      </c>
      <c r="C8" s="5" t="n">
        <v>-3</v>
      </c>
    </row>
    <row r="9">
      <c r="A9" s="4" t="inlineStr">
        <is>
          <t>Revision of previous estimates</t>
        </is>
      </c>
      <c r="B9" s="5" t="n">
        <v>5194</v>
      </c>
      <c r="C9" s="5" t="n">
        <v>933</v>
      </c>
    </row>
    <row r="10">
      <c r="A10" s="4" t="inlineStr">
        <is>
          <t>Proved developed and undeveloped reserves, End of year</t>
        </is>
      </c>
      <c r="B10" s="5" t="n">
        <v>47868</v>
      </c>
      <c r="C10" s="5" t="n">
        <v>45001</v>
      </c>
    </row>
    <row r="11">
      <c r="A11" s="4" t="inlineStr">
        <is>
          <t>Proved developed reserves, Beginning of year</t>
        </is>
      </c>
      <c r="B11" s="5" t="n">
        <v>43857</v>
      </c>
      <c r="C11" s="5" t="n">
        <v>35613</v>
      </c>
    </row>
    <row r="12">
      <c r="A12" s="4" t="inlineStr">
        <is>
          <t>Proved developed reserves, End of year</t>
        </is>
      </c>
      <c r="B12" s="5" t="n">
        <v>47010</v>
      </c>
      <c r="C12" s="5" t="n">
        <v>43857</v>
      </c>
    </row>
    <row r="13">
      <c r="A13" s="4" t="inlineStr">
        <is>
          <t>Proved undeveloped reserves, Beginning of year</t>
        </is>
      </c>
      <c r="B13" s="5" t="n">
        <v>1144</v>
      </c>
      <c r="C13" s="5" t="n">
        <v>11063</v>
      </c>
    </row>
    <row r="14">
      <c r="A14" s="4" t="inlineStr">
        <is>
          <t>Proved undeveloped reserves, End of year</t>
        </is>
      </c>
      <c r="B14" s="5" t="n">
        <v>858</v>
      </c>
      <c r="C14" s="5" t="n">
        <v>1144</v>
      </c>
    </row>
    <row r="15">
      <c r="A15" s="4" t="inlineStr">
        <is>
          <t>Natural Gas Reserves [Member]</t>
        </is>
      </c>
      <c r="B15" s="4" t="inlineStr">
        <is>
          <t xml:space="preserve"> </t>
        </is>
      </c>
      <c r="C15" s="4" t="inlineStr">
        <is>
          <t xml:space="preserve"> </t>
        </is>
      </c>
    </row>
    <row r="16">
      <c r="A16" s="3" t="inlineStr">
        <is>
          <t>Supplemental Oil And Gas Reserve Information [Line Items]</t>
        </is>
      </c>
      <c r="B16" s="4" t="inlineStr">
        <is>
          <t xml:space="preserve"> </t>
        </is>
      </c>
      <c r="C16" s="4" t="inlineStr">
        <is>
          <t xml:space="preserve"> </t>
        </is>
      </c>
    </row>
    <row r="17">
      <c r="A17" s="4" t="inlineStr">
        <is>
          <t>Proved developed and undeveloped reserves, Beginning of year | MMcf</t>
        </is>
      </c>
      <c r="B17" s="5" t="n">
        <v>314350</v>
      </c>
      <c r="C17" s="5" t="n">
        <v>274139</v>
      </c>
    </row>
    <row r="18">
      <c r="A18" s="4" t="inlineStr">
        <is>
          <t>Extensions and discoveries | MMcf</t>
        </is>
      </c>
      <c r="B18" s="4" t="inlineStr">
        <is>
          <t xml:space="preserve"> </t>
        </is>
      </c>
      <c r="C18" s="5" t="n">
        <v>4283</v>
      </c>
    </row>
    <row r="19">
      <c r="A19" s="4" t="inlineStr">
        <is>
          <t>Production | MMcf</t>
        </is>
      </c>
      <c r="B19" s="5" t="n">
        <v>-22993</v>
      </c>
      <c r="C19" s="5" t="n">
        <v>-23808</v>
      </c>
    </row>
    <row r="20">
      <c r="A20" s="4" t="inlineStr">
        <is>
          <t>Sale of minerals in place | MMcfe</t>
        </is>
      </c>
      <c r="B20" s="4" t="inlineStr">
        <is>
          <t xml:space="preserve"> </t>
        </is>
      </c>
      <c r="C20" s="5" t="n">
        <v>-274</v>
      </c>
    </row>
    <row r="21">
      <c r="A21" s="4" t="inlineStr">
        <is>
          <t>Revision of previous estimates | MMcf</t>
        </is>
      </c>
      <c r="B21" s="5" t="n">
        <v>21435</v>
      </c>
      <c r="C21" s="5" t="n">
        <v>60010</v>
      </c>
    </row>
    <row r="22">
      <c r="A22" s="4" t="inlineStr">
        <is>
          <t>Proved developed and undeveloped reserves, End of year | MMcf</t>
        </is>
      </c>
      <c r="B22" s="5" t="n">
        <v>312792</v>
      </c>
      <c r="C22" s="5" t="n">
        <v>314350</v>
      </c>
    </row>
    <row r="23">
      <c r="A23" s="4" t="inlineStr">
        <is>
          <t>Proved developed reserves, Beginning of year | MMcf</t>
        </is>
      </c>
      <c r="B23" s="5" t="n">
        <v>309794</v>
      </c>
      <c r="C23" s="5" t="n">
        <v>252218</v>
      </c>
    </row>
    <row r="24">
      <c r="A24" s="4" t="inlineStr">
        <is>
          <t>Proved developed reserves, End of year | MMcf</t>
        </is>
      </c>
      <c r="B24" s="5" t="n">
        <v>312185</v>
      </c>
      <c r="C24" s="5" t="n">
        <v>309794</v>
      </c>
    </row>
    <row r="25">
      <c r="A25" s="4" t="inlineStr">
        <is>
          <t>Proved undeveloped reserves, Beginning of year | MMcf</t>
        </is>
      </c>
      <c r="B25" s="5" t="n">
        <v>4556</v>
      </c>
      <c r="C25" s="5" t="n">
        <v>21921</v>
      </c>
    </row>
    <row r="26">
      <c r="A26" s="4" t="inlineStr">
        <is>
          <t>Proved undeveloped reserves, End of year | MMcf</t>
        </is>
      </c>
      <c r="B26" s="5" t="n">
        <v>607</v>
      </c>
      <c r="C26" s="5" t="n">
        <v>4556</v>
      </c>
    </row>
    <row r="27">
      <c r="A27" s="4" t="inlineStr">
        <is>
          <t>Natural Gas Liquids Reserves [Member]</t>
        </is>
      </c>
      <c r="B27" s="4" t="inlineStr">
        <is>
          <t xml:space="preserve"> </t>
        </is>
      </c>
      <c r="C27" s="4" t="inlineStr">
        <is>
          <t xml:space="preserve"> </t>
        </is>
      </c>
    </row>
    <row r="28">
      <c r="A28" s="3" t="inlineStr">
        <is>
          <t>Supplemental Oil And Gas Reserve Information [Line Items]</t>
        </is>
      </c>
      <c r="B28" s="4" t="inlineStr">
        <is>
          <t xml:space="preserve"> </t>
        </is>
      </c>
      <c r="C28" s="4" t="inlineStr">
        <is>
          <t xml:space="preserve"> </t>
        </is>
      </c>
    </row>
    <row r="29">
      <c r="A29" s="4" t="inlineStr">
        <is>
          <t>Proved developed and undeveloped reserves, Beginning of year</t>
        </is>
      </c>
      <c r="B29" s="5" t="n">
        <v>23837</v>
      </c>
      <c r="C29" s="5" t="n">
        <v>21484</v>
      </c>
    </row>
    <row r="30">
      <c r="A30" s="4" t="inlineStr">
        <is>
          <t>Extensions and discoveries</t>
        </is>
      </c>
      <c r="B30" s="4" t="inlineStr">
        <is>
          <t xml:space="preserve"> </t>
        </is>
      </c>
      <c r="C30" s="5" t="n">
        <v>215</v>
      </c>
    </row>
    <row r="31">
      <c r="A31" s="4" t="inlineStr">
        <is>
          <t>Production</t>
        </is>
      </c>
      <c r="B31" s="5" t="n">
        <v>-1389</v>
      </c>
      <c r="C31" s="5" t="n">
        <v>-1430</v>
      </c>
    </row>
    <row r="32">
      <c r="A32" s="4" t="inlineStr">
        <is>
          <t>Sale of minerals in place | MMBoe</t>
        </is>
      </c>
      <c r="B32" s="4" t="inlineStr">
        <is>
          <t xml:space="preserve"> </t>
        </is>
      </c>
      <c r="C32" s="5" t="n">
        <v>-12</v>
      </c>
    </row>
    <row r="33">
      <c r="A33" s="4" t="inlineStr">
        <is>
          <t>Revision of previous estimates</t>
        </is>
      </c>
      <c r="B33" s="5" t="n">
        <v>1578</v>
      </c>
      <c r="C33" s="5" t="n">
        <v>3580</v>
      </c>
    </row>
    <row r="34">
      <c r="A34" s="4" t="inlineStr">
        <is>
          <t>Proved developed and undeveloped reserves, End of year</t>
        </is>
      </c>
      <c r="B34" s="5" t="n">
        <v>24026</v>
      </c>
      <c r="C34" s="5" t="n">
        <v>23837</v>
      </c>
    </row>
    <row r="35">
      <c r="A35" s="4" t="inlineStr">
        <is>
          <t>Proved developed reserves, Beginning of year</t>
        </is>
      </c>
      <c r="B35" s="5" t="n">
        <v>23574</v>
      </c>
      <c r="C35" s="5" t="n">
        <v>19009</v>
      </c>
    </row>
    <row r="36">
      <c r="A36" s="4" t="inlineStr">
        <is>
          <t>Proved developed reserves, End of year</t>
        </is>
      </c>
      <c r="B36" s="5" t="n">
        <v>23928</v>
      </c>
      <c r="C36" s="5" t="n">
        <v>23574</v>
      </c>
    </row>
    <row r="37">
      <c r="A37" s="4" t="inlineStr">
        <is>
          <t>Proved undeveloped reserves, Beginning of year</t>
        </is>
      </c>
      <c r="B37" s="5" t="n">
        <v>263</v>
      </c>
      <c r="C37" s="5" t="n">
        <v>2475</v>
      </c>
    </row>
    <row r="38">
      <c r="A38" s="4" t="inlineStr">
        <is>
          <t>Proved undeveloped reserves, End of year</t>
        </is>
      </c>
      <c r="B38" s="5" t="n">
        <v>98</v>
      </c>
      <c r="C38" s="5" t="n">
        <v>263</v>
      </c>
    </row>
    <row r="39">
      <c r="A39" s="4" t="inlineStr">
        <is>
          <t>Proved Reserves, Total</t>
        </is>
      </c>
      <c r="B39" s="4" t="inlineStr">
        <is>
          <t xml:space="preserve"> </t>
        </is>
      </c>
      <c r="C39" s="4" t="inlineStr">
        <is>
          <t xml:space="preserve"> </t>
        </is>
      </c>
    </row>
    <row r="40">
      <c r="A40" s="3" t="inlineStr">
        <is>
          <t>Supplemental Oil And Gas Reserve Information [Line Items]</t>
        </is>
      </c>
      <c r="B40" s="4" t="inlineStr">
        <is>
          <t xml:space="preserve"> </t>
        </is>
      </c>
      <c r="C40" s="4" t="inlineStr">
        <is>
          <t xml:space="preserve"> </t>
        </is>
      </c>
    </row>
    <row r="41">
      <c r="A41" s="4" t="inlineStr">
        <is>
          <t>Proved developed and undeveloped reserves, Beginning of year</t>
        </is>
      </c>
      <c r="B41" s="5" t="n">
        <v>121230</v>
      </c>
      <c r="C41" s="5" t="n">
        <v>113849</v>
      </c>
    </row>
    <row r="42">
      <c r="A42" s="4" t="inlineStr">
        <is>
          <t>Extensions and discoveries</t>
        </is>
      </c>
      <c r="B42" s="4" t="inlineStr">
        <is>
          <t xml:space="preserve"> </t>
        </is>
      </c>
      <c r="C42" s="5" t="n">
        <v>1674</v>
      </c>
    </row>
    <row r="43">
      <c r="A43" s="4" t="inlineStr">
        <is>
          <t>Production</t>
        </is>
      </c>
      <c r="B43" s="5" t="n">
        <v>-7548</v>
      </c>
      <c r="C43" s="5" t="n">
        <v>-8747</v>
      </c>
    </row>
    <row r="44">
      <c r="A44" s="4" t="inlineStr">
        <is>
          <t>Sale of minerals in place | MMBoe</t>
        </is>
      </c>
      <c r="B44" s="4" t="inlineStr">
        <is>
          <t xml:space="preserve"> </t>
        </is>
      </c>
      <c r="C44" s="5" t="n">
        <v>-61</v>
      </c>
    </row>
    <row r="45">
      <c r="A45" s="4" t="inlineStr">
        <is>
          <t>Revision of previous estimates</t>
        </is>
      </c>
      <c r="B45" s="5" t="n">
        <v>10345</v>
      </c>
      <c r="C45" s="5" t="n">
        <v>14515</v>
      </c>
    </row>
    <row r="46">
      <c r="A46" s="4" t="inlineStr">
        <is>
          <t>Proved developed and undeveloped reserves, End of year</t>
        </is>
      </c>
      <c r="B46" s="5" t="n">
        <v>124027</v>
      </c>
      <c r="C46" s="5" t="n">
        <v>121230</v>
      </c>
    </row>
    <row r="47">
      <c r="A47" s="4" t="inlineStr">
        <is>
          <t>Proved developed reserves, Beginning of year</t>
        </is>
      </c>
      <c r="B47" s="5" t="n">
        <v>119063</v>
      </c>
      <c r="C47" s="5" t="n">
        <v>96658</v>
      </c>
    </row>
    <row r="48">
      <c r="A48" s="4" t="inlineStr">
        <is>
          <t>Proved developed reserves, End of year</t>
        </is>
      </c>
      <c r="B48" s="5" t="n">
        <v>122969</v>
      </c>
      <c r="C48" s="5" t="n">
        <v>119063</v>
      </c>
    </row>
    <row r="49">
      <c r="A49" s="4" t="inlineStr">
        <is>
          <t>Proved undeveloped reserves, Beginning of year</t>
        </is>
      </c>
      <c r="B49" s="5" t="n">
        <v>2167</v>
      </c>
      <c r="C49" s="5" t="n">
        <v>17191</v>
      </c>
    </row>
    <row r="50">
      <c r="A50" s="4" t="inlineStr">
        <is>
          <t>Proved undeveloped reserves, End of year</t>
        </is>
      </c>
      <c r="B50" s="5" t="n">
        <v>1058</v>
      </c>
      <c r="C50" s="5" t="n">
        <v>216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Information (Unaudited) -Standardized Measure of Discounted Future Net Cash Flows (Detail) - USD ($) $ in Thousands</t>
        </is>
      </c>
      <c r="B1" s="2" t="inlineStr">
        <is>
          <t>Dec. 31, 2022</t>
        </is>
      </c>
      <c r="C1" s="2" t="inlineStr">
        <is>
          <t>Dec. 31, 2021</t>
        </is>
      </c>
      <c r="D1" s="2" t="inlineStr">
        <is>
          <t>Dec. 31, 2020</t>
        </is>
      </c>
    </row>
    <row r="2">
      <c r="A2" s="3" t="inlineStr">
        <is>
          <t>Supplemental Oil and Gas Information (Unaudited)</t>
        </is>
      </c>
      <c r="B2" s="4" t="inlineStr">
        <is>
          <t xml:space="preserve"> </t>
        </is>
      </c>
      <c r="C2" s="4" t="inlineStr">
        <is>
          <t xml:space="preserve"> </t>
        </is>
      </c>
      <c r="D2" s="4" t="inlineStr">
        <is>
          <t xml:space="preserve"> </t>
        </is>
      </c>
    </row>
    <row r="3">
      <c r="A3" s="4" t="inlineStr">
        <is>
          <t>Future cash inflows</t>
        </is>
      </c>
      <c r="B3" s="7" t="n">
        <v>7373499</v>
      </c>
      <c r="C3" s="7" t="n">
        <v>4569313</v>
      </c>
      <c r="D3" s="4" t="inlineStr">
        <is>
          <t xml:space="preserve"> </t>
        </is>
      </c>
    </row>
    <row r="4">
      <c r="A4" s="4" t="inlineStr">
        <is>
          <t>Future production costs</t>
        </is>
      </c>
      <c r="B4" s="5" t="n">
        <v>-3824348</v>
      </c>
      <c r="C4" s="5" t="n">
        <v>-2691875</v>
      </c>
      <c r="D4" s="4" t="inlineStr">
        <is>
          <t xml:space="preserve"> </t>
        </is>
      </c>
    </row>
    <row r="5">
      <c r="A5" s="4" t="inlineStr">
        <is>
          <t>Future development costs</t>
        </is>
      </c>
      <c r="B5" s="5" t="n">
        <v>-309188</v>
      </c>
      <c r="C5" s="5" t="n">
        <v>-231040</v>
      </c>
      <c r="D5" s="4" t="inlineStr">
        <is>
          <t xml:space="preserve"> </t>
        </is>
      </c>
    </row>
    <row r="6">
      <c r="A6" s="4" t="inlineStr">
        <is>
          <t>Future income tax expense</t>
        </is>
      </c>
      <c r="B6" s="5" t="n">
        <v>-520731</v>
      </c>
      <c r="C6" s="5" t="n">
        <v>0</v>
      </c>
      <c r="D6" s="4" t="inlineStr">
        <is>
          <t xml:space="preserve"> </t>
        </is>
      </c>
    </row>
    <row r="7">
      <c r="A7" s="4" t="inlineStr">
        <is>
          <t>Future net cash flows for estimated timing of cash flows</t>
        </is>
      </c>
      <c r="B7" s="5" t="n">
        <v>2719232</v>
      </c>
      <c r="C7" s="5" t="n">
        <v>1646398</v>
      </c>
      <c r="D7" s="4" t="inlineStr">
        <is>
          <t xml:space="preserve"> </t>
        </is>
      </c>
    </row>
    <row r="8">
      <c r="A8" s="4" t="inlineStr">
        <is>
          <t>10% annual discount for estimated timing of cash flows</t>
        </is>
      </c>
      <c r="B8" s="5" t="n">
        <v>-1381276</v>
      </c>
      <c r="C8" s="5" t="n">
        <v>-726553</v>
      </c>
      <c r="D8" s="4" t="inlineStr">
        <is>
          <t xml:space="preserve"> </t>
        </is>
      </c>
    </row>
    <row r="9">
      <c r="A9" s="4" t="inlineStr">
        <is>
          <t>Standardized measure of discounted future net cash flows</t>
        </is>
      </c>
      <c r="B9" s="7" t="n">
        <v>1337956</v>
      </c>
      <c r="C9" s="7" t="n">
        <v>919845</v>
      </c>
      <c r="D9" s="7" t="n">
        <v>2978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Note 3. Revenues Revenue from contracts with customers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athering, processing and transportation and fees incurred after control transfers are included as a reduction to the transaction price. The transaction price at which revenue is recognized consists entirely of variable consideration based on quoted market prices less various fees and the quantity of volumes delivered. Disaggregation of Revenue The Company has identified three material revenue streams in its business: oil, natural gas and NGLs. The following table presents the Company’s revenues disaggregated by revenue stream. ​ ​ ​ ​ ​ ​ ​ ​ ​ ​ For the Year Ended ​ ​ December 31, ​ ​ 2022 2021 ​ ​ (in thousands) Revenues ​ ​ ​ Oil ​ $ 212,522 ​ $ 212,486 NGLs ​ $ 47,398 ​ $ 40,899 Natural gas ​ $ 147,841 ​ $ 82,394 Oil and natural gas sales ​ $ 407,761 ​ $ 335,779 ​ Contract Balances Under its sales contracts, the Company invoices customers once its performance obligations have been satisfied, at which point payment is unconditional. Accordingly, its contracts do not give rise to contract assets or liabilities. Accounts receivable attributable to the Company’s revenue contracts with customers were $35.1 million and $32.4 million at December 31, 2022 and 2021, respectively. Transaction Price Allocated to Remaining Performance Obligations For the Company’s contracts that have a contract term greater than one year, the Company has utilized the practical expedient in ASC 606, which states that a company is not required to disclose the transaction price allocated to remaining performance obligations if the variable consideration is allocated entirely to a wholly unsatisfied performance obligation. Under the Company’s contracts, each unit of product delivered to the customer represents a separate performance obligation; therefore, future volumes are wholly unsatisfied and disclosure of the transaction price allocated to remaining performance obligations is not required. For the Company’s contracts that have a contract term of one year or less, the Company has utilized the practical expedient in ASC 606, which states that a company is not required to disclose the transaction price allocated to remaining performance obligations if the performance obligation is part of a contract that has an original expected duration of one year or l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Changes in Standardized Measure of Discounted Future Net Cash Flows Relating to Proved Reserves (Detail) - USD ($) $ in Thousands</t>
        </is>
      </c>
      <c r="B1" s="2" t="inlineStr">
        <is>
          <t>12 Months Ended</t>
        </is>
      </c>
    </row>
    <row r="2">
      <c r="B2" s="2" t="inlineStr">
        <is>
          <t>Dec. 31, 2022</t>
        </is>
      </c>
      <c r="C2" s="2" t="inlineStr">
        <is>
          <t>Dec. 31, 2021</t>
        </is>
      </c>
    </row>
    <row r="3">
      <c r="A3" s="3" t="inlineStr">
        <is>
          <t>Supplemental Oil and Gas Information (Unaudited)</t>
        </is>
      </c>
      <c r="B3" s="4" t="inlineStr">
        <is>
          <t xml:space="preserve"> </t>
        </is>
      </c>
      <c r="C3" s="4" t="inlineStr">
        <is>
          <t xml:space="preserve"> </t>
        </is>
      </c>
    </row>
    <row r="4">
      <c r="A4" s="4" t="inlineStr">
        <is>
          <t>Beginning of year</t>
        </is>
      </c>
      <c r="B4" s="7" t="n">
        <v>919845</v>
      </c>
      <c r="C4" s="7" t="n">
        <v>297811</v>
      </c>
    </row>
    <row r="5">
      <c r="A5" s="4" t="inlineStr">
        <is>
          <t>Changes in prices and costs</t>
        </is>
      </c>
      <c r="B5" s="5" t="n">
        <v>856545</v>
      </c>
      <c r="C5" s="5" t="n">
        <v>572897</v>
      </c>
    </row>
    <row r="6">
      <c r="A6" s="4" t="inlineStr">
        <is>
          <t>Net change in taxes</t>
        </is>
      </c>
      <c r="B6" s="5" t="n">
        <v>-311412</v>
      </c>
      <c r="C6" s="5" t="n">
        <v>0</v>
      </c>
    </row>
    <row r="7">
      <c r="A7" s="4" t="inlineStr">
        <is>
          <t>Sale of oil and natural gas produced, net of production costs</t>
        </is>
      </c>
      <c r="B7" s="5" t="n">
        <v>-213667</v>
      </c>
      <c r="C7" s="5" t="n">
        <v>-171326</v>
      </c>
    </row>
    <row r="8">
      <c r="A8" s="4" t="inlineStr">
        <is>
          <t>Accretion of discount</t>
        </is>
      </c>
      <c r="B8" s="5" t="n">
        <v>91985</v>
      </c>
      <c r="C8" s="5" t="n">
        <v>29781</v>
      </c>
    </row>
    <row r="9">
      <c r="A9" s="4" t="inlineStr">
        <is>
          <t>Change in production rates and other</t>
        </is>
      </c>
      <c r="B9" s="5" t="n">
        <v>-57484</v>
      </c>
      <c r="C9" s="5" t="n">
        <v>-31423</v>
      </c>
    </row>
    <row r="10">
      <c r="A10" s="4" t="inlineStr">
        <is>
          <t>Net changes in future development costs</t>
        </is>
      </c>
      <c r="B10" s="5" t="n">
        <v>-20129</v>
      </c>
      <c r="C10" s="5" t="n">
        <v>113546</v>
      </c>
    </row>
    <row r="11">
      <c r="A11" s="4" t="inlineStr">
        <is>
          <t>Revisions of previous quantities</t>
        </is>
      </c>
      <c r="B11" s="5" t="n">
        <v>59216</v>
      </c>
      <c r="C11" s="5" t="n">
        <v>46271</v>
      </c>
    </row>
    <row r="12">
      <c r="A12" s="4" t="inlineStr">
        <is>
          <t>Previously estimated development costs incurred</t>
        </is>
      </c>
      <c r="B12" s="5" t="n">
        <v>13057</v>
      </c>
      <c r="C12" s="5" t="n">
        <v>45298</v>
      </c>
    </row>
    <row r="13">
      <c r="A13" s="4" t="inlineStr">
        <is>
          <t>Sale of minerals in place</t>
        </is>
      </c>
      <c r="B13" s="5" t="n">
        <v>0</v>
      </c>
      <c r="C13" s="5" t="n">
        <v>-45</v>
      </c>
    </row>
    <row r="14">
      <c r="A14" s="4" t="inlineStr">
        <is>
          <t>Extensions and discoveries</t>
        </is>
      </c>
      <c r="B14" s="5" t="n">
        <v>0</v>
      </c>
      <c r="C14" s="5" t="n">
        <v>17035</v>
      </c>
    </row>
    <row r="15">
      <c r="A15" s="4" t="inlineStr">
        <is>
          <t>End of year</t>
        </is>
      </c>
      <c r="B15" s="7" t="n">
        <v>1337956</v>
      </c>
      <c r="C15" s="7" t="n">
        <v>9198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5:32Z</dcterms:created>
  <dcterms:modified xmlns:dcterms="http://purl.org/dc/terms/" xmlns:xsi="http://www.w3.org/2001/XMLSchema-instance" xsi:type="dcterms:W3CDTF">2023-03-09T21:15:32Z</dcterms:modified>
</cp:coreProperties>
</file>